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CONSOLIDATED STATEMENTS OF CAS7" sheetId="7" r:id="rId7"/>
    <s:sheet name="BASIS OF PRESENTATION AND ORGAN" sheetId="8" r:id="rId8"/>
    <s:sheet name="SUMMARY OF SIGNIFICANT ACCOUNTI" sheetId="9" r:id="rId9"/>
    <s:sheet name="LUMIERE PLACE ACQUISITION" sheetId="10" r:id="rId10"/>
    <s:sheet name="FAIR VALUE" sheetId="11" r:id="rId11"/>
    <s:sheet name="RECEIVABLES" sheetId="12" r:id="rId12"/>
    <s:sheet name="PROPERTY AND EQUIPMENT" sheetId="13" r:id="rId13"/>
    <s:sheet name="GOODWILL AND INTANGIBLE ASSETS" sheetId="14" r:id="rId14"/>
    <s:sheet name="IMPAIRMENT CHARGES, OTHER WRITE" sheetId="15" r:id="rId15"/>
    <s:sheet name="INVESTMENTS" sheetId="16" r:id="rId16"/>
    <s:sheet name="LONG TERM PREPAID RENT AND OTHE" sheetId="17" r:id="rId17"/>
    <s:sheet name="ACCRUED EXPENSES AND OTHER CURR" sheetId="18" r:id="rId18"/>
    <s:sheet name="DEBT" sheetId="19" r:id="rId19"/>
    <s:sheet name="RELATED PARTY TRANSACTIONS" sheetId="20" r:id="rId20"/>
    <s:sheet name="COMMITMENTS AND CONTINGENCIES" sheetId="21" r:id="rId21"/>
    <s:sheet name="STOCKHOLDERS' EQUITY" sheetId="22" r:id="rId22"/>
    <s:sheet name="BASIC AND DILUTED NET INCOME PE" sheetId="23" r:id="rId23"/>
    <s:sheet name="EMPLOYEE BENEFIT PLANS" sheetId="24" r:id="rId24"/>
    <s:sheet name="DISCONTINUED OPERATIONS" sheetId="25" r:id="rId25"/>
    <s:sheet name="INCOME TAXES" sheetId="26" r:id="rId26"/>
    <s:sheet name="SEGMENT INFORMATION" sheetId="27" r:id="rId27"/>
    <s:sheet name="SELECTED QUARTERLY FINANCIAL DA" sheetId="28" r:id="rId28"/>
    <s:sheet name="SUMMARY OF SIGNIFICANT ACCOUN29" sheetId="29" r:id="rId29"/>
    <s:sheet name="SUMMARY OF SIGNIFICANT ACCOUN30" sheetId="30" r:id="rId30"/>
    <s:sheet name="LUMIERE PLACE ACQUISITION (Tabl" sheetId="31" r:id="rId31"/>
    <s:sheet name="FAIR VALUE (Tables)" sheetId="32" r:id="rId32"/>
    <s:sheet name="RECEIVABLES (Tables)" sheetId="33" r:id="rId33"/>
    <s:sheet name="PROPERTY AND EQUIPMENT (Tables)" sheetId="34" r:id="rId34"/>
    <s:sheet name="GOODWILL AND INTANGIBLE ASSETS " sheetId="35" r:id="rId35"/>
    <s:sheet name="IMPAIRMENT CHARGES, OTHER WRI36" sheetId="36" r:id="rId36"/>
    <s:sheet name="INVESTMENTS (Tables)" sheetId="37" r:id="rId37"/>
    <s:sheet name="LONG TERM PREPAID RENT AND OT38" sheetId="38" r:id="rId38"/>
    <s:sheet name="ACCRUED EXPENSES AND OTHER CU39" sheetId="39" r:id="rId39"/>
    <s:sheet name="DEBT (Tables)" sheetId="40" r:id="rId40"/>
    <s:sheet name="COMMITMENTS AND CONTINGENCIES (" sheetId="41" r:id="rId41"/>
    <s:sheet name="EMPLOYEE BENEFIT PLANS (Tables)" sheetId="42" r:id="rId42"/>
    <s:sheet name="DISCONTINUED OPERATIONS (Tables" sheetId="43" r:id="rId43"/>
    <s:sheet name="INCOME TAXES (Tables)" sheetId="44" r:id="rId44"/>
    <s:sheet name="SEGMENT INFORMATION (Tables)" sheetId="45" r:id="rId45"/>
    <s:sheet name="SELECTED QUARTERLY FINANCIAL 46" sheetId="46" r:id="rId46"/>
    <s:sheet name="BASIS OF PRESENTATION AND ORG47" sheetId="47" r:id="rId47"/>
    <s:sheet name="BASIS OF PRESENTATION AND ORG48" sheetId="48" r:id="rId48"/>
    <s:sheet name="BASIS OF PRESENTATION AND ORG49" sheetId="49" r:id="rId49"/>
    <s:sheet name="SUMMARY OF SIGNIFICANT ACCOUN50" sheetId="50" r:id="rId50"/>
    <s:sheet name="LUMIERE PLACE ACQUISITION (Deta" sheetId="51" r:id="rId51"/>
    <s:sheet name="FAIR VALUE (Details)" sheetId="52" r:id="rId52"/>
    <s:sheet name="FAIR VALUE - Level 3 Reconcilia" sheetId="53" r:id="rId53"/>
    <s:sheet name="FAIR VALUE - Nonrecurring (Deta" sheetId="54" r:id="rId54"/>
    <s:sheet name="RECEIVABLES (Details)" sheetId="55" r:id="rId55"/>
    <s:sheet name="PROPERTY AND EQUIPMENT (Details" sheetId="56" r:id="rId56"/>
    <s:sheet name="GOODWILL AND INTANGIBLE ASSET57" sheetId="57" r:id="rId57"/>
    <s:sheet name="GOODWILL AND INTANGIBLE ASSET58" sheetId="58" r:id="rId58"/>
    <s:sheet name="GOODWILL AND INTANGIBLE ASSET59" sheetId="59" r:id="rId59"/>
    <s:sheet name="IMPAIRMENT CHARGES, OTHER WRI60" sheetId="60" r:id="rId60"/>
    <s:sheet name="IMPAIRMENT CHARGES, OTHER WRI61" sheetId="61" r:id="rId61"/>
    <s:sheet name="INVESTMENTS (Details)" sheetId="62" r:id="rId62"/>
    <s:sheet name="INVESTMENTS - Acquisitions (Det" sheetId="63" r:id="rId63"/>
    <s:sheet name="LONG TERM PREPAID RENT AND OT64" sheetId="64" r:id="rId64"/>
    <s:sheet name="ACCRUED EXPENSES AND OTHER CU65" sheetId="65" r:id="rId65"/>
    <s:sheet name="DEBT - Schedule (Details)" sheetId="66" r:id="rId66"/>
    <s:sheet name="DEBT - Additional Information -" sheetId="67" r:id="rId67"/>
    <s:sheet name="DEBT Debt - Maturities of Debt " sheetId="68" r:id="rId68"/>
    <s:sheet name="RELATED PARTY TRANSACTIONS (Det" sheetId="69" r:id="rId69"/>
    <s:sheet name="COMMITMENTS AND CONTINGENCIES -" sheetId="70" r:id="rId70"/>
    <s:sheet name="COMMITMENTS AND CONTINGENCIES71" sheetId="71" r:id="rId71"/>
    <s:sheet name="STOCKHOLDERS' EQUITY (Details)" sheetId="72" r:id="rId72"/>
    <s:sheet name="BASIC AND DILUTED NET INCOME 73" sheetId="73" r:id="rId73"/>
    <s:sheet name="EMPLOYEE BENEFIT PLANS - Retire" sheetId="74" r:id="rId74"/>
    <s:sheet name="EMPLOYEE BENEFIT PLANS - Multie" sheetId="75" r:id="rId75"/>
    <s:sheet name="DISCONTINUED OPERATIONS (Detail" sheetId="76" r:id="rId76"/>
    <s:sheet name="INCOME TAXES - Income Tax Expen" sheetId="77" r:id="rId77"/>
    <s:sheet name="INCOME TAXES - Effective Income" sheetId="78" r:id="rId78"/>
    <s:sheet name="INCOME TAXES - Deferred Tax Ass" sheetId="79" r:id="rId79"/>
    <s:sheet name="INCOME TAXES - Unrecognized Tax" sheetId="80" r:id="rId80"/>
    <s:sheet name="SEGMENT INFORMATION - Operating" sheetId="81" r:id="rId81"/>
    <s:sheet name="SEGMENT INFORMATION - Assets (D" sheetId="82" r:id="rId82"/>
    <s:sheet name="SELECTED QUARTERLY FINANCIAL 83" sheetId="83" r:id="rId83"/>
  </s:sheets>
  <s:definedNames/>
  <s:calcPr calcId="124519" calcMode="auto" fullCalcOnLoad="1"/>
</s:workbook>
</file>

<file path=xl/sharedStrings.xml><?xml version="1.0" encoding="utf-8"?>
<sst xmlns="http://schemas.openxmlformats.org/spreadsheetml/2006/main" uniqueCount="817">
  <si>
    <t>Document and Entity Information - USD ($) $ in Millions</t>
  </si>
  <si>
    <t>12 Months Ended</t>
  </si>
  <si>
    <t>Dec. 31, 2015</t>
  </si>
  <si>
    <t>Feb. 23, 2016</t>
  </si>
  <si>
    <t>Jun. 30, 2015</t>
  </si>
  <si>
    <t>Document and Entity Information [Abstract]</t>
  </si>
  <si>
    <t>Entity Registrant Name</t>
  </si>
  <si>
    <t>Tropicana Entertainment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t>
  </si>
  <si>
    <t>Entity Current Reporting status</t>
  </si>
  <si>
    <t>Yes</t>
  </si>
  <si>
    <t>Entity Public Float</t>
  </si>
  <si>
    <t>CONSOLIDATED BALANCE SHEETS - USD ($) $ in Thousands</t>
  </si>
  <si>
    <t>Dec. 31, 2014</t>
  </si>
  <si>
    <t>Current assets:</t>
  </si>
  <si>
    <t>Cash and cash equivalents</t>
  </si>
  <si>
    <t>Restricted cash</t>
  </si>
  <si>
    <t>Receivables, net</t>
  </si>
  <si>
    <t>Inventories</t>
  </si>
  <si>
    <t>Prepaid expenses and other assets</t>
  </si>
  <si>
    <t>Deferred tax assets, net</t>
  </si>
  <si>
    <t>Total current assets</t>
  </si>
  <si>
    <t>Property and equipment, net</t>
  </si>
  <si>
    <t>Goodwill</t>
  </si>
  <si>
    <t>Intangible assets, net</t>
  </si>
  <si>
    <t>Investments</t>
  </si>
  <si>
    <t>Long term prepaid rent and other assets</t>
  </si>
  <si>
    <t>Total assets</t>
  </si>
  <si>
    <t>Current liabilities:</t>
  </si>
  <si>
    <t>Current portion of long-term debt</t>
  </si>
  <si>
    <t>Accounts payable</t>
  </si>
  <si>
    <t>Accrued expenses and other current liabilities</t>
  </si>
  <si>
    <t>Total current liabilities</t>
  </si>
  <si>
    <t>Long-term debt, net</t>
  </si>
  <si>
    <t>Other long-term liabilities</t>
  </si>
  <si>
    <t>Total liabilities</t>
  </si>
  <si>
    <t>Commitments and contingencies</t>
  </si>
  <si>
    <t xml:space="preserve"> </t>
  </si>
  <si>
    <t>Shareholders' equity:</t>
  </si>
  <si>
    <t>Tropicana Entertainment Inc. preferred stock at $0.01 par value; 10,000,000 shares authorized, no shares issued</t>
  </si>
  <si>
    <t>Tropicana Entertainment Inc. common stock at $0.01 par value; 100,000,000 shares authorized, 26,312,500 shares issued and outstanding at December 31, 2015 and 2014</t>
  </si>
  <si>
    <t>Additional paid-in capital</t>
  </si>
  <si>
    <t>Retained earnings</t>
  </si>
  <si>
    <t>Total shareholders' equity</t>
  </si>
  <si>
    <t>Total liabilities and shareholders' equity</t>
  </si>
  <si>
    <t>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shares in Thousands, $ in Thousands</t>
  </si>
  <si>
    <t>Dec. 31, 2013</t>
  </si>
  <si>
    <t>Revenues:</t>
  </si>
  <si>
    <t>Casino</t>
  </si>
  <si>
    <t>Room</t>
  </si>
  <si>
    <t>Food and beverage</t>
  </si>
  <si>
    <t>Other</t>
  </si>
  <si>
    <t>Gross revenues</t>
  </si>
  <si>
    <t>Less promotional allowances</t>
  </si>
  <si>
    <t>Net revenues</t>
  </si>
  <si>
    <t>Operating costs and expenses:</t>
  </si>
  <si>
    <t>Marketing, advertising and promotions</t>
  </si>
  <si>
    <t>General and administrative</t>
  </si>
  <si>
    <t>Maintenance and utilities</t>
  </si>
  <si>
    <t>Depreciation and amortization</t>
  </si>
  <si>
    <t>Impairment charges, other write-downs and recoveries</t>
  </si>
  <si>
    <t>Goodwill impairment</t>
  </si>
  <si>
    <t>Property tax settlement</t>
  </si>
  <si>
    <t>Total operating costs and expenses</t>
  </si>
  <si>
    <t>Operating income</t>
  </si>
  <si>
    <t>Other income (expense):</t>
  </si>
  <si>
    <t>Interest expense</t>
  </si>
  <si>
    <t>Interest income</t>
  </si>
  <si>
    <t>Predecessor claim settlements</t>
  </si>
  <si>
    <t>Loss on debt retirement</t>
  </si>
  <si>
    <t>Total other income (expense)</t>
  </si>
  <si>
    <t>Income from continuing operations before income taxes</t>
  </si>
  <si>
    <t>Income tax benefit (expense)</t>
  </si>
  <si>
    <t>Income from continuing operations</t>
  </si>
  <si>
    <t>Loss from discontinued operations, net</t>
  </si>
  <si>
    <t>Net income</t>
  </si>
  <si>
    <t>Basic and diluted income per common share:</t>
  </si>
  <si>
    <t>Income from continuing operations (in dollars per share)</t>
  </si>
  <si>
    <t>Loss from discontinued operations, net (in dollars per share)</t>
  </si>
  <si>
    <t>Net income per common share (in dollars per share)</t>
  </si>
  <si>
    <t>Weighted-average common shares outstanding:</t>
  </si>
  <si>
    <t>Basic and diluted (in shares)</t>
  </si>
  <si>
    <t>CONSOLIDATED STATEMENTS OF CHANGES IN SHAREHOLDERS' EQUITY - USD ($) $ in Thousands</t>
  </si>
  <si>
    <t>Total</t>
  </si>
  <si>
    <t>Common Stock</t>
  </si>
  <si>
    <t>Additional Paid-in Capital</t>
  </si>
  <si>
    <t>Retained Earnings/(Accumulated Deficit)</t>
  </si>
  <si>
    <t>Balance at Dec. 31, 2012</t>
  </si>
  <si>
    <t>Increase (Decrease) in Stockholders' Equity [Roll Forward]</t>
  </si>
  <si>
    <t>Balance at Dec. 31, 2013</t>
  </si>
  <si>
    <t>Balance at Dec. 31, 2014</t>
  </si>
  <si>
    <t>Balance at Dec. 31, 2015</t>
  </si>
  <si>
    <t>CONSOLIDATED STATEMENTS OF CASH FLOWS - USD ($) $ in Thousands</t>
  </si>
  <si>
    <t>Cash flows from operating activities:</t>
  </si>
  <si>
    <t>Adjustments to reconcile net income to net cash provided by operating activities:</t>
  </si>
  <si>
    <t>Loss on sale of discontinued operations</t>
  </si>
  <si>
    <t>Gain on insurance recoveries</t>
  </si>
  <si>
    <t>Depreciation and amortization (including discontinued operations)</t>
  </si>
  <si>
    <t>Amortization of debt discount and debt issuance costs</t>
  </si>
  <si>
    <t>Impairment charges, (gain) loss on disposition of assets and other write-downs (including discontinued operations)</t>
  </si>
  <si>
    <t>Insurance proceeds from business interruption</t>
  </si>
  <si>
    <t>Deferred income tax</t>
  </si>
  <si>
    <t>Changes in operating assets and liabilities:</t>
  </si>
  <si>
    <t>Inventories, prepaids and other assets</t>
  </si>
  <si>
    <t>Accrued interest</t>
  </si>
  <si>
    <t>Accounts payable, accrued expenses and other liabilities</t>
  </si>
  <si>
    <t>Long term prepaid rent and other noncurrent assets and liabilities, net</t>
  </si>
  <si>
    <t>Net cash provided by operating activities</t>
  </si>
  <si>
    <t>Cash flows from investing activities:</t>
  </si>
  <si>
    <t>Additions of property and equipment</t>
  </si>
  <si>
    <t>Approved CRDA Project Funds received</t>
  </si>
  <si>
    <t>Restricted cash for acquisition</t>
  </si>
  <si>
    <t>Insurance proceeds</t>
  </si>
  <si>
    <t>Proceeds from sale of discontinued operations</t>
  </si>
  <si>
    <t>Lumière Place acquisition, net of $11,015 cash acquired</t>
  </si>
  <si>
    <t>Net cash used in investing activities</t>
  </si>
  <si>
    <t>Cash flows from financing activities:</t>
  </si>
  <si>
    <t>Proceeds from issuance of debt</t>
  </si>
  <si>
    <t>Payments on debt</t>
  </si>
  <si>
    <t>Payment of financing costs</t>
  </si>
  <si>
    <t>Net cash provided by (used in) financing activities</t>
  </si>
  <si>
    <t>Net increase (decrease) in cash and cash equivalents</t>
  </si>
  <si>
    <t>Decrease in cash and cash equivalents related to assets held for sale</t>
  </si>
  <si>
    <t>Cash and cash equivalents, beginning of period</t>
  </si>
  <si>
    <t>Cash and cash equivalents, end of period</t>
  </si>
  <si>
    <t>Supplemental cash flow disclosure (including discontinued operations):</t>
  </si>
  <si>
    <t>Cash paid for interest, net of interest capitalized</t>
  </si>
  <si>
    <t>Cash paid for income taxes</t>
  </si>
  <si>
    <t>Supplemental disclosure of non-cash items:</t>
  </si>
  <si>
    <t>Capital expenditures included in accrued expenses and other current liabilities</t>
  </si>
  <si>
    <t>CONSOLIDATED STATEMENTS OF CASH FLOWS (Parentheticals) $ in Thousands</t>
  </si>
  <si>
    <t>Dec. 31, 2014USD ($)</t>
  </si>
  <si>
    <t>Statement of Cash Flows [Abstract]</t>
  </si>
  <si>
    <t>Lumière Place acquisition, cash acquired</t>
  </si>
  <si>
    <t>BASIS OF PRESENTATION AND ORGANIZATION</t>
  </si>
  <si>
    <t>Organization, Consolidation and Presentation of Financial Statements [Abstract]</t>
  </si>
  <si>
    <t>BASIS OF PRESENTATION AND ORGANIZATION Organization Tropicana Entertainment Inc. (the "Company," "TEI," "we," "us," or "our"), a Delaware corporation, is an owner and operator of regional casino and entertainment properties located in the United States and one casino resort development located on the island of Aruba. In April 2014, the Company acquired Lumière Place Casino, HoteLumière, the Four Seasons Hotel St. Louis and related excess land parcels in St. Louis, Missouri (collectively, "Lumière Place") for a cash purchase price of approximately $261.3 million , which includes an adjustment for working capital as of the acquisition date (see Note 3 - Lumière Place Acquisition for further discussion). The Company's United States properties include two casinos in Nevada and one casino in each of Indiana, Louisiana, Mississippi, Missouri and New Jersey. The Company views each property as an operating segment which it aggregates by region in order to present its reportable segments: (i) East, (ii) Central, (iii) West and (iv) South and other. The current operations of the Company, by region, include the following: • East —Tropicana Casino and Resort, Atlantic City ("Tropicana AC") located in Atlantic City, New Jersey; • Central —Tropicana Evansville ("Tropicana Evansville") located in Evansville, Indiana; and Lumière Place located in St. Louis, Missouri; • West —Tropicana Laughlin Hotel and Casino ("Tropicana Laughlin") located in Laughlin, Nevada; and MontBleu Casino Resort &amp; Spa ("MontBleu") located in Lake Tahoe, Nevada; and • South and other —Belle of Baton Rouge ("Belle of Baton Rouge") located in Baton Rouge, Louisiana; Trop Casino Greenville ("Tropicana Greenville") located in Greenville, Mississippi and Tropicana Aruba Resort &amp; Casino ("Tropicana Aruba") located in Palm Beach, Aruba. In addition, in July 2014 the Company sold and concurrently leased back River Palms located in Laughlin, Nevada and by September 2014 had terminated the lease and discontinued its operations at the property. River Palms is presented as discontinued operations in the accompanying consolidated statements of income for the years ended December 31, 2014 and 2013 (see Note 18 - Discontinued Operations for further discussion). Background The Company was formed on May 11, 2009 to acquire certain assets of Tropicana Entertainment Holdings, LLC ("TEH"), and certain of its subsidiaries pursuant to their plan of reorganization under Chapter 11 of Title 11 of the United States Code. The Company also acquired CP Vicksburg, JMBS Casino, LLC ("JMBS Casino") and CP Laughlin Realty, LLC (" CP Laughlin Realty", collectively with CP Vicksburg and JMBS Casino, the "Affiliate Guarantors"), all of which were part of the same plan of reorganization (the "Plan") as TEH (collectively, the "Predecessors"). In addition, the Company acquired certain assets of Adamar of New Jersey, Inc. ("Adamar"), an unconsolidated subsidiary of TEH, pursuant to an amended and restated asset purchase agreement, including Tropicana AC. The reorganization of the Predecessors and the acquisition of Tropicana AC (together, the "Restructuring Transactions") were consummated and became effective on March 8, 2010 (the "Effective Date"), at which time the Company acquired Adamar and several of the Predecessors' gaming properties and related assets. Adamar was not a party to the Predecessors' bankruptcy. Prior to March 8, 2010, the Company conducted no business, other than in connection with the reorganization of the Predecessors and the acquisition of Tropicana AC, and had no material assets or liabilities. Pursuant to the Plan, on the Effective Date, a series of restructuring transactions were consummated through which the Company acquired the Predecessors in exchange for (i) the issuance of 12,098,053 shares of the Company's common stock, $0.01 par value per share ("Common Stock"), and warrants to purchase an additional 3,750,000 shares of Common Stock (the "Ordinary Warrants") in accordance with the Plan and (ii) the entering into new debt in accordance with the Plan, which included the issuance to certain lenders of warrants to purchase an additional 1,312,500 shares of the Company's Common Stock at $0.01 per share (the "Penny Warrants"). As a result of the reorganization the Company also applied fresh-start reporting. Additionally, on the Effective Date, certain subsidiaries of the Company acquired Tropicana AC, and the lenders under the TEH senior secured credit facility each received their pro rata share of 12,901,947 shares of the Company's Common Stock in exchange for their credit bid of $200.0 million (the "Credit Bid"). As a result, on the Effective Date, Carl C. Icahn, Chairman of the Company's Board of Directors, became the beneficial owner of approximately 47.5% of the Company's Common Stock. Since March 8, 2010, Mr. Icahn has increased his beneficial ownership to approximately 67.9% of the Company's Common Stock. See Note 15 - Stockholders' Equity for further discussion.</t>
  </si>
  <si>
    <t>SUMMARY OF SIGNIFICANT ACCOUNTING POLICIES</t>
  </si>
  <si>
    <t>Accounting Policies [Abstract]</t>
  </si>
  <si>
    <t>SUMMARY OF SIGNIFICANT ACCOUNTING POLICIES Principles of Consolidation The accompanying financial statements include the Company and its wholly-owned subsidiaries. All intercompany balances and transactions have been eliminated in consolidation. Significant Accounting Policies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fair values of acquired assets and liabilities, self-insured liability reserves, customer loyalty program reserves, contingencies, litigation, claims, assessments and loss contingencies. Actual results could differ from these estimates. Business Combinations The Company accounts for business combinations in accordance with guidance related to business combinations using the purchase method of accounting for business combinations, which requires that the assets acquired and liabilities assumed be recorded on the date of acquisition at their respective fair value and the identification and recognition of intangible assets separately from goodwill. Additionally, the guidance requires, among other things, the buyer to: (1) expense acquisition-related costs; (2) recognize assets or liabilities assumed arising from contractual contingencies on the acquisition date using acquisition-date fair values; (3) recognize goodwill as the excess of the consideration transferred plus the fair value of any noncontrolling interest over the acquisition-date fair value of net assets acquired; (4) recognize, on the acquisition date, any contingent consideration using acquisition-date fair values (i.e., fair value earn-outs in the initial accounting for the acquisition); and (5) eliminate the recognition of liabilities for restructuring costs expected to be incurred as a result of the business combination. In addition, if the buyer determines that some or all of its previously booked deferred tax valuation allowance is no longer needed as a result of the business combination, the guidance requires that the reduction or elimination of the valuation allowance be accounted as a reduction of income tax expense. Cash and Cash Equivalents Cash and cash equivalents include cash, cash on hand in the casino cages, certificates of deposit, money market funds and other highly liquid investments with original maturities of three months or less. Restricted Cash Restricted cash consisted primarily of funds invested in money market funds. At December 31, 2015 and 2014 , $7.6 million and $9.6 million , respectively, was restricted by the United States Bankruptcy Court for the District of Delaware ("Bankruptcy Court") in connection with the reorganization of the Predecessors for the purpose of satisfying liabilities related to professional services incurred in connection with the Restructuring Transactions, and $6.5 million and $6.2 million , respectively, was restricted to collateralize letters of credit. Concentration of Credit Risk Financial instruments that potentially subject the Company to concentration of credit risk consist primarily of cash and cash equivalent accounts maintained in financial institutions and accounts receivable. Bank accounts are insured by the Federal Deposit Insurance Corporation up to $250,000 or with the Securities Investor Protection Corporation up to $500,000 . Concentration of credit risk, with respect to casino receivables, is limited through the Company's credit evaluation process. The Company issues markers to approved casino customers following credit checks and investigations of credit worthiness. Receivables Receivables consist primarily of casino, hotel and other receivables, net of an allowance for doubtful accounts. Receivables are typically non-interest bearing and are initially recorded at cost. Accounts are written off when management deems the account to be uncollectible. An estimated allowance for doubtful accounts is maintained to reduce the Company's receivables to their expected realization, which approximates fair value. The allowance is estimated based on specific reviews of customer accounts as well as historical collection experience and current economic and business conditions. Recoveries of accounts previously written off are recorded when received. Inventories Inventories consist primarily of food and beverage, retail merchandise and operating supplies and are stated at the lower of cost or market. Cost is determined using the first-in, first-out method. Property and Equipment Property and equipment under fresh-start reporting and business combination guidance is stated at fair value as of the Effective Date and acquisition date, respectively. Property and equipment acquired subsequent to the Effective Date and the acquisition date are stated at cost. Depreciation is computed using the straight-line method over the estimated useful lives of the related assets or, for capital leases and leasehold improvements, over the shorter of the asset's useful life or the term of the lease. Gains or losses on disposals of assets are recognized as incurred. Costs of major improvements are capitalized, while costs of normal repairs and maintenance are expensed as incurred. The Company must make estimates and assumptions when accounting for capital expenditures. Whether an expenditure is considered a maintenance expense or a capital asset is a matter of judgment. In contrast to normal repair and maintenance costs that are expensed when incurred, items the Company classifies as maintenance capital are expenditures necessary to keep its existing properties at their current levels and are typically replacement items due to the normal wear and tear of its properties and equipment as a result of use and age. The Company's depreciation expense is highly dependent on the assumptions it makes about its assets' estimated useful lives. The Company determines the estimated useful lives based on its experience with similar assets, engineering studies and its estimate of the usage of the asset. Whenever events or circumstances occur that change the estimated useful life of an asset, the Company accounts for the change prospectively. Long-Lived Assets The Company evaluates its property and equipment and other long-lived assets for impairment in accordance with accounting guidance related to impairment or disposal of long-lived assets. For assets to be held for sale, the Company recognizes the asset to be sold at the lower of carrying value or fair value less costs to sell. Fair value for assets held for sale is generally estimated based on comparable asset sales, solicited offers or a discounted cash flow model. For long-lived assets to be held and used, the Company reviews for impairment whenever indicators of impairment exist. If an indicator of impairment exists, the Company compares the estimated undiscounted future cash flows of the asset to the carrying value of the asset. If the undiscounted cash flows exceed the carrying value, no impairment is indicated. If the undiscounted cash flows are less than the carrying value, then impairment is measured based on estimated fair value compared to carrying value, with fair value typically based on a discounted cash flow model. Goodwill and Intangible Assets Goodwill represents the excess of purchase price over fair value of assets acquired and liabilities assumed in business combinations or under fresh-start reporting. In accordance with accounting guidance related to goodwill and other intangible assets, the Company tests for impairment of goodwill and indefinite-lived intangible assets at the reporting unit level in the fourth quarter of each year and in certain situations between those annual dates if events occur or circumstances change indicating potential impairment. The Company has the option to begin with a qualitative assessment, commonly referred to as Step 0, to determine whether it is more likely than not that the reporting units fair value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e reporting units are not at risk of failing the qualitative assessment no impairment testing is required. The Company's annual impairment testing for goodwill is performed at the reporting unit level and each of its casino properties is considered to be a reporting unit. The annual goodwill impairment testing utilizes a two step process. In the first step, the Company compares the fair value of each reporting unit with its carrying amount, including goodwill. The fair value of each reporting unit is estimated using the expected present value of future cash flows along with indications provided by the current valuation multiples of comparable publicly traded companies. If the fair value of the reporting unit exceeds its carrying amount, then goodwill of the reporting unit is not considered impaired. If the carrying amount of the reporting unit exceeds its fair value, then the goodwill of the reporting unit is considered impaired and the Company proceeds to the second step of the goodwill impairment test. In the second step, the Company determines the implied fair value of the reporting unit's goodwill by allocating the fair value of the reporting unit determined in step one to the assets and liabilities of the reporting unit, as if the reporting unit had been acquired in business combination. If the carrying value of the reporting unit's goodwill exceeds the implied fair value of that goodwill, an impairment loss is recognized in an amount equal to that excess. The Company’s indefinite-lived intangible assets, which include its "Tropicana" trade name and certain gaming licenses, are not subject to amortization but are tested for impairment annually. A qualitative assessment of indefinite-lived assets may be performed to determine whether it is necessary to perform the quantitative impairment test. The quantitative annual impairment test for indefinite-lived intangible assets consists of a comparison of the fair value of the intangible asset with its carrying amount. If the carrying amount of the intangible asset exceeds its fair value, an impairment loss is recognized in an amount equal to that excess. The fair value of the trade name is estimated using the relief from royalty method, a form of both the income approach and the market approach, which is a function of prospective revenue, the royalty rate that would hypothetically be charged by a licensor of an asset to an unrelated licensee, and a discount rate. The fair value of the Company’s gaming licenses is estimated using the Greenfield method of the discounted cash flow approach which is the function of the cost to build a new casino operation, the build out period, projected cash flows attributed to the casino once operational, and a discount rate. The Company’s definite-lived intangible assets include customer lists and favorable lease arrangements. Intangible assets with a definite life are amortized over their useful life, which is the period over which the asset is expected to contribute directly or indirectly to future cash flows. Management periodically assesses the amortization period of intangible assets with definite lives based upon estimated future cash flows from related operations. The Company believes its prospective cash flow assumptions are reasonable. However, future cash flow estimates are, by their nature, subjective and actual results may differ materially from the Company’s estimates. If ongoing estimates of future cash flows are not met, impairment charges may be recorded in future accounting periods. Estimates of cash flows are based on the current regulatory, political and economic climates, recent operating information and budgets of the various properties where the Company conducts operations. These estimates could be negatively impacted by changes in federal, state or local regulations, economic downturns, or other events affecting various forms of travel and access to the Company’s properties. CRDA Investments The New Jersey Casino Reinvestment Development Authority ("CRDA") deposits made by Tropicana AC are carried at fair value. The CRDA deposits are recorded at fair value and are used to purchase CRDA bonds that carry below market interest rates unless an alternative investment is approved. A valuation allowance is established, unless there is an agreement with the CRDA for a return of the deposit at full face value, by a charge to the statement of operations as part of general and administrative expense. If the CRDA deposits are used to purchase CRDA bonds, the valuation allowance is transferred to the bonds as a discount, which is amortized to interest income using the interest method. If the CRDA deposits are used to make other investments, the valuation allowance is transferred to those investments and remains a valuation allowance. The CRDA bonds are classified as held-to-maturity securities and are carried at amortized cost less any adjustments for other than temporary impairments. Debt Issuance Costs Debt issuance costs incurred in connection with the issuance of long-term debt are capitalized and amortized to interest expense over the expected terms of the related debt agreements using the effective interest method, and are included in other assets, net, on the Company's balance sheets. Self-Insurance Reserves The Company is self-insured up to certain stop loss amounts for employee health coverage, workers' compensation and general liability claims. Insurance claims and reserves include accruals of estimated settlements for known claims, as well as accruals of estimates for claims incurred but not yet reported as estimated by management with the assistance of a third party claims administrator. In estimating these accruals, historical loss experience is considered and judgments are made about the expected levels of costs per claim. The Company believes its estimates of future liability are reasonable based upon its methodology; however, changes in health care costs, accident frequency and severity and other factors could materially affect the estimates for these liabilities. The Company continually monitors changes in claim type and incident and evaluates the insurance accrual, making necessary adjustments based on the evaluation of these qualitative data points. The Company had total self-insurance accruals of $10.1 million reflected in its balance sheet for both of the years ended December 31, 2015 and December 31, 2014 . Fair Value of Financial Instru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4 - Fair Value for further detail related to the fair value of financial instruments. Customer Loyalty Program The Company provides certain customer loyalty programs (the "Programs") at its casinos, which allow customers to redeem points earned from their gaming activity for cash, food, beverage, rooms or merchandise. Under the Programs, customers are able to accumulate points that may be redeemed in the future, subject to certain limitations and the terms of the Programs. The Company records a liability for the estimated cost of the outstanding points under the Programs that it believes will ultimately be redeemed. The estimated cost of the outstanding points under the Programs is calculated based on estimates and assumptions regarding marginal costs of the goods and services, redemption rates and the mix of goods and services for which the points are expected to be redeemed. For points that may be redeemed for cash, the Company accrues this cost (after consideration of estimated redemption rates) as they are earned from gaming play, which is included in promotional allowances. For points that may only be redeemed for goods or services but cannot be redeemed for cash, the Company estimates the cost and accrues for this expense as the points are earned from gaming play, which is recorded as casino operating costs and expenses. At December 31, 2015 and 2014 , the Company had $ 5.6 million and $ 6.3 million , respectively, accrued for the estimated cost of anticipated redemptions under the Programs. Revenue Recognition and Promotional Allowances Casino revenue represents the difference between wins and losses from gaming activitie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 Promotional allowances also include incentives earned in our slot bonus program such as cash, complimentary play, and the estimated retail value of goods and services (such as complimentary rooms and food and beverages). The Company rewards customers, through the use of bonus programs, with points based on amounts wagered that can be redeemed for a specified period of time, principally for complimentary play, and to a lesser extent for goods or services, depending upon the property. The amounts included in promotional allowances consist of the following (in thousands): Year ended December 31, 2015 2014 2013 Room $ 35,118 $ 33,693 $ 26,126 Food and beverage 45,525 46,914 35,234 Other 6,863 9,002 7,084 Total $ 87,506 $ 89,609 $ 68,444 The estimated departmental costs and expenses of providing these promotional allowances, for continuing operations, are included in casino operating costs and expenses and consist of the following (in thousands): Year ended December 31, 2015 2014 2013 Room $ 18,988 $ 18,843 $ 15,153 Food and beverage 40,167 43,201 33,470 Other 2,649 3,598 2,410 Total $ 61,804 $ 65,642 $ 51,033 Gaming Taxes The Company is subject to taxes based on gross gaming revenues, the number of gaming devices and/or the number of admissions in the jurisdictions in which the Company operates, subject to applicable jurisdictional adjustments. These gaming taxes are recognized in casino operating costs and expenses in the accompanying consolidated statements of income. Gaming taxes included in continuing operations totaled $112.9 million , $104.4 million and $67.1 million for the years ended December 31, 2015 , 2014 and 2013 , respectively. Advertising The Company expenses advertising costs as incurred or the first time the advertising takes place. Advertising expense, included in continuing operations, which is generally recognized in marketing, advertising and promotions in the accompanying consolidated statements of income, was $17.6 million , $20.0 million and $10.4 million for the years ended December 31, 2015 , 2014 and 2013 , respectively.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 Recently Issued Accounting Standards In April 2015, the Financial Accounting Standards Board ("FASB") issued Accounting Standards Update ("ASU") No. 2015-03, Simplifying the Presentation of Debt Issuance Costs , requiring entities to present debt issuance costs related to a recognized debt liability as a direct deduction from the carrying amount of the debt liability. This new guidance is similar to existing presentation requirements for debt discounts and aligns with the presentation of debt issuance costs under International Financial Reporting Standards ("IFRS"). The new guidance does not affect entities' recognition and measurement of debt issuance costs. Previously, entities were required to present debt issuance costs as deferred charges in the asset section of the statement of financial position. The guidance in the ASU is effective for all entities in the fiscal years beginning after December 15, 2015. Public business entities must apply the guidance in interim periods within the fiscal year of adoption, while all other entities must apply the guidance in interim periods within fiscal periods beginning after December 31, 2016. All entities must apply the guidance retrospectively and provide the required disclosures for a change in accounting principle in the period of adoption. Early adoption is permitted. The Company does not expect the adoption of this ASU to have a material impact on its financial statement presentation. In May 2014, the FASB issued ASU No. 2014-09, Revenue from Contracts with Customers (Topic 606) , which supersedes the revenue recognition requirements in ASC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as amended by ASU No. 2015-14, issued in August 2015, which deferred the original effective date by one year; the effective date is effective for fiscal years, and interim reporting periods within those years, beginning after December 15, 2017, using one of two retrospective application methods. Early adoption is permitted only as of the annual reporting periods beginning after December 15, 2016, including interim reporting periods within that reporting period. The Company is evaluating the impacts, if any, the adoption of ASU No. 2014-09 will have on the Company's financial position or results of operations. In July 2015, the FASB issued ASU No. 2015-11, Simplifying the Measurement of Inventory , which amends FASB ASU Topic 330, Inventory . This ASU requires entities to measure inventory at the lower of cost or net realizable value and eliminates the option that currently exists for measuring inventory at market value. Net realizable value is the estimated selling prices in the ordinary course of business, less reasonable predictable costs of completion, disposal, and transportation. This ASU is effective for fiscal years beginning after December 15, 2016, including interim periods within those fiscal years. This ASU should be applied prospectively with earlier application permitted as of the beginning of an interim period or annual reporting period. The Company does not anticipate the adoption of this ASU to have a material impact on the Company's financial position or results of operations. In September 2015, the FASB issued ASU No. 2015-16, Simplifying the Accounting for Measurement-Period Adjustments , which amends FASB ASU Topic 805, Business Combinations . This ASU eliminates the requirement to retrospectively adjust provisional amounts recognized at the acquisition dates of business combinations. Rather, this ASU requires that an acquirer recognize adjustments to provisional amounts that are identified during the measurement period in the reporting period in which the adjustment amounts are determined. This ASU is effective for fiscal years beginning after December 15, 2015, including interim periods within those fiscal years. The amendments in the ASU should be applied prospectively to adjustments to provisional amounts that occur after the effective date with earlier application permitted for financial statements that have not been issued. The Company does not anticipate the adoption of this ASU to have a material impact on the Company's financial position or results of operations. In November 2015, the FASB issued ASU No. 2015-17, Income Taxes (Topic 740): Balance Sheet Classification of Deferred Taxes . The new guidance requires that all deferred tax assets and liabilities, along with any related valuation allowance, be classified as noncurrent on the balance sheet. The guidance is effective for annual periods, and interim periods within those annual periods, beginning after December 15, 2016, with early adoption permitted. The new guidance has been adopted on a prospective basis by the Company for the fiscal year ended December 31, 2015. 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financial statements. Reclassifications The accompanying consolidated financial statements reflect certain reclassifications to prior year amounts in order to conform with current year presentation. The reclassifications have no effect on previously reported net income.</t>
  </si>
  <si>
    <t>LUMIERE PLACE ACQUISITION</t>
  </si>
  <si>
    <t>Business Combinations [Abstract]</t>
  </si>
  <si>
    <t>LUMIÈRE PLACE ACQUISITION Overview As discussed in Note 1 - Basis of Presentation and Organization, on April 1, 2014, the Company completed its acquisition of all of the outstanding stock of Casino One Corporation (the “Target”) and all of the outstanding membership interests of PNK (ES), LLC (“ES”), PNK (ST. LOUIS RE), LLC (“RE”), and PNK (STLH), LLC (“STLH” and together with ES, RE and the Target, the “Companies”), pursuant to the terms of an Equity Interest Purchase Agreement (the “Purchase Agreement”), dated as of August 16, 2013, by and among Tropicana St. Louis LLC (the “Buyer”), a wholly owned subsidiary of the Company, and Pinnacle Entertainment, Inc. (“Pinnacle”), Casino Magic, LLC (“Casino Magic” and together with Pinnacle, the “Sellers”) and the Companies. Upon consummation of the acquisition, the Buyer acquired the Lumière Place Casino, HoteLumière, the Four Seasons Hotel St. Louis and related excess land parcels in St. Louis, Missouri. Consideration Transferred The cash purchase price was approximately $261.3 million , which includes an adjustment for working capital as of the acquisition date. The Company funded the net purchase price using cash, which included proceeds from the New Credit Facilities issuance on November 27, 2013. Acquisition-related expense included in the accompanying consolidated statements of income for the years ended December 31, 2014 and 2013 was $1.3 million and $0.7 million , respectively. Allocation of Purchase Price The Company is required to allocate the purchase price to tangible and identifiable intangible assets acquired and liabilities assumed based on their fair values. The determination of the fair values of the acquired assets and assumed liabilities requires significant judgment. The purchase price allocation was as follows (in thousands): Fair Value Current assets $ 15,931 Property and equipment 249,097 Intangible assets 8,848 Other assets 657 Total assets 274,533 Total liabilities (13,227 ) Total purchase price $ 261,306 The fair value of the intangible assets as of the acquisition date is primarily associated with the casino's gaming license which is not subject to amortization (see Note 7 - Goodwill and Intangible Assets ). Goodwill associated with the acquisition was immaterial. Consolidated Statements of Income for the period from April 1, 2014 through December 31, 2014 The results of operations for Lumière Place have been included in the Company's financial statements since the acquisition date. The amounts of revenue and loss of Lumière Place included in the accompanying consolidated statements of income for the year ended December 31, 2014 are as follows (in thousands): Period from April 1 to December 31, 2014 Net revenues $ 124,882 Net loss (3,153 ) Supplemental Unaudited Consolidated Pro Forma Information The following unaudited pro forma information reflects the consolidated results of operations of the Company as though the acquisition had taken place at the beginning of the respective periods presented. The unaudited pro forma information has been presented for illustrative purposes only and is not indicative of the consolidated results of operations that would have been achieved or the future consolidated results of operations of the Company. The unaudited pro forma information is as follows (in thousands, except per share data): Year ended December 31, 2014 2013 Net Revenues $ 787,656 $ 737,751 Net Income 251,695 37,060 Basic and diluted net income per common share $ 9.57 $ 1.41 The pro forma results include adjustments to general and administrative expense to exclude the Company's non-recurring transaction costs related to the acquisition and to interest expense due to lower interest rates on the New Credit Facilities issued to refinance the Company's existing debt and fund a portion of the purchase price. In addition, the pro forma results include adjustments to eliminate Lumière Place's historical impairment of assets which was recognized by Lumière Place in connection with the acquisition. Lastly, the pro forma results include adjustments to depreciation and amortization expense, based on the fair values of the property and equipment and definite life intangible assets acquired.</t>
  </si>
  <si>
    <t>FAIR VALUE</t>
  </si>
  <si>
    <t>Fair Value Disclosures [Abstract]</t>
  </si>
  <si>
    <t>FAIR VALUE The carrying values of the Company's cash and cash equivalents, restricted cash, receivables and accounts payable approximate fair value because of the short term maturities of these instruments.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a summary of fair value measurements by level for certain assets measured at fair value on a recurring basis included in the accompanying consolidated balance sheets at December 31, 2015 and 2014 (in thousands): Input Levels for Fair Value Measurements Level 1 Level 2 Level 3 Total December 31, 2015 Assets: CRDA deposits, net $ — $ — $ 16,405 $ 16,405 December 31, 2014 Assets: CRDA deposits, net $ — $ — $ 24,384 $ 24,384 Funds on deposit with the CRDA are held in interest bearing accounts by the CRDA. Interest is earned at the stated rate that approximates two-thirds of the current market rate for similar assets. The Company records charges to expense to reflect the lower return on investment and records the deposit at fair value. The fair value of the CRDA deposits, classified in the fair value hierarchy as Level 3, are estimated using valuation allowances calculated based on market rates for similar assets and other information received from the CRDA. See Note 9 - Investments for more detail related to the CRDA deposits. The following table summarizes the changes in fair value of the Company's Level 3 CRDA deposits (in thousands): Year Ended December 31, 2015 2014 Balance at January 1 $ 24,384 $ 22,337 Realized or unrealized losses 3,095 (705 ) Additional CRDA deposits 4,321 3,998 CRDA Project Funds received (14,194 ) — Purchases of CRDA investments (1,201 ) (1,246 ) Balance at December 31 $ 16,405 $ 24,384 Losses are recognized in general and administrative expense included in the accompanying consolidated statements of income. There were no transfers between fair value levels for 2015 or 2014 . The following table summarizes assets measured at fair value on a recurring basis during the years ended December 31, 2015 and 2014 included in the accompanying consolidated balance sheets (in thousands): December 31, 2015 December 31, 2014 Category Level 3 Asset Recognized Loss Level 3 Asset Recognized Loss Goodwill $ 15,857 $ — $ 15,857 $ 9,071 Goodwill represents the excess of purchase price over fair value of assets acquired and liabilities assumed in business combinations or under fresh-start reporting. In accordance with accounting guidance related to goodwill and other intangible assets, the Company tests for impairment of goodwill and indefinite-lived intangible assets annually in the fourth quarter of each year and in certain situations between those annual dates. See Note 2 - Summary of Significant Accounting Policies for more detail related to the goodwill impairment analysis. Long-term Debt The Company's long-term debt is carried at amortized cost in the accompanying consolidated balance sheets. The fair value of the Company's long-term debt is a Level 2 fair value measurement and has been estimated based upon quoted market prices for similar issues. The estimated fair value of long-term debt as of December 31, 2015 and 2014 is approximately $287.4 million and $288.3 million , respectively. CRDA Bonds The Company's CRDA bonds are classified as held-to-maturity since the Company has the ability and intent to hold these bonds to maturity under the CRDA, the Company is not permitted to do otherwise. The CRDA Bonds are initially recorded at a discount to approximate fair value. After the initial determination of fair value, the company will analyze the CRDA bonds quarterly for recoverability based on management's historical collection experience and other information received from the CRDA. If indications exist that the CRDA bond is impaired, additional valuation allowances will be recorded. The fair value of the Company's CRDA bonds are considered a Level 3 fair value measurement. The CRDA bonds carrying value at each of December 31, 2015 and 2014 , net of the unamortized discount and valuation allowance, was $8.4 million , which approximates fair value. See Note 9 - Investments for more detail related to the CRDA bonds.</t>
  </si>
  <si>
    <t>RECEIVABLES</t>
  </si>
  <si>
    <t>Receivables [Abstract]</t>
  </si>
  <si>
    <t>RECEIVABLES Receivables consist of the following (in thousands): December 31, 2015 2014 Casino $ 14,573 $ 15,472 Hotel 5,330 4,897 Other 12,574 13,596 32,477 33,965 Allowance for doubtful accounts (10,409 ) (11,252 ) Receivables, net $ 22,068 $ 22,713 During the years ended December 31, 2015 , 2014 and 2013 , the Company recognized bad debt expense of $1.3 million , $2.2 million and $2.1 million , respectively, and had write-offs, net of recoveries, related to uncollectable account receivables of $1.8 million , $3.5 million and $2.4 million , respectively, the majority of which was related to Tropicana AC.</t>
  </si>
  <si>
    <t>PROPERTY AND EQUIPMENT</t>
  </si>
  <si>
    <t>Property, Plant and Equipment [Abstract]</t>
  </si>
  <si>
    <t>PROPERTY AND EQUIPMENT Property and equipment consist of the following (in thousands): Estimated life (years) December 31, 2015 2014 Land — $ 116,190 $ 115,947 Buildings and improvements 10 - 40 605,582 549,929 Furniture, fixtures and equipment 3 - 7 228,548 182,948 Riverboats and barges 5 - 15 17,429 16,908 Construction in progress — 24,900 46,058 992,649 911,790 Accumulated depreciation (231,829 ) (171,038 ) Property and equipment, net $ 760,820 $ 740,752 Depreciation expense for property and equipment totaled $63.0 million , $50.4 million and $34.4 million for the years ended December 31, 2015 , 2014 and 2013 , respectively. Interest capitalized during the years ended December 31, 2015 and 2014 was $0.7 million and $0.3 million , respectively.</t>
  </si>
  <si>
    <t>GOODWILL AND INTANGIBLE ASSETS</t>
  </si>
  <si>
    <t>Goodwill and Intangible Assets Disclosure [Abstract]</t>
  </si>
  <si>
    <t>GOODWILL AND INTANGIBLE ASSETS Goodwill and other indefinite-life intangible assets are subject to an annual assessment for impairment during the fourth quarter, or more frequently if there are indications of possible impairment, by applying a fair-value-based test. Goodwill Changes in the carrying amount of Goodwill by segment are as follows (in thousands): December 31, 2015 December 31, 2014 Gross Carrying Amount Accumulated Impairment Net Carrying Value Gross Carrying Amount Accumulated Impairment Net Carrying Value Central $ 14,224 $ — $ 14,224 $ 14,224 $ — $ 14,224 South and other 1,731 (1,731 ) — 1,731 (1,731 ) — Corporate 10,704 (9,071 ) 1,633 10,704 (9,071 ) 1,633 Total $ 26,659 $ (10,802 ) $ 15,857 $ 26,659 $ (10,802 ) $ 15,857 During the first quarter of 2014, the Company determined there was an indication of impairment related to goodwill recorded at its Corporate segment which is tested at the Tropicana AC reporting unit level. The Company recognized a $9.1 million impairment of goodwill in the accompanying consolidated statement of income for the year ended December 31, 2014, due to Tropicana AC's carrying value exceeding its fair value. Intangible Assets Intangible assets consist of the following (in thousands): Estimated life (years) December 31, 2015 2014 Trade name Indefinite $ 25,500 $ 25,500 Gaming licenses Indefinite 37,387 37,387 Customer lists 3 160 3,021 Favorable lease 5 - 42 13,260 15,374 Total intangible assets 76,307 81,282 Less accumulated amortization: Customer lists (93 ) (2,901 ) Favorable lease (1,919 ) (3,371 ) Total accumulated amortization (2,012 ) (6,272 ) Intangible assets, net $ 74,295 $ 75,010 Upon the adoption of fresh-start reporting, the Company recognized an indefinite life trade name related to the "Tropicana" trade name and indefinite life gaming licenses related to entities that are located in gaming jurisdictions where competition is limited to a specified number of licensed gaming operators. In April 2014, indefinite life gaming licenses increased related to the acquisition of Lumière Place (see Note 3 - Lumière Place Acquisition ). At December 31, 2015 and 2014 the indefinite life gaming licenses consists of $28.7 million and $8.7 million related to Tropicana Evansville and Lumière Place, respectively. The gaming license associated with Lumière Place is valued based on the Greenfield method, which is the function of the cost to build a new casino operation, build-out period, projected cash flows attributed to the business once operational and a discount rate. The projected cash flows assumed a revenue growth rate of 2.0% and a effective tax rate of 38.1% . The discount rate assumed was 12.0% , based on the weighted average cost of capital plus a premium to reflect the risk of construction costs and timing. Customer lists represent the value associated with customers enrolled in our customer loyalty programs and are amortized on a straight-line basis over three years . The customer lists valued upon adoption of fresh-start reporting and in connection with the Tropicana AC acquisition were fully amortized as of February 2013. In April 2014, customer lists increased related to the acquisition of Lumière Place (see Note 3 - Lumière Place Acquisition ). Amortization expense related to customer lists, which is amortized to depreciation and amortization expense, for each of the years ended December 31, 2015 and December 31, 2014 was less than $0.1 million . The amortization expense for the year ended December 31, 2013 was $0.2 million . Estimated annual amortization related to the Lumière Place customer list is anticipated to be $0.1 million in 2016 and less than $0.1 million in 2017. The customer list associated with Lumière Place is valued based on a market approach which considers the price that would be negotiated between a hypothetical buyer and seller. The price was calculated by using market rates for leased customer lists and multiplying it by a value multiple to convert the lease rates into purchase rates. Favorable lease arrangements were valued upon adoption of fresh-start reporting and are being amortized to rental expense on a straight-line basis over the remaining useful life of the respective leased facility. In connection with the Tropicana AC acquisition, the Company also recognized intangible assets relating to favorable lease arrangements which are being amortized to tenant income on a straight-line basis over the terms of the various leases. Additionally, in connection with the acquisition of Tropicana Aruba, the Company recognized intangible assets relating to a favorable land lease arrangement which is amortized to rental expense on a straight-line basis over the remaining term of the land lease. Amortization expense related to favorable lease arrangements, which is amortized to rental expense or tenant income, as applicable, for the years ended December 31, 2015 , 2014 and 2013 , was $0.6 million , $0.8 million and $0.8 million , respectively. Estimated annual amortization related to the Company's favorable lease arrangements is anticipated to be $0.4 million in each of the years ending December 31, 2016 , 2017 , 2018 , 2019 and 2020 . Impairment of Intangible Assets Annually management reviews the Trop AC tenant leases associated with the favorable lease arrangements for impairment. In the first quarter of 2015, management determined that there was an impairment of $26,000 , net of accumulated amortization, due to a tenant lease being terminated early. The remaining balance will continue to be amortized over the remaining useful life.</t>
  </si>
  <si>
    <t>IMPAIRMENT CHARGES, OTHER WRITE-DOWNS AND RECOVERIES</t>
  </si>
  <si>
    <t>Impairment Charges, Other Write-Downs and Recoveries [Abstract]</t>
  </si>
  <si>
    <t>Impairment Charges, Other Write-Downs and Recoveries</t>
  </si>
  <si>
    <t>IMPAIRMENT CHARGES, OTHER WRITE-DOWNS AND RECOVERIES Impairment charges and other write-downs included in continuing operations consist of the following (in thousands): Year ended December 31, 2015 2014 2013 Impairment of barge $ — $ — $ 439 Impairment of intangible assets 26 44 — Loss on disposal of assets 880 1,082 48 Gain on insurance recoveries — (5,610 ) — Total impairment charges, other write-downs and recoveries $ 906 $ (4,484 ) $ 487 Jubilee Barge Impairment and Insurance Recovery In January 2013, the Jubilee barge was damaged as a result of a high-wind storm. Due to the damage sustained the Company initially recorded a $0.4 million write-down of fixed assets which was included in the accompanying consolidated statement of income for the year ended December 31, 2013. The Company filed claims with its insurance carriers and received $0.7 million in insurance proceeds as of December 31, 2013. In January 2014, the Company settled the filed claims for $5.9 million and received the remaining $5.2 million in insurance proceeds related to the claims during the first quarter of 2014. As a result of the settlement, a gain of $4.4 million , net of expenses and write-downs, was included in the accompanying consolidated statement of income for the year ended December 31, 2014. Superstorm Sandy Insurance Recovery In October 2012, Superstorm Sandy forced a city-mandated closure of all casinos in Atlantic City for approximately five days. As a result, the Company filed a claim with the insurance carriers relating to the business interruption caused by Superstorm Sandy. The Company received a cash settlement of $1.3 million during the second quarter of 2014 which was recorded as a gain in the accompanying consolidated statement of income for the year ended December 31, 2014.</t>
  </si>
  <si>
    <t>INVESTMENTS</t>
  </si>
  <si>
    <t>Investments, Debt and Equity Securities [Abstract]</t>
  </si>
  <si>
    <t>INVESTMENTS CRDA The New Jersey Casino Control Act provides, among other things, for an assessment of licensees equal to 1.25% of gross gaming revenues and 2.5% of Internet gaming gross revenues in lieu of an investment alternative tax equal to 2.5% of gross gaming revenues and 5.0% on Internet gaming gross revenues. The Company may satisfy this investment obligation by investing in qualified eligible direct investments, by making qualified contributions or by depositing funds with the CRDA. Funds deposited with the CRDA may be used to purchase bonds designated by the CRDA or, under certain circumstances, may be donated to the CRDA in exchange for credits against future CRDA investment obligations. According to the Casino Control Act, funds on deposit with the CRDA are invested by the CRDA and the resulting income is shared two-thirds to the casino licensee and one-third to the CRDA. Further, the Casino Control Act requires that CRDA bonds be issued at statutory rates established at two-thirds of market value. CRDA Investments consist of the following (in thousands): December 31, 2015 2014 CRDA investment in bonds $ 16,551 $ 16,409 Less unamortized discount (4,271 ) (4,306 ) Less valuation allowance (3,862 ) (3,662 ) CRDA deposits 21,183 32,257 Less valuation allowance (4,778 ) (7,873 ) CRDA direct investments 1,352 1,292 Less valuation allowance (1,352 ) (1,292 ) Total CRDA investments $ 24,823 $ 32,825 The CRDA bonds have various contractual maturities that range from 2 to 40 years. Actual maturities may differ from contractual maturities because of prepayment rights. During the year ended December 31, 2015 , the Company recorded a $2.0 million reduction to general and administrative expense on the accompanying consolidated statements of income related to a reduction in the CRDA valuation allowance. For the years ended December 31, 2014 and 2013 , the Company recorded charges of $1.6 million and $1.0 million , respectively, to general and administrative expenses on the accompanying consolidated statements of income related to increases in the CRDA valuation allowances. In addition, the Company recognized interest income of $0.4 million , $1.7 million and $0.6 million , respectively, related to the CRDA investments for the years ended December 31, 2015 , 2014 and 2013 . The Company was approved to use $18.8 million of CRDA deposits ("Approved CRDA Project Funds") for certain capital expenditures relating to Tropicana AC. Approximately $14.2 million of the Approved CRDA Project Funds were reimbursed to Tropicana AC during the year ended December 31, 2015. Ruby Seven Studios, Inc. In March 2015, the Company, through its wholly-owned subsidiary, TropWorld Games LLC ("TWG") enterted into an agreement with Ruby Seven Studios, Inc. ("Ruby Seven") to develop an online social gaming site. In accordance with that agreement, in July 2015, TEI R7, a wholly-owned subsidiary of the Company, exercised an option to acquire 1,827,932 shares of Ruby Seven's Series A-1 Preferred Stock for $1.5 million , representing approximately 13.7% of the equity ownership of Ruby Seven. The investment in Ruby Seven is presented at cost on the accompanying consolidated balance sheet as of December 31, 2015. The fair value of the investment in Ruby Seven is not estimated as there have been no identified events or changes in circumstances that may have a significant adverse effect on the carrying value.</t>
  </si>
  <si>
    <t>LONG TERM PREPAID RENT AND OTHER ASSETS</t>
  </si>
  <si>
    <t>Other Assets [Abstract]</t>
  </si>
  <si>
    <t>OTHER ASSETS</t>
  </si>
  <si>
    <t>OTHER ASSETS Other assets consist of the following (in thousands): December 31, 2015 2014 Debt issuance costs $ 3,264 $ 3,931 Tropicana Evansville prepaid rent 12,500 — Deposits 3,431 3,951 Other 2,873 2,922 Long term prepaid rent and other assets $ 22,068 $ 10,804</t>
  </si>
  <si>
    <t>ACCRUED EXPENSES AND OTHER CURRENT LIABILITIES</t>
  </si>
  <si>
    <t>Payables and Accruals [Abstract]</t>
  </si>
  <si>
    <t>ACCRUED EXPENSES AND OTHER CURRENT LIABILITIES Accrued expenses and other current liabilities consist of the following (in thousands): December 31, 2015 2014 Accrued payroll and benefits $ 35,131 $ 29,709 Accrued gaming and related 15,620 16,687 Accrued taxes 11,327 16,963 Other accrued expenses and current liabilities 15,758 15,578 Total accrued expenses and other current liabilities $ 77,836 $ 78,937</t>
  </si>
  <si>
    <t>DEBT</t>
  </si>
  <si>
    <t>Debt Disclosure [Abstract]</t>
  </si>
  <si>
    <t>DEBT Debt consists of the following (in thousands): December 31, 2015 2014 New Term Loan Facility, due 2020, interest at 4.0% at December 31, 2015 and 2014, net of unamortized discount of $1.0 million and $1.3 million at December 31, 2015 and 2014, respectively $ 292,210 $ 294,992 Less current portion of debt (3,000 ) (3,000 ) Total long-term debt, net $ 289,210 $ 291,992 New Credit Facilities On November 27, 2013, the Company entered into (i) a senior secured first lien term loan facility in an aggregate principal amount of $300 million , issued at a discount of 0.5% (the “New Term Loan Facility”) and (ii) a senior secured first lien revolving credit facility in an aggregate principal amount of $15 million (the “Revolving Facility” and, together with the New Term Loan Facility, the “New Credit Facilities”). Commencing on December 31, 2013, the New Term Loan Facility is amortized in equal quarterly installments in an amount of $750,000 , with any remaining balance payable on the final maturity date of the New Term Loan Facility, which is November 27, 2020. Amounts under the Revolving Facility are available to be borrowed and re-borrowed until its termination on November 27, 2018. Approximately $172.4 million of the net proceeds from the New Credit Facilities were used to repay in full the principal amounts outstanding under the Company's existing Credit Facilities. The Credit Facilities were terminated effective as of November 27, 2013. The Company also recognized a $4.9 million loss on debt retirement which related to the write-off of unamortized debt issuance costs and discounts. The New Term Loan Facility accrues interest, at the Company's option, at a per annum rate equal to either (i) the LIBO Rate (as defined in the Credit Agreement) (subject to a 1.00% floor) plus an applicable margin equal to 3.00% , or (ii) the alternate base rate (as defined in the Credit Agreement) (subject to a 2.00% floor) plus an applicable margin equal to 2.00% ; such that in either case, the applicable interest rate shall not be less than 4.0% . The Revolving Facility accrues interest, at the Company's option, at a per annum rate equal to either (i) the LIBO Rate plus an applicable margin ranging from 2.00% (if the total net leverage ratio is less than 2.50 :1.00) to 2.50% (if the total net leverage ratio is greater than or equal to 3.00 :1.00); or (ii) the alternate base rate plus an applicable margin ranging from 1.00% (if the total net leverage ratio is less than 2.50 :1.00) to 1.50% (if the total net leverage ratio is greater than or equal to 3.00 :1.00). The interest rate increases by 2.00% following certain defaults. As of December 31, 2015 , the interest rate on the New Term Loan Facility was 4.0% and no amounts were outstanding under the Revolving Facility. The New Credit Facilities are guaranteed by all of the Company's domestic subsidiaries and additional subsidiaries may be required to provide guarantees, subject to limited exceptions. The New Credit Facilities are secured by a first lien on substantially all assets of the Company and the domestic subsidiaries that are guarantors, with certain limited exceptions. Subsidiaries that become guarantors will be required, with certain limited exceptions, to provide first liens and security interests in substantially all their assets to secure the New Credit Facilities. At the election of the Company and subject to certain conditions, including a maximum senior secured net leverage ratio of 3.25 :1.00, the amount available under the New Credit Facilities may be increased, which increased amount may be comprised of additional term loans and revolving loans. The New Term Loan Facility may be prepaid at the option of the Company at any time without penalty (other than customary LIBO Rate breakage fees). The Company is required to make mandatory payments of the New Credit Facilities with (i) net cash proceeds of certain asset sales (subject to reinvestment rights), (ii) net cash proceeds from certain issuances of debt and equity (with certain exceptions), (iii) up to 50% of annual excess cash flow (as low as 0% if the Company's total leverage ratio is below 2.75 :1.00), and (iv) certain casualty proceeds and condemnation awards (subject to reinvestment rights). Key covenants binding the Company and its subsidiaries include (i) limitations on indebtedness, liens, investments, acquisitions, asset sales, dividends and other restricted payments, and affiliate and extraordinary transactions, and (ii) if, as of the last day of any fiscal quarter, the amount of outstanding revolving loans exceed 35% of the permitted borrowing under the Revolving Facility, compliance with a maximum senior secured net leverage ratio test of 3.25 :1.00. Key default provisions include (i) failure to repay principal, interest, fees and other amounts owing under the facility, (ii) cross default to certain other indebtedness, (iii) the rendering of certain judgments against the Company or its subsidiaries, (iv) failure of security documents to create valid liens on property securing the New Credit Facilities and to perfect such liens, (v) revocation of casino, gambling, or gaming licenses, (vi) the Company's or its material subsidiaries' bankruptcy or insolvency; and (vii) the occurrence of a Change of Control (as defined in the Credit Agreement). Many defaults are also subject to cure periods prior to such default giving rise to the right of the lenders to accelerate the loans and to exercise remedies. The Company was in compliance with the covenants of the New Term Loan Facility at December 31, 2015 . Scheduled maturities of the Company's long-term debt at December 31, 2015 are as follows (in thousands): Years ending December 31, 2016 $ 3,000 2017 3,000 2018 3,000 2019 3,000 2020 281,250 Thereafter — Total scheduled maturities 293,250 Unamortized debt discount (1,040 ) Total long-term debt $ 292,210</t>
  </si>
  <si>
    <t>RELATED PARTY TRANSACTIONS</t>
  </si>
  <si>
    <t>Related Party Transactions [Abstract]</t>
  </si>
  <si>
    <t>RELATED PARTY TRANSACTIONS Insight Portfolio Group LLC (formerly Icahn Sourcing, LLC) Icahn Sourcing, LLC ("Icahn Sourcing") is an entity formed by Mr. Icahn in order to maximize the potential buying power of a group of entities with which Mr. Icahn has a relationship in negotiating rates with a wide range of suppliers of goods, services and tangible and intangible property. Prior to December 31, 2012, the Company did not pay Icahn Sourcing any fees or other amounts with respect to the buying group arrangement. Effective January 1, 2013, Icahn Sourcing restructured its ownership and changed its name to Insight Portfolio Group LLC (“Insight Portfolio Group”). In connection with the restructuring, the Company acquired a minority equity interest in Insight Portfolio Group and agreed to pay a portion of Insight Portfolio Group's operating expenses. In addition to the minority equity interest held by the Company, a number of other entities with which Mr. Icahn has a relationship also acquired equity interests in Insight Portfolio Group and also agreed to pay certain of Insight Portfolio Group's operating expenses. The Company may purchase a variety of goods and services as a member of the buying group at prices and on terms that the Company believes are more favorable than those which would be achieved on a stand-alone basis. The Company paid Insight Portfolio Group $0.3 million in each of the years ended December 31, 2015 , 2014 and 2013 .</t>
  </si>
  <si>
    <t>COMMITMENTS AND CONTINGENCIES</t>
  </si>
  <si>
    <t>Commitments and Contingencies Disclosure [Abstract]</t>
  </si>
  <si>
    <t>COMMITMENTS AND CONTINGENCIES Leases MontBleu Lease The Company has a lease agreement with respect to the land and building which MontBleu operates, through December 31, 2028. Under the terms of the lease, rent is $333,333 per month, plus 10% of annual gross revenues in excess of $50 million through December 31, 2011. After December 31, 2011, rent is equal to the greater of (i) $333,333 per month as increased by the same percentage that the consumer price index has increased from 2009 thereafter, plus 10% of annual gross revenues in excess of a Breakpoint as defined in the terms of the lease agreement, or (ii) 10% of annual gross revenues. In connection with fresh-start reporting, the Company recognized an unfavorable lease liability of $9.6 million related to this lease that will be amortized on a straight-line basis to rental expense over the remaining term of the lease. The unfavorable lease liability balance was $6.7 million and $7.2 million as of December 31, 2015 and 2014 , respectively, of which $6.1 million and $6.7 million is included in other long-term liabilities on the accompanying consolidated balance sheets as of December 31, 2015 and 2014 , respectively. In October 2014, Columbia Properties Tahoe, LLC (“CPT”), the Company’s subsidiary that owns MontBleu, entered into a lease amendment with Edgewood Companies (“Landlord”) pursuant to which CPT agreed to expend $24.0 million by March 31, 2016 on capital renovation projects in exchange for certain lease modifications including future capital expenditure requirements and a Landlord acknowledgment that upon completion of the capital renovation project the property will satisfy the “first class” facility requirements of the lease. As of December 31, 2015, the Company has substantially completed the $24 million capital renovation project. Tropicana Evansville Land Lease The Company leases from the City of Evansville, Indiana approximately ten acres of the approximately 20 acres on which Tropicana Evansville is situated. On January 6, 2016 the Company and the City of Evansville entered into a Sixth Amendment to the Lease Agreement (the "Sixth Amendment"). Under the Sixth Amendment, in exchange for the Company's commitment to expend $50 million to develop a landside gaming facility (the "Tropicana Development Project") along with a pre-payment of lease rent in the amount of $25 million (the "Rental Pre-Payments"), the City of Evansville has granted the Company a $20 million redevelopment credit (the "Redevelopment Credit"). The Rental Pre-Payments are to be made in two payments of $12.5 million each. The Company has made the first $12.5 million Rental Pre-Payment, and the second $12.5 million Rental Pre-Payment is due upon the opening of the Tropicana Development Project to the public. Both the Rental Pre-Payments and the Redevelopment Credits will be applied against future rent in equal monthly amounts over a period of one hundred and twenty ( 120 ) months commencing upon the opening of the Tropicana Development Project to the public. Under the terms of the lease, as amended by the Sixth Amendment, the Company may extend the lease term through November 30, 2055 by exercising renewal options. The current term commenced December 1, 2015 and expires November 30, 2027 under the terms of the Sixth Amendment. Thereafter, the Company may extend the lease for a three ( 3 ) year term through November 30, 2030, followed by five ( 5 ) five -year renewal options through November 30, 2055. Under the terms of the Sixth Amendment, in the event the Company decides not to exercise its renewal option(s) and continues to conduct gaming operations in the City of Evansville, the lease may not be terminated and will continue through November 30, 2055, unless the Company and the City of Evansville enter into a replacement agreement that includes payments to the City of Evansville in the amount equal to rent payments under the lease. Under the terms of the lease, as amended by the Sixth Amendment, the Company is required to pay a percentage of the adjusted gross receipts ("AGR") for the year in rent with a minimum annual rent of no less than $2.0 million . The percentage rent shall be equal to 2% of the AGR up to $25 million , plus 4% of the AGR in excess of $25 million up to $50 million , plus 6% of the AGR in excess of $50 million up to $75 million , plus 8% of the AGR in excess of $75 million up to $100 million and plus 10% of the AGR in excess of $100 million . In accordance with a prior lease amendment in March 2010, during 2010 the Company paid a total of $13.5 million for the prepayment of rent to the City of Evansville for the period between January 2011 and December 2015. Belle of Baton Rouge Lease Belle of Baton Rouge leases certain land and buildings under separate leases, with annual payments of $0.2 million . In addition, Belle of Baton Rouge leases a parking lot with annual base rent of approximately $0.4 million , plus 0.94% of annual adjusted gross revenue in excess of $45 million but not to exceed $80 million through August 2017. Tropicana Greenville Lease Tropicana Greenville leases approximately four acres of land on which the casino and parking facilities of the casino are situated. Tropicana Greenville is required to pay an amount equal to 2% of its monthly gross gaming revenues in rent, with a minimum monthly payment of $75,000 . In addition, in any given year in which annual gross gaming revenues exceed $36.6 million , Tropicana Greenville is required to pay 8% of the excess amount as rent pursuant to the terms of the lease. The current lease expires in 2019 with options to extend its term through 2044. In October 2013, Tropicana Greenville entered into an additional lease agreement with the City of Greenville, Mississippi, for a parcel of land adjacent to Tropicana Greenville upon which the Company intends to construct a parking lot in conjunction with its plans to expand the Tropicana Greenville casino. The initial term of the lease expires in August 2020, and the Company has several options to extend the lease for a total term of up to twenty-five years . Initial annual rent is $0.4 million with rent adjustments in option periods based upon the Consumer Price Index. Tropicana Aruba Land Lease The Company assumed a land lease in August 2010 for approximately 14 acres of land on which Tropicana Aruba is situated through July 30, 2051. Under the terms of the land lease, the annual rent is $93,000 . Operating Leases In addition to the above land and building leases, the Company leases various land parcels, buildings and equipment used in its operations including the office space for its corporate office in Las Vegas, Nevada. Future minimum rental payments, including the prepayment of rent to the City of Evansville, that have initial or remaining non-cancelable lease terms (excluding renewable periods) in excess of one year as of December 31, 2015 are as follows (in thousands): Years ending December 31, 2016 $ 9,904 2017 8,735 2018 18,927 2019 5,892 2020 5,255 Thereafter 40,657 Total $ 89,370 Rent expense included in continuing operations totaled approximately $14.7 million , $15.1 million and $14.0 million for the years ended December 31, 2015 , 2014 and 2013 , respectively. Other Commitments and Contingencies 2011 New Jersey Legislation On February 1, 2011, New Jersey enacted legislation (the "Tourism District Bill") that delegated redevelopment authority and creation of a master plan to the CRDA and allowed the CRDA the ability to enter into a five year public private partnership with the casinos in Atlantic City that have formed the Atlantic City Alliance ("ACA") to jointly market the city. The law obligated the Atlantic City casinos either through the ACA or, if not a member of the ACA, through individual assessments, to provide funding for the Tourism District Bill in the aggregate amount of $30.0 million annually through 2016. Each Atlantic City casino's proportionate share of the assessment is based on the gross revenue generated in the preceding fiscal year. The Company paid $3.5 million , $3.2 million and $2.4 million for the years ended December 31, 2015 , 2014 and 2013 , respectively. The Company estimates its portions of these industry obligations to be approximately 12.0% in 2016. New Jersey CRDA Under current New Jersey law, the New Jersey Casino Control Commission imposes an annual tax of 8% on gross casino revenue and commencing with the operations of Internet Gaming, an annual tax of 15% on Internet gaming gross revenue. Pursuant to New Jersey law, casino license holders or Internet gaming permit holders (as applicable) are required to invest an additional 1.25% of gross casino revenue and 2.5% of Internet gaming gross revenue for the purchase of bonds to be issued by the CRDA or to make other approved investments equal to those amounts; and in the event the investment requirement is not met, the casino license holder or Internet gaming permit holder (as applicable) is subject to a tax of 2.5% on gross casino revenue and 5.0% on Internet gaming gross revenue. As mandated by New Jersey law, the interest rate of the CRDA bonds purchased by the licensee will be two thirds of the average market rate for bonds available for purchase and published by a national bond index at the time of the CRDA bond issuance. Wimar and CSC Administrative Expense Claims On March 31, 2009, Wimar Tahoe Corporation ("Wimar") and Columbia Sussex Corporation ("CSC") filed separate proceedings with the Bankruptcy Court related to administrative expense claims against the Predecessors. On August 4, 2010, Wimar and CSC separately filed motions for summary judgment seeking payment on account of these claims from the Company totaling approximately $5.4 million , which was recorded as a liability upon emergence from bankruptcy and is included in accounts payable in our accompanying consolidated balance sheets as of December 31, 2015 and 2014 . In its objection to Wimar and CSC's motions for summary judgment, the Company disputed the administrative expense and/or priority status of certain amounts claimed and also contended that any payment to CSC or Wimar should await the resolution of the adversary proceeding instituted by Lightsway Litigation Services, LLC, as Trustee of the Tropicana Litigation Trust established by the bankruptcy reorganization plan, against CSC and Wimar. In October 2015, the Bankruptcy Court issued an opinion and entered an order (1) denying Wimar's and CSC's Motions for Summary Judgment seeking allowance and payment of administrative expense claims and (2) granting, in part, CSC's Motion for Summary Judgment to allow priority status under Bankruptcy Code Section 507(a)(5) for certain contributions made to employee benefit plans and denying, in part, CSC's request in the motion for prepayment of the priority claims. The Company and Tropicana Las Vegas have filed a joint motion with the Bankruptcy Court seeking clarification of certain aspects of the Bankruptcy Court's opinion and order, which motion is pending. The Company continues to dispute any payment obligation to Wimar or CSC. Tropicana AC Tax Appeal Settlement In January 2013 we settled outstanding real estate tax appeals involving our Tropicana AC property with the City of Atlantic City. The settlement involves the tax years 2008 through 2012 and also covers negotiated real estate assessments for 2013 and 2014. Under the terms of the settlement, Tropicana AC was to receive a $49.5 million refund in the form of credits against annual real estate tax bills beginning in 2013 and ending in 2017. The credits were to be front-loaded in 2013 and 2014 so that after the credits are applied, Tropicana paid $1.8 million in taxes in 2013. The Company utilized $16.0 million of credits as a reduction to operating expenses in the year ended December 31, 2013. In addition, the Company expensed $4.1 million in professional fees related to this settlement in the year ended December 31, 2013. In January 2014, the Company received $31.7 million in cash as payment to satisfy future credits which amount is included in the line item called Property tax settlement in the accompanying consolidated statements of income for the year ended December 31, 2014. UNITE HERE In September 2011, the collective bargaining agreement between Tropicana AC and UNITE HERE Local 54 expired and Tropicana AC continued to voluntarily contribute to the UNITE HERE National Retirement Fund Rehabilitation Plan (the "NRF") after the September 2011 expiration date through February 25, 2012 (at which time Tropicana AC declared an impasse in the collective bargaining negotiations and ceased contributions to the NRF). UNITE HERE subsequently filed a charge with the National Labor Relations Board (the "NLRB") alleging that Tropicana AC's declarations of an impasse violated the National Labor Relations Act. Tropicana AC contested this charge. In addition, in January 2012 the NRF's legal counsel sent a letter to Tropicana AC asserting that any withdrawal from the NRF would not be entitled to the NRF's "Free Look Rule" and would trigger a withdrawal liability and in November 2013 Tropicana AC was advised by UNITE HERE that the NRF had estimated Tropicana AC’s withdrawal liability from the NRF to be approximately $4 million . In May 2014 Tropicana AC and UNITE HERE Local 54 entered into a new collective bargaining agreement as well as a settlement agreement pursuant to which, among other things, the NLRB charge and related charges filed by both parties were withdrawn. In addition, Tropicana AC entered into a settlement agreement with the NRF pursuant to which Tropicana AC paid approximately $4 million to the NRF in settlement of all outstanding withdrawal liability claims. In July 2014, Tropicana AC and UNITE HERE each provided notice to the other of their respective intentions to renegotiate their existing collective bargaining agreement due to expire on September 14, 2014. Subsequently, UNITE HERE requested that Tropicana AC extend the collective bargaining agreement for an additional six months, which request was rejected by Tropicana AC. The collective bargaining agreement expired on September 14, 2014. Indiana Gross Income Tax Appeals In September 2014 we settled gross income tax litigation pending with the State of Indiana related to our Predecessors, Aztar Missouri Gaming Corporation ("AMO") and Aztar Indiana Gaming Corporation and its successor, Aztar Indiana Gaming, LLC (collectively, "AIN") pursuant to which we paid the State of Indiana a settlement in the amount of $0.6 million and withdrew gross income tax refund claims related to AIN and AMO for the tax years 2004 through 2008 in exchange for a dismissal of tax assessments against AIN for the tax year 2008, and an exchange of mutual releases between the parties related to Indiana gross income tax assessments and refund claims for the tax years 2004 through 2008. As a result, the Company recorded adjustments to both its Predecessors' administrative tax claim receivable and accrual in the amount of $8.3 million . Predecessor Claim Settlements In December 2014, the Company settled certain claims related to the Predecessors which resulted in a one time gain of $52.7 million included in the accompanying consolidated statements of income during the year ended December 31, 2014. Litigation in General The Company is a party to various litigation that arises in the ordinary course of business. In the opinion of management, all pending legal matters are either adequately covered by insurance or, if not insured, will not have a material adverse effect on the financial position or the results of operations of the Company.</t>
  </si>
  <si>
    <t>STOCKHOLDERS' EQUITY</t>
  </si>
  <si>
    <t>Stockholders' Equity Note [Abstract]</t>
  </si>
  <si>
    <t>STOCKHOLDERS' EQUITY Common Stock The Company is authorized to issue up to 100 million shares of its common stock, $0.01 par value per share ("Common Stock"), of which 26,312,500 shares were issued and outstanding as of December 31, 2015 . Each holder of Common Stock is entitled to one vote for each share held of record on each matter submitted to a vote of stockholders. The holders of Common Stock have no cumulative voting rights, preemptive or conversion rights or other subscription rights. There are no redemption or sinking fund provisions applicable to the Common Stock. Subject to any preferences that may be granted to the holders of the Company's preferred stock, each holder of Common Stock is entitled to receive ratably such dividends as may be declared by the Board of Directors out of funds legally available therefore, as well as any distributions to the stockholders and, in the event of the Company's liquidation, dissolution or winding up is entitled to share ratably in all the Company's assets remaining after payment of liabilities. Preferred Stock The Company is authorized to issue up to 10 million shares of preferred stock, $0.01 par value per share, of which none were issued as of December 31, 2015 . The Board of Directors, without further action by the holders of Common Stock, may issue shares of preferred stock in one or more series and may fix or alter the rights, preferences, privileges and restrictions, including the voting rights, redemption provisions (including sinking fund provisions), dividend rights, dividend rates, liquidation rates, liquidation preferences, conversion rights and the description and number of shares constituting any wholly unissued series of preferred stock. Except as described above, the Board of Directors, without further stockholder approval, may issue shares of preferred stock with rights that could adversely affect the rights of the holders of Common Stock. The issuance of shares of preferred stock under certain circumstances could have the effect of delaying or preventing a change of control of TEI or other corporate action. Warrants In accordance with the Plan, holders of the Predecessors' $960 million of 9 5 / 8 % Senior Subordinated Notes and general unsecured claims received warrants to purchase 3,750,000 shares of Common Stock ("Ordinary Warrants"). The Ordinary Warrants had a four year, six month term and an exercise price of $52.44 per share. The Company evaluated the Ordinary Warrants under current accounting pronouncements and determined they were properly classified as equity on the accompanying consolidated balance sheets. The Company valued the Ordinary Warrants using the Black-Scholes option valuation model assuming a life of 4.5 years, a volatility factor of 61% and a risk free interest rate of 2.36% . The resulting value of $11.5 million was recorded as a reorganization item of the Predecessors statements of operations. As of September 2014, the term on the Ordinary Warrants had expired and the value of the warrants are included in additional paid in capital. Significant Ownership At December 31, 2015 , Mr. Icahn indirectly controlled approximately 67.9% of the voting power of the Company's Common Stock and, by virtue of such stock ownership, is able to control or exert substantial influence over the Company, including the election of directors. The existence of a significant stockholder may have the effect of making it difficult for, or may discourage or delay, a third party from seeking to acquire a majority of the Company's outstanding Common Stock. 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t>
  </si>
  <si>
    <t>BASIC AND DILUTED NET INCOME PER SHARE</t>
  </si>
  <si>
    <t>Earnings Per Share [Abstract]</t>
  </si>
  <si>
    <t>BASIC AND DILUTED NET INCOME PER SHARE The Company computes net income per share in accordance with accounting guidance that requires presentation of both basic and diluted earnings per share ("EPS") on the face of the income statement. Basic EPS is computed by dividing net income for the period by the weighted average number of shares outstanding during the period. Diluted EPS is computed by dividing net income for the period by the weighted average number of common shares outstanding during the period, increased by potentially dilutive common shares that were outstanding during the period. Potentially dilutive common shares include warrants. Diluted EPS excludes all potential dilutive shares if their effect is anti-dilutive. Excluded from the calculation of diluted EPS for 2013 are the Ordinary Warrants to purchase 3,750,000 shares of our common stock as they were anti-dilutive. The Ordinary Warrants expired in 2014.</t>
  </si>
  <si>
    <t>EMPLOYEE BENEFIT PLANS</t>
  </si>
  <si>
    <t>Compensation and Retirement Disclosure [Abstract]</t>
  </si>
  <si>
    <t>EMPLOYEE BENEFIT PLANS Retirement Plans The Company does not sponsor a defined benefit plan. The Company offers a defined contribution 401(k) plan, which covers substantially all employees who are not covered by a collective bargaining agreement and who reach certain age and length of service requirements. Plan participants can elect to defer before tax compensation through payroll deductions. Such deferrals are regulated under Section 401(k) of the Internal Revenue Code. The plan allows for the Company to make an employer contribution on the employee's behalf at the Company's discretion. The Company commenced employer contributions at Lumière Place upon acquisition of the property on April 1, 2014. The Lumière Place contributions were funded from forfeited amounts included in our 401(k) plan. The Company expensed no matching contributions in 2015 , 2014 or 2013 . Multiemployer Pension Plans At December 31, 2015 and 2014 we had collective bargaining agreements with unions covering certain employees. Since February 2012, the Company has not participated in any union-sponsored, collectively bargained, multiemployer defined benefit pension plans. The risks of participating in multiemployer pension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some of its multiemployer pension plans, the Company may be required to pay those plans an amount based on the underfunded status of the plan, referred to as a withdrawal liability. The Company made no contributions to these multiemployer plans for the years ended December 31, 2015 , 2014 and 2013 . The Company's participation in the individually significant plan is outlined in the table below: Pension Fund EIN/Pension Plan number Pension Protection Act Status Contributions Funding Improvement Plan/ Rehabilitation Plan Status Surcharge Paid 2015 2014 2013 UNITE HERE National Retirement Fund 13-6130178 / 001 Red (a) $ — $ — $ — Implemented No (a) On March 31, 2010, this fund was certified in critical status under the federal multiemployer plan funding laws pursuant to the Pension Protection Act of 2006. Under the UNITE HERE National Retirement Fund Rehabilitation Plan (the "NRF"), the Company paid increased contributions from January 2012 until the Company withdrew from the plan on February 25, 2012. Subsequent to the withdrawal, the NFR asserted a withdrawal liability claim against the Company in the approximate amount of $4 million . In May 2014 Tropicana AC and UNITE HERE Local 54 entered into a new collective bargaining agreement as well as a settlement agreement pursuant to which, among other things, the Company began to accrue contributions towards a new single employer Variable Annuity Pension Plan for certain Tropicana AC Local 54 employees. In addition, Tropicana AC entered into a settlement agreement with the NRF pursuant to which Tropicana AC paid approximately $4 million to the NRF in settlement of all outstanding withdrawal liability claims. In April 2012, the International Union of Operating Engineers Local 68 Pension Fund (the “Local 68 Pension Fund”) asserted that Tropicana AC withdrew from the International Union of Operating Engineers Local 68 Pension Fund on March 7, 2010 and therefore owed approximately $4.2 million in withdrawal liability to the Local 68 Pension Fund for periods predating March 7, 2010. Tropicana AC did not become a participating employer in the Local 68 Pension Fund until March 8, 2010 and continued its participation through June 30, 2010 at which time it withdrew and was assessed an approximate $0.3 million withdrawal liability which it paid in 2011. Tropicana AC paid $35,000 to the Local 68 Pension Fund in September 2015 to settle the dispute.</t>
  </si>
  <si>
    <t>DISCONTINUED OPERATIONS</t>
  </si>
  <si>
    <t>Discontinued Operations and Disposal Groups [Abstract]</t>
  </si>
  <si>
    <t>DISCONTINUED OPERATIONS As discussed in Note 1- Basis of Presentation and Organization , in April 2013, the Company entered into an agreement to sell substantially all of the assets and certain liabilities of River Palms. In accordance with accounting guidance for assets held for sale, the results of operations for River Palms are presented as discontinued operations in the accompanying consolidated statements of income for the years ended December 31, 2014 and 2013. The cash flows of the discontinued operations are included with the cash flows of continuing operations in the accompanying consolidated statements of cash flows for the years ended December 31, 2014 and 2013. In October 2013, the Company notified the buyers that it had elected to terminate the agreement to sell River Palms, pursuant to the terms of the agreement. The Company continued to actively market the property and on July 1, 2014, sold River Palms to Nevada Restaurant Services, Inc. and its affiliate, Laughlin Hotel, LLC. Pursuant to the terms of the asset purchase agreement substantially all of the assets associated with the operation of River Palms were sold for approximately $6.8 million in cash and the assumption of certain liabilities. Concurrently with the sale, River Palms was leased back until September 2014 when the Company terminated the lease and discontinued its operations. The sale resulted in a loss of $0.2 million which is included in the loss from discontinued operations for the year ended December 31, 2014. Operating results of discontinued operations are summarized as follows (in thousands, unaudited): Year ended December 31, 2014 2013 Net revenues $ 11,964 $ 17,484 Operating costs and expenses (12,954 ) (18,721 ) Impairment of discontinued operations — (2,611 ) Loss from operations (990 ) (3,848 ) Income (loss) from disposal of discontinued operations, net (233 ) — Income tax benefit (expense) (406 ) 104 Loss from discontinued operations, net $ (1,629 ) $ (3,744 ) Loss Related to Sale The Company compared its carrying value of River Palms to the sale price less costs to complete the sale and recorded a loss on the sale of River Palms of $2.6 million which is included in the loss from discontinued operations for the year ended December 31, 2013.</t>
  </si>
  <si>
    <t>INCOME TAXES</t>
  </si>
  <si>
    <t>Income Tax Disclosure [Abstract]</t>
  </si>
  <si>
    <t>INCOME TAXES The Company files a consolidated federal income tax return and for the years ended December 31, 2015 , 2014 and 2013 is the common parent for income tax purposes. The income tax expense (benefit) attributable to net income from continuing operations before income taxes is as follows (in thousands): Year ended December 31, 2015 2014 2013 Current: Federal $ 6,289 $ 33,348 $ — State 2,920 5,403 2,443 Total current 9,209 38,751 2,443 Deferred: Federal 17,297 (176,140 ) 84 State 586 (2,620 ) 7 Total deferred 17,883 (178,760 ) 91 Expense (benefit) from income taxes $ 27,092 $ (140,009 ) $ 2,534 A reconciliation of the federal income tax statutory rate and the effective tax rate is as follows: Year ended December 31, 2015 2014 2013 Federal statutory rate 35.0 % 35.0 % 35.0 % Employment credits (0.5 ) (0.1 ) (2.0 ) Permanent differences 0.5 2.8 1.3 Disallowed foreign activity 0.5 0.2 1.2 State tax 5.2 1.3 7.4 Prior year true-up 0.8 — — Valuation allowance 0.5 (163.2 ) (32.5 ) Effective tax rate 42.0 % (124.0 )% 10.4 % The major tax-effected components of the net deferred tax asset (liability) are as follows (in thousands): December 31, 2015 2014 Deferred tax assets: Receivables $ 4,205 $ 4,550 Accrued compensation 7,698 6,519 Reserves/accrued liabilities 3,732 3,392 Net operating loss carryforward 61,233 61,756 Property and equipment 114,219 131,405 Credits/carryforwards — 132 Other assets 2,550 2,727 Gross deferred tax assets 193,637 210,481 Valuation allowance (26,747 ) (26,409 ) Total deferred tax assets $ 166,890 $ 184,072 Deferred tax liabilities: Deductible prepaid expenses $ (4,670 ) $ (4,256 ) Intangible assets (21,002 ) (20,715 ) Total deferred tax liabilities (25,672 ) (24,971 ) Net deferred tax assets (liabilities) $ 141,218 $ 159,101 As of March 8, 2010, the Company had various net deferred tax assets made up primarily of the expected future tax benefit of net operating loss carryforwards and excess tax basis not yet deductible for tax purposes. A valuation allowance was provided in full against these net deferred tax assets upon the Company’s emergence from bankruptcy. During 2014, the Company reduced the valuation allowance related to the remaining net tax assets by $188.2 million . The reduction in the valuation allowance was a result of the Company analyzing all positive and negative evidence and concluding that it was more likely than not that it will generate future taxable income to utilize this portion of net deferred tax assets. The benefit from this reduction in the valuation allowance was recorded as an income tax benefit for 2014. The Company has federal net operating loss carryforwards pursuant to the acquisition of Adamar. Internal Revenue Code Section 382 ("Section 382") places certain limitations on the annual amount of net operating loss carryforwards that can be utilized when a change of ownership occurs. The Company believes its acquisition of Adamar was a change in ownership pursuant to Section 382. As a result of the annual limitation, the net operating loss carryforward amount available to be used in future periods is approximately $155.9 million and will begin to expire in 2028 and forward. Accounting for uncertainty in income taxes prescribes a threshold and measurement attribute for the financial statement recognition and measurement of a tax position taken or expected to be taken in a tax return. The accounting standards also require that the tax positions be assessed using a two-step process. A tax position is recognized if it meets a "more-likely-than-not" threshold and is measured at the largest amount of benefit that is greater than 50% likely of being realized. Uncertain tax positions must be reviewed at each balance sheet date. Liabilities recognized as a result of this analysis must generally be recorded separately from any current or deferred income tax accounts. A reconciliation of the beginning and ending amounts of gross unrecognized tax benefits is as follows (in thousands): December 31, 2015 2014 2013 Unrecognized tax benefits, beginning of period $ — $ — $ — Reductions based on tax positions related to the prior year — — — Reductions due to lapse of statute of limitations — — — Unrecognized tax benefits, end of period $ — $ — $ — The entire balance of unrecognized tax benefits, if recognized, would affect the effective tax rate. We recognize accrued interest and penalties related to unrecognized tax benefits in income tax expense. In the next twelve months, the Company does not expect the liability for the unrecognized tax benefits to change significantly. The Company files income tax returns in the United States federal jurisdiction and various state and foreign jurisdictions. Generally, the statute of limitations for examination of TEI's United States federal and state income tax returns is open for the years ended December 31, 2012. Management believes that adequate provision for income taxes and interest has been recorded in the accompanying financial statements.</t>
  </si>
  <si>
    <t>SEGMENT INFORMATION</t>
  </si>
  <si>
    <t>Segment Reporting [Abstract]</t>
  </si>
  <si>
    <t>SEGMENT INFORMATION The Company views each property as an operating segment which we aggregate by region in order to present our reportable segments: (i) East, (ii) Central, (iii) West, (iv) and South and other. The Company uses operating income to compare operating results among its segments and allocate resources. As discussed in Note 1 - Basis of Presentation and Organization, on April 1, 2014, the Company completed its previously announced acquisition of Lumière Place and aggregated its results into the Central region. The following table highlights by segment our net revenues and operating income, and reconciles operating income to income from continuing operations before income taxes for the years ended December 31, 2015 , 2014 and 2013 (in thousands). Year ended December 31, 2015 2014 2013 Net revenues: East $ 322,309 $ 303,079 $ 244,471 Central 288,882 247,784 120,459 West 104,610 103,147 101,769 South and other 95,676 92,651 90,968 Corporate — — — Total net revenues $ 811,477 $ 746,661 $ 557,667 Operating income: East $ 30,932 $ 44,121 $ 11,188 Central 42,529 30,119 27,977 West 11,405 13,564 11,467 South and other 7,801 10,337 4,748 Corporate (16,443 ) (27,018 ) (12,617 ) Total operating income $ 76,224 $ 71,123 $ 42,763 Reconciliation of operating income to income from continuing operations before income taxes: Operating income $ 76,224 $ 71,123 $ 42,763 Interest expense (12,348 ) (12,873 ) (14,331 ) Interest income 616 1,957 846 Predecessor claim settlements — 52,680 — Loss on debt retirement — — (4,897 ) Income from continuing operations before income taxes $ 64,492 $ 112,887 $ 24,381 December 31, 2015 2014 Assets by segment: East $ 551,507 $ 510,033 Central 399,054 409,976 West 136,843 121,889 South and other 126,075 127,791 Corporate 99,134 120,001 Total assets $ 1,312,613 $ 1,289,690</t>
  </si>
  <si>
    <t>SELECTED QUARTERLY FINANCIAL DATA (UNAUDITED)</t>
  </si>
  <si>
    <t>Quarterly Financial Information Disclosure [Abstract]</t>
  </si>
  <si>
    <t>SELECTED QUARTERLY FINANCIAL DATA (UNAUDITED) Year ended December 31, 2015 First Quarter Second Quarter Third Quarter Fourth Quarter (amounts in thousands, except per share data) Net revenues $ 193,381 $ 202,992 $ 218,948 $ 196,156 Operating income 13,946 19,116 31,097 12,065 Net income $ 6,615 $ 9,574 $ 16,591 $ 4,620 Basic and diluted income per common share: Net income $ 0.25 $ 0.36 $ 0.63 $ 0.18 Year ended December 31, 2014 First Quarter Second Quarter Third Quarter Fourth Quarter (amounts in thousands, except per share data) Net revenues $ 144,623 $ 197,508 $ 217,099 $ 187,431 Operating income 35,509 11,457 21,798 2,359 Income from continuing operations 24,001 4,936 12,072 211,887 Income (loss) from discontinued operations, net 216 (113 ) 1,605 (3,337 ) Net income $ 24,217 $ 4,823 $ 13,677 $ 208,550 Basic and diluted income per common share: Income from continuing operations $ 0.91 $ 0.19 $ 0.46 $ 8.05 Net income $ 0.92 $ 0.18 $ 0.52 $ 7.93</t>
  </si>
  <si>
    <t>SUMMARY OF SIGNIFICANT ACCOUNTING POLICIES (Policies)</t>
  </si>
  <si>
    <t>Principles of Consolidation</t>
  </si>
  <si>
    <t>Principles of Consolidation The accompanying financial statements include the Company and its wholly-owned subsidiaries. All intercompany balances and transactions have been eliminated in consolidation.</t>
  </si>
  <si>
    <t>Use of Estimates</t>
  </si>
  <si>
    <t>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fair values of acquired assets and liabilities, self-insured liability reserves, customer loyalty program reserves, contingencies, litigation, claims, assessments and loss contingencies. Actual results could differ from these estimates.</t>
  </si>
  <si>
    <t>Business Combinations</t>
  </si>
  <si>
    <t>Business Combinations The Company accounts for business combinations in accordance with guidance related to business combinations using the purchase method of accounting for business combinations, which requires that the assets acquired and liabilities assumed be recorded on the date of acquisition at their respective fair value and the identification and recognition of intangible assets separately from goodwill. Additionally, the guidance requires, among other things, the buyer to: (1) expense acquisition-related costs; (2) recognize assets or liabilities assumed arising from contractual contingencies on the acquisition date using acquisition-date fair values; (3) recognize goodwill as the excess of the consideration transferred plus the fair value of any noncontrolling interest over the acquisition-date fair value of net assets acquired; (4) recognize, on the acquisition date, any contingent consideration using acquisition-date fair values (i.e., fair value earn-outs in the initial accounting for the acquisition); and (5) eliminate the recognition of liabilities for restructuring costs expected to be incurred as a result of the business combination. In addition, if the buyer determines that some or all of its previously booked deferred tax valuation allowance is no longer needed as a result of the business combination, the guidance requires that the reduction or elimination of the valuation allowance be accounted as a reduction of income tax expense.</t>
  </si>
  <si>
    <t>Cash and Cash Equivalents</t>
  </si>
  <si>
    <t>Cash and Cash Equivalents Cash and cash equivalents include cash, cash on hand in the casino cages, certificates of deposit, money market funds and other highly liquid investments with original maturities of three months or less.</t>
  </si>
  <si>
    <t>Restricted Cash</t>
  </si>
  <si>
    <t xml:space="preserve">Restricted Cash Restricted cash consisted primarily of funds invested in money market funds. </t>
  </si>
  <si>
    <t>Concentration of Credit Risk</t>
  </si>
  <si>
    <t>Concentration of Credit Risk Financial instruments that potentially subject the Company to concentration of credit risk consist primarily of cash and cash equivalent accounts maintained in financial institutions and accounts receivable. Bank accounts are insured by the Federal Deposit Insurance Corporation up to $250,000 or with the Securities Investor Protection Corporation up to $500,000 . Concentration of credit risk, with respect to casino receivables, is limited through the Company's credit evaluation process. The Company issues markers to approved casino customers following credit checks and investigations of credit worthiness.</t>
  </si>
  <si>
    <t>Receivables</t>
  </si>
  <si>
    <t>Receivables Receivables consist primarily of casino, hotel and other receivables, net of an allowance for doubtful accounts. Receivables are typically non-interest bearing and are initially recorded at cost. Accounts are written off when management deems the account to be uncollectible. An estimated allowance for doubtful accounts is maintained to reduce the Company's receivables to their expected realization, which approximates fair value. The allowance is estimated based on specific reviews of customer accounts as well as historical collection experience and current economic and business conditions. Recoveries of accounts previously written off are recorded when received.</t>
  </si>
  <si>
    <t>Inventories Inventories consist primarily of food and beverage, retail merchandise and operating supplies and are stated at the lower of cost or market. Cost is determined using the first-in, first-out method.</t>
  </si>
  <si>
    <t>Property and Equipment</t>
  </si>
  <si>
    <t>Property and Equipment Property and equipment under fresh-start reporting and business combination guidance is stated at fair value as of the Effective Date and acquisition date, respectively. Property and equipment acquired subsequent to the Effective Date and the acquisition date are stated at cost. Depreciation is computed using the straight-line method over the estimated useful lives of the related assets or, for capital leases and leasehold improvements, over the shorter of the asset's useful life or the term of the lease. Gains or losses on disposals of assets are recognized as incurred. Costs of major improvements are capitalized, while costs of normal repairs and maintenance are expensed as incurred. The Company must make estimates and assumptions when accounting for capital expenditures. Whether an expenditure is considered a maintenance expense or a capital asset is a matter of judgment. In contrast to normal repair and maintenance costs that are expensed when incurred, items the Company classifies as maintenance capital are expenditures necessary to keep its existing properties at their current levels and are typically replacement items due to the normal wear and tear of its properties and equipment as a result of use and age. The Company's depreciation expense is highly dependent on the assumptions it makes about its assets' estimated useful lives. The Company determines the estimated useful lives based on its experience with similar assets, engineering studies and its estimate of the usage of the asset. Whenever events or circumstances occur that change the estimated useful life of an asset, the Company accounts for the change prospectively.</t>
  </si>
  <si>
    <t>Long-Lived Assets</t>
  </si>
  <si>
    <t>Long-Lived Assets The Company evaluates its property and equipment and other long-lived assets for impairment in accordance with accounting guidance related to impairment or disposal of long-lived assets. For assets to be held for sale, the Company recognizes the asset to be sold at the lower of carrying value or fair value less costs to sell. Fair value for assets held for sale is generally estimated based on comparable asset sales, solicited offers or a discounted cash flow model. For long-lived assets to be held and used, the Company reviews for impairment whenever indicators of impairment exist. If an indicator of impairment exists, the Company compares the estimated undiscounted future cash flows of the asset to the carrying value of the asset. If the undiscounted cash flows exceed the carrying value, no impairment is indicated. If the undiscounted cash flows are less than the carrying value, then impairment is measured based on estimated fair value compared to carrying value, with fair value typically based on a discounted cash flow model.</t>
  </si>
  <si>
    <t>Goodwill and Intangible Assets</t>
  </si>
  <si>
    <t>Goodwill and Intangible Assets Goodwill represents the excess of purchase price over fair value of assets acquired and liabilities assumed in business combinations or under fresh-start reporting. In accordance with accounting guidance related to goodwill and other intangible assets, the Company tests for impairment of goodwill and indefinite-lived intangible assets at the reporting unit level in the fourth quarter of each year and in certain situations between those annual dates if events occur or circumstances change indicating potential impairment. The Company has the option to begin with a qualitative assessment, commonly referred to as Step 0, to determine whether it is more likely than not that the reporting units fair value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e reporting units are not at risk of failing the qualitative assessment no impairment testing is required. The Company's annual impairment testing for goodwill is performed at the reporting unit level and each of its casino properties is considered to be a reporting unit. The annual goodwill impairment testing utilizes a two step process. In the first step, the Company compares the fair value of each reporting unit with its carrying amount, including goodwill. The fair value of each reporting unit is estimated using the expected present value of future cash flows along with indications provided by the current valuation multiples of comparable publicly traded companies. If the fair value of the reporting unit exceeds its carrying amount, then goodwill of the reporting unit is not considered impaired. If the carrying amount of the reporting unit exceeds its fair value, then the goodwill of the reporting unit is considered impaired and the Company proceeds to the second step of the goodwill impairment test. In the second step, the Company determines the implied fair value of the reporting unit's goodwill by allocating the fair value of the reporting unit determined in step one to the assets and liabilities of the reporting unit, as if the reporting unit had been acquired in business combination. If the carrying value of the reporting unit's goodwill exceeds the implied fair value of that goodwill, an impairment loss is recognized in an amount equal to that excess. The Company’s indefinite-lived intangible assets, which include its "Tropicana" trade name and certain gaming licenses, are not subject to amortization but are tested for impairment annually. A qualitative assessment of indefinite-lived assets may be performed to determine whether it is necessary to perform the quantitative impairment test. The quantitative annual impairment test for indefinite-lived intangible assets consists of a comparison of the fair value of the intangible asset with its carrying amount. If the carrying amount of the intangible asset exceeds its fair value, an impairment loss is recognized in an amount equal to that excess. The fair value of the trade name is estimated using the relief from royalty method, a form of both the income approach and the market approach, which is a function of prospective revenue, the royalty rate that would hypothetically be charged by a licensor of an asset to an unrelated licensee, and a discount rate. The fair value of the Company’s gaming licenses is estimated using the Greenfield method of the discounted cash flow approach which is the function of the cost to build a new casino operation, the build out period, projected cash flows attributed to the casino once operational, and a discount rate. The Company’s definite-lived intangible assets include customer lists and favorable lease arrangements. Intangible assets with a definite life are amortized over their useful life, which is the period over which the asset is expected to contribute directly or indirectly to future cash flows. Management periodically assesses the amortization period of intangible assets with definite lives based upon estimated future cash flows from related operations. The Company believes its prospective cash flow assumptions are reasonable. However, future cash flow estimates are, by their nature, subjective and actual results may differ materially from the Company’s estimates. If ongoing estimates of future cash flows are not met, impairment charges may be recorded in future accounting periods. Estimates of cash flows are based on the current regulatory, political and economic climates, recent operating information and budgets of the various properties where the Company conducts operations. These estimates could be negatively impacted by changes in federal, state or local regulations, economic downturns, or other events affecting various forms of travel and access to the Company’s properties.</t>
  </si>
  <si>
    <t>CRDA Investment</t>
  </si>
  <si>
    <t>CRDA Investments The New Jersey Casino Reinvestment Development Authority ("CRDA") deposits made by Tropicana AC are carried at fair value. The CRDA deposits are recorded at fair value and are used to purchase CRDA bonds that carry below market interest rates unless an alternative investment is approved. A valuation allowance is established, unless there is an agreement with the CRDA for a return of the deposit at full face value, by a charge to the statement of operations as part of general and administrative expense. If the CRDA deposits are used to purchase CRDA bonds, the valuation allowance is transferred to the bonds as a discount, which is amortized to interest income using the interest method. If the CRDA deposits are used to make other investments, the valuation allowance is transferred to those investments and remains a valuation allowance. The CRDA bonds are classified as held-to-maturity securities and are carried at amortized cost less any adjustments for other than temporary impairments.</t>
  </si>
  <si>
    <t>Debt Issuance Costs</t>
  </si>
  <si>
    <t>Debt Issuance Costs Debt issuance costs incurred in connection with the issuance of long-term debt are capitalized and amortized to interest expense over the expected terms of the related debt agreements using the effective interest method, and are included in other assets, net, on the Company's balance sheets.</t>
  </si>
  <si>
    <t>Self-Insurance Reserves</t>
  </si>
  <si>
    <t xml:space="preserve">Self-Insurance Reserves The Company is self-insured up to certain stop loss amounts for employee health coverage, workers' compensation and general liability claims. Insurance claims and reserves include accruals of estimated settlements for known claims, as well as accruals of estimates for claims incurred but not yet reported as estimated by management with the assistance of a third party claims administrator. In estimating these accruals, historical loss experience is considered and judgments are made about the expected levels of costs per claim. The Company believes its estimates of future liability are reasonable based upon its methodology; however, changes in health care costs, accident frequency and severity and other factors could materially affect the estimates for these liabilities. The Company continually monitors changes in claim type and incident and evaluates the insurance accrual, making necessary adjustments based on the evaluation of these qualitative data points. </t>
  </si>
  <si>
    <t>Fair Value Measurement</t>
  </si>
  <si>
    <t>Fair Value of Financial Instru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4 - Fair Value for further detail related to the fair value of financial instruments.</t>
  </si>
  <si>
    <t>Customer Loyalty Program</t>
  </si>
  <si>
    <t>Customer Loyalty Program The Company provides certain customer loyalty programs (the "Programs") at its casinos, which allow customers to redeem points earned from their gaming activity for cash, food, beverage, rooms or merchandise. Under the Programs, customers are able to accumulate points that may be redeemed in the future, subject to certain limitations and the terms of the Programs. The Company records a liability for the estimated cost of the outstanding points under the Programs that it believes will ultimately be redeemed. The estimated cost of the outstanding points under the Programs is calculated based on estimates and assumptions regarding marginal costs of the goods and services, redemption rates and the mix of goods and services for which the points are expected to be redeemed. For points that may be redeemed for cash, the Company accrues this cost (after consideration of estimated redemption rates) as they are earned from gaming play, which is included in promotional allowances. For points that may only be redeemed for goods or services but cannot be redeemed for cash, the Company estimates the cost and accrues for this expense as the points are earned from gaming play, which is recorded as casino operating costs and expenses.</t>
  </si>
  <si>
    <t>Revenue Recognition and Promotional Allowances</t>
  </si>
  <si>
    <t>Revenue Recognition and Promotional Allowances Casino revenue represents the difference between wins and losses from gaming activitie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 Promotional allowances also include incentives earned in our slot bonus program such as cash, complimentary play, and the estimated retail value of goods and services (such as complimentary rooms and food and beverages). The Company rewards customers, through the use of bonus programs, with points based on amounts wagered that can be redeemed for a specified period of time, principally for complimentary play, and to a lesser extent for goods or services, depending upon the property.</t>
  </si>
  <si>
    <t>Gaming Taxes</t>
  </si>
  <si>
    <t>Gaming Taxes The Company is subject to taxes based on gross gaming revenues, the number of gaming devices and/or the number of admissions in the jurisdictions in which the Company operates, subject to applicable jurisdictional adjustments. These gaming taxes are recognized in casino operating costs and expenses in the accompanying consolidated statements of income.</t>
  </si>
  <si>
    <t>Advertising</t>
  </si>
  <si>
    <t>Advertising The Company expenses advertising costs as incurred or the first time the advertising takes place.</t>
  </si>
  <si>
    <t>Income Taxes</t>
  </si>
  <si>
    <t>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t>
  </si>
  <si>
    <t>Recently Issued Accounting Standards</t>
  </si>
  <si>
    <t>Recently Issued Accounting Standards In April 2015, the Financial Accounting Standards Board ("FASB") issued Accounting Standards Update ("ASU") No. 2015-03, Simplifying the Presentation of Debt Issuance Costs , requiring entities to present debt issuance costs related to a recognized debt liability as a direct deduction from the carrying amount of the debt liability. This new guidance is similar to existing presentation requirements for debt discounts and aligns with the presentation of debt issuance costs under International Financial Reporting Standards ("IFRS"). The new guidance does not affect entities' recognition and measurement of debt issuance costs. Previously, entities were required to present debt issuance costs as deferred charges in the asset section of the statement of financial position. The guidance in the ASU is effective for all entities in the fiscal years beginning after December 15, 2015. Public business entities must apply the guidance in interim periods within the fiscal year of adoption, while all other entities must apply the guidance in interim periods within fiscal periods beginning after December 31, 2016. All entities must apply the guidance retrospectively and provide the required disclosures for a change in accounting principle in the period of adoption. Early adoption is permitted. The Company does not expect the adoption of this ASU to have a material impact on its financial statement presentation. In May 2014, the FASB issued ASU No. 2014-09, Revenue from Contracts with Customers (Topic 606) , which supersedes the revenue recognition requirements in ASC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as amended by ASU No. 2015-14, issued in August 2015, which deferred the original effective date by one year; the effective date is effective for fiscal years, and interim reporting periods within those years, beginning after December 15, 2017, using one of two retrospective application methods. Early adoption is permitted only as of the annual reporting periods beginning after December 15, 2016, including interim reporting periods within that reporting period. The Company is evaluating the impacts, if any, the adoption of ASU No. 2014-09 will have on the Company's financial position or results of operations. In July 2015, the FASB issued ASU No. 2015-11, Simplifying the Measurement of Inventory , which amends FASB ASU Topic 330, Inventory . This ASU requires entities to measure inventory at the lower of cost or net realizable value and eliminates the option that currently exists for measuring inventory at market value. Net realizable value is the estimated selling prices in the ordinary course of business, less reasonable predictable costs of completion, disposal, and transportation. This ASU is effective for fiscal years beginning after December 15, 2016, including interim periods within those fiscal years. This ASU should be applied prospectively with earlier application permitted as of the beginning of an interim period or annual reporting period. The Company does not anticipate the adoption of this ASU to have a material impact on the Company's financial position or results of operations. In September 2015, the FASB issued ASU No. 2015-16, Simplifying the Accounting for Measurement-Period Adjustments , which amends FASB ASU Topic 805, Business Combinations . This ASU eliminates the requirement to retrospectively adjust provisional amounts recognized at the acquisition dates of business combinations. Rather, this ASU requires that an acquirer recognize adjustments to provisional amounts that are identified during the measurement period in the reporting period in which the adjustment amounts are determined. This ASU is effective for fiscal years beginning after December 15, 2015, including interim periods within those fiscal years. The amendments in the ASU should be applied prospectively to adjustments to provisional amounts that occur after the effective date with earlier application permitted for financial statements that have not been issued. The Company does not anticipate the adoption of this ASU to have a material impact on the Company's financial position or results of operations. In November 2015, the FASB issued ASU No. 2015-17, Income Taxes (Topic 740): Balance Sheet Classification of Deferred Taxes . The new guidance requires that all deferred tax assets and liabilities, along with any related valuation allowance, be classified as noncurrent on the balance sheet. The guidance is effective for annual periods, and interim periods within those annual periods, beginning after December 15, 2016, with early adoption permitted. The new guidance has been adopted on a prospective basis by the Company for the fiscal year ended December 31, 2015. 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financial statements.</t>
  </si>
  <si>
    <t>Reclassifications</t>
  </si>
  <si>
    <t>Reclassifications The accompanying consolidated financial statements reflect certain reclassifications to prior year amounts in order to conform with current year presentation. The reclassifications have no effect on previously reported net income.</t>
  </si>
  <si>
    <t>Fair Value</t>
  </si>
  <si>
    <t>The carrying values of the Company's cash and cash equivalents, restricted cash, receivables and accounts payable approximate fair value because of the short term maturities of these instruments.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SUMMARY OF SIGNIFICANT ACCOUNTING POLICIES (Tables)</t>
  </si>
  <si>
    <t>Schedule of Promotional Allowances</t>
  </si>
  <si>
    <t>The amounts included in promotional allowances consist of the following (in thousands): Year ended December 31, 2015 2014 2013 Room $ 35,118 $ 33,693 $ 26,126 Food and beverage 45,525 46,914 35,234 Other 6,863 9,002 7,084 Total $ 87,506 $ 89,609 $ 68,444</t>
  </si>
  <si>
    <t>Schedule of Estimated Costs of Providing Promotional Allowances</t>
  </si>
  <si>
    <t>The estimated departmental costs and expenses of providing these promotional allowances, for continuing operations, are included in casino operating costs and expenses and consist of the following (in thousands): Year ended December 31, 2015 2014 2013 Room $ 18,988 $ 18,843 $ 15,153 Food and beverage 40,167 43,201 33,470 Other 2,649 3,598 2,410 Total $ 61,804 $ 65,642 $ 51,033</t>
  </si>
  <si>
    <t>LUMIERE PLACE ACQUISITION (Tables)</t>
  </si>
  <si>
    <t>Schedule of Recognized Identified Assets Acquired and Liabilities Assumed</t>
  </si>
  <si>
    <t>The purchase price allocation was as follows (in thousands): Fair Value Current assets $ 15,931 Property and equipment 249,097 Intangible assets 8,848 Other assets 657 Total assets 274,533 Total liabilities (13,227 ) Total purchase price $ 261,306</t>
  </si>
  <si>
    <t>Schedule of Acquiree Results Included in Financial Statements</t>
  </si>
  <si>
    <t>The amounts of revenue and loss of Lumière Place included in the accompanying consolidated statements of income for the year ended December 31, 2014 are as follows (in thousands): Period from April 1 to December 31, 2014 Net revenues $ 124,882 Net loss (3,153 )</t>
  </si>
  <si>
    <t>Business Acquisition, Pro Forma Information</t>
  </si>
  <si>
    <t>The unaudited pro forma information is as follows (in thousands, except per share data): Year ended December 31, 2014 2013 Net Revenues $ 787,656 $ 737,751 Net Income 251,695 37,060 Basic and diluted net income per common share $ 9.57 $ 1.41</t>
  </si>
  <si>
    <t>FAIR VALUE (Tables)</t>
  </si>
  <si>
    <t>Fair value of assets measured on a recurring basis</t>
  </si>
  <si>
    <t>The following table presents a summary of fair value measurements by level for certain assets measured at fair value on a recurring basis included in the accompanying consolidated balance sheets at December 31, 2015 and 2014 (in thousands): Input Levels for Fair Value Measurements Level 1 Level 2 Level 3 Total December 31, 2015 Assets: CRDA deposits, net $ — $ — $ 16,405 $ 16,405 December 31, 2014 Assets: CRDA deposits, net $ — $ — $ 24,384 $ 24,384</t>
  </si>
  <si>
    <t>Change in fair value of Level 3 assets</t>
  </si>
  <si>
    <t>The following table summarizes the changes in fair value of the Company's Level 3 CRDA deposits (in thousands): Year Ended December 31, 2015 2014 Balance at January 1 $ 24,384 $ 22,337 Realized or unrealized losses 3,095 (705 ) Additional CRDA deposits 4,321 3,998 CRDA Project Funds received (14,194 ) — Purchases of CRDA investments (1,201 ) (1,246 ) Balance at December 31 $ 16,405 $ 24,384</t>
  </si>
  <si>
    <t>Schedule of assets measured at fair value on a nonrecurring basis</t>
  </si>
  <si>
    <t>The following table summarizes assets measured at fair value on a recurring basis during the years ended December 31, 2015 and 2014 included in the accompanying consolidated balance sheets (in thousands): December 31, 2015 December 31, 2014 Category Level 3 Asset Recognized Loss Level 3 Asset Recognized Loss Goodwill $ 15,857 $ — $ 15,857 $ 9,071</t>
  </si>
  <si>
    <t>RECEIVABLES (Tables)</t>
  </si>
  <si>
    <t>Receivables consist of the following (in thousands): December 31, 2015 2014 Casino $ 14,573 $ 15,472 Hotel 5,330 4,897 Other 12,574 13,596 32,477 33,965 Allowance for doubtful accounts (10,409 ) (11,252 ) Receivables, net $ 22,068 $ 22,713</t>
  </si>
  <si>
    <t>PROPERTY AND EQUIPMENT (Tables)</t>
  </si>
  <si>
    <t>Property and equipment</t>
  </si>
  <si>
    <t>Property and equipment consist of the following (in thousands): Estimated life (years) December 31, 2015 2014 Land — $ 116,190 $ 115,947 Buildings and improvements 10 - 40 605,582 549,929 Furniture, fixtures and equipment 3 - 7 228,548 182,948 Riverboats and barges 5 - 15 17,429 16,908 Construction in progress — 24,900 46,058 992,649 911,790 Accumulated depreciation (231,829 ) (171,038 ) Property and equipment, net $ 760,820 $ 740,752</t>
  </si>
  <si>
    <t>GOODWILL AND INTANGIBLE ASSETS (Tables)</t>
  </si>
  <si>
    <t>Changes in the carrying amount of Goodwill</t>
  </si>
  <si>
    <t>Changes in the carrying amount of Goodwill by segment are as follows (in thousands): December 31, 2015 December 31, 2014 Gross Carrying Amount Accumulated Impairment Net Carrying Value Gross Carrying Amount Accumulated Impairment Net Carrying Value Central $ 14,224 $ — $ 14,224 $ 14,224 $ — $ 14,224 South and other 1,731 (1,731 ) — 1,731 (1,731 ) — Corporate 10,704 (9,071 ) 1,633 10,704 (9,071 ) 1,633 Total $ 26,659 $ (10,802 ) $ 15,857 $ 26,659 $ (10,802 ) $ 15,857</t>
  </si>
  <si>
    <t>Schedule of Indefinite-Lived Intangible Assets</t>
  </si>
  <si>
    <t>Intangible assets consist of the following (in thousands): Estimated life (years) December 31, 2015 2014 Trade name Indefinite $ 25,500 $ 25,500 Gaming licenses Indefinite 37,387 37,387 Customer lists 3 160 3,021 Favorable lease 5 - 42 13,260 15,374 Total intangible assets 76,307 81,282 Less accumulated amortization: Customer lists (93 ) (2,901 ) Favorable lease (1,919 ) (3,371 ) Total accumulated amortization (2,012 ) (6,272 ) Intangible assets, net $ 74,295 $ 75,010</t>
  </si>
  <si>
    <t>Schedule of Finite-Lived Intangible Assets</t>
  </si>
  <si>
    <t>IMPAIRMENT CHARGES, OTHER WRITE-DOWNS AND RECOVERIES (Tables)</t>
  </si>
  <si>
    <t>Impairment charges and other write-downs included in continuing operations consist of the following (in thousands): Year ended December 31, 2015 2014 2013 Impairment of barge $ — $ — $ 439 Impairment of intangible assets 26 44 — Loss on disposal of assets 880 1,082 48 Gain on insurance recoveries — (5,610 ) — Total impairment charges, other write-downs and recoveries $ 906 $ (4,484 ) $ 487</t>
  </si>
  <si>
    <t>INVESTMENTS (Tables)</t>
  </si>
  <si>
    <t>Schedule of investments</t>
  </si>
  <si>
    <t>CRDA Investments consist of the following (in thousands): December 31, 2015 2014 CRDA investment in bonds $ 16,551 $ 16,409 Less unamortized discount (4,271 ) (4,306 ) Less valuation allowance (3,862 ) (3,662 ) CRDA deposits 21,183 32,257 Less valuation allowance (4,778 ) (7,873 ) CRDA direct investments 1,352 1,292 Less valuation allowance (1,352 ) (1,292 ) Total CRDA investments $ 24,823 $ 32,825</t>
  </si>
  <si>
    <t>LONG TERM PREPAID RENT AND OTHER ASSETS (Tables)</t>
  </si>
  <si>
    <t>Schedule of other assets</t>
  </si>
  <si>
    <t>Other assets consist of the following (in thousands): December 31, 2015 2014 Debt issuance costs $ 3,264 $ 3,931 Tropicana Evansville prepaid rent 12,500 — Deposits 3,431 3,951 Other 2,873 2,922 Long term prepaid rent and other assets $ 22,068 $ 10,804</t>
  </si>
  <si>
    <t>ACCRUED EXPENSES AND OTHER CURRENT LIABILITIES (Tables)</t>
  </si>
  <si>
    <t>Accrued expenses and other current liabilities consist of the following (in thousands): December 31, 2015 2014 Accrued payroll and benefits $ 35,131 $ 29,709 Accrued gaming and related 15,620 16,687 Accrued taxes 11,327 16,963 Other accrued expenses and current liabilities 15,758 15,578 Total accrued expenses and other current liabilities $ 77,836 $ 78,937</t>
  </si>
  <si>
    <t>DEBT (Tables)</t>
  </si>
  <si>
    <t>Debt</t>
  </si>
  <si>
    <t>Debt consists of the following (in thousands): December 31, 2015 2014 New Term Loan Facility, due 2020, interest at 4.0% at December 31, 2015 and 2014, net of unamortized discount of $1.0 million and $1.3 million at December 31, 2015 and 2014, respectively $ 292,210 $ 294,992 Less current portion of debt (3,000 ) (3,000 ) Total long-term debt, net $ 289,210 $ 291,992</t>
  </si>
  <si>
    <t>Schedule of maturities of long-term debt</t>
  </si>
  <si>
    <t>Scheduled maturities of the Company's long-term debt at December 31, 2015 are as follows (in thousands): Years ending December 31, 2016 $ 3,000 2017 3,000 2018 3,000 2019 3,000 2020 281,250 Thereafter — Total scheduled maturities 293,250 Unamortized debt discount (1,040 ) Total long-term debt $ 292,210</t>
  </si>
  <si>
    <t>COMMITMENTS AND CONTINGENCIES (Tables)</t>
  </si>
  <si>
    <t>Schedule of future minimum rental payments</t>
  </si>
  <si>
    <t>Future minimum rental payments, including the prepayment of rent to the City of Evansville, that have initial or remaining non-cancelable lease terms (excluding renewable periods) in excess of one year as of December 31, 2015 are as follows (in thousands): Years ending December 31, 2016 $ 9,904 2017 8,735 2018 18,927 2019 5,892 2020 5,255 Thereafter 40,657 Total $ 89,370</t>
  </si>
  <si>
    <t>EMPLOYEE BENEFIT PLANS (Tables)</t>
  </si>
  <si>
    <t>Schedule of multiemployer plans</t>
  </si>
  <si>
    <t>The Company's participation in the individually significant plan is outlined in the table below: Pension Fund EIN/Pension Plan number Pension Protection Act Status Contributions Funding Improvement Plan/ Rehabilitation Plan Status Surcharge Paid 2015 2014 2013 UNITE HERE National Retirement Fund 13-6130178 / 001 Red (a) $ — $ — $ — Implemented No (a) On March 31, 2010, this fund was certified in critical status under the federal multiemployer plan funding laws pursuant to the Pension Protection Act of 2006.</t>
  </si>
  <si>
    <t>DISCONTINUED OPERATIONS (Tables)</t>
  </si>
  <si>
    <t>Discontinued Operations, Income Statement</t>
  </si>
  <si>
    <t>Operating results of discontinued operations are summarized as follows (in thousands, unaudited): Year ended December 31, 2014 2013 Net revenues $ 11,964 $ 17,484 Operating costs and expenses (12,954 ) (18,721 ) Impairment of discontinued operations — (2,611 ) Loss from operations (990 ) (3,848 ) Income (loss) from disposal of discontinued operations, net (233 ) — Income tax benefit (expense) (406 ) 104 Loss from discontinued operations, net $ (1,629 ) $ (3,744 )</t>
  </si>
  <si>
    <t>INCOME TAXES (Tables)</t>
  </si>
  <si>
    <t>Schedule of components of income tax expense (benefit)</t>
  </si>
  <si>
    <t>The income tax expense (benefit) attributable to net income from continuing operations before income taxes is as follows (in thousands): Year ended December 31, 2015 2014 2013 Current: Federal $ 6,289 $ 33,348 $ — State 2,920 5,403 2,443 Total current 9,209 38,751 2,443 Deferred: Federal 17,297 (176,140 ) 84 State 586 (2,620 ) 7 Total deferred 17,883 (178,760 ) 91 Expense (benefit) from income taxes $ 27,092 $ (140,009 ) $ 2,534</t>
  </si>
  <si>
    <t>Reconciliation of the federal income tax statutory rate and the effective tax rate</t>
  </si>
  <si>
    <t>A reconciliation of the federal income tax statutory rate and the effective tax rate is as follows: Year ended December 31, 2015 2014 2013 Federal statutory rate 35.0 % 35.0 % 35.0 % Employment credits (0.5 ) (0.1 ) (2.0 ) Permanent differences 0.5 2.8 1.3 Disallowed foreign activity 0.5 0.2 1.2 State tax 5.2 1.3 7.4 Prior year true-up 0.8 — — Valuation allowance 0.5 (163.2 ) (32.5 ) Effective tax rate 42.0 % (124.0 )% 10.4 %</t>
  </si>
  <si>
    <t>Schedule of major tax-effected components of the net deferred tax assets (liabilities)</t>
  </si>
  <si>
    <t>The major tax-effected components of the net deferred tax asset (liability) are as follows (in thousands): December 31, 2015 2014 Deferred tax assets: Receivables $ 4,205 $ 4,550 Accrued compensation 7,698 6,519 Reserves/accrued liabilities 3,732 3,392 Net operating loss carryforward 61,233 61,756 Property and equipment 114,219 131,405 Credits/carryforwards — 132 Other assets 2,550 2,727 Gross deferred tax assets 193,637 210,481 Valuation allowance (26,747 ) (26,409 ) Total deferred tax assets $ 166,890 $ 184,072 Deferred tax liabilities: Deductible prepaid expenses $ (4,670 ) $ (4,256 ) Intangible assets (21,002 ) (20,715 ) Total deferred tax liabilities (25,672 ) (24,971 ) Net deferred tax assets (liabilities) $ 141,218 $ 159,101</t>
  </si>
  <si>
    <t>Reconciliation of the beginning and ending amounts of gross unrecognized tax benefits</t>
  </si>
  <si>
    <t>A reconciliation of the beginning and ending amounts of gross unrecognized tax benefits is as follows (in thousands): December 31, 2015 2014 2013 Unrecognized tax benefits, beginning of period $ — $ — $ — Reductions based on tax positions related to the prior year — — — Reductions due to lapse of statute of limitations — — — Unrecognized tax benefits, end of period $ — $ — $ —</t>
  </si>
  <si>
    <t>SEGMENT INFORMATION (Tables)</t>
  </si>
  <si>
    <t>Schedule of segment net revenues and operating income (loss) and reconciliation of operating income (loss) to income from continuing operations before income taxes</t>
  </si>
  <si>
    <t>The following table highlights by segment our net revenues and operating income, and reconciles operating income to income from continuing operations before income taxes for the years ended December 31, 2015 , 2014 and 2013 (in thousands). Year ended December 31, 2015 2014 2013 Net revenues: East $ 322,309 $ 303,079 $ 244,471 Central 288,882 247,784 120,459 West 104,610 103,147 101,769 South and other 95,676 92,651 90,968 Corporate — — — Total net revenues $ 811,477 $ 746,661 $ 557,667 Operating income: East $ 30,932 $ 44,121 $ 11,188 Central 42,529 30,119 27,977 West 11,405 13,564 11,467 South and other 7,801 10,337 4,748 Corporate (16,443 ) (27,018 ) (12,617 ) Total operating income $ 76,224 $ 71,123 $ 42,763 Reconciliation of operating income to income from continuing operations before income taxes: Operating income $ 76,224 $ 71,123 $ 42,763 Interest expense (12,348 ) (12,873 ) (14,331 ) Interest income 616 1,957 846 Predecessor claim settlements — 52,680 — Loss on debt retirement — — (4,897 ) Income from continuing operations before income taxes $ 64,492 $ 112,887 $ 24,381</t>
  </si>
  <si>
    <t>Schedule of segment assets</t>
  </si>
  <si>
    <t xml:space="preserve"> December 31, 2015 2014 Assets by segment: East $ 551,507 $ 510,033 Central 399,054 409,976 West 136,843 121,889 South and other 126,075 127,791 Corporate 99,134 120,001 Total assets $ 1,312,613 $ 1,289,690</t>
  </si>
  <si>
    <t>SELECTED QUARTERLY FINANCIAL DATA (UNAUDITED) (Tables)</t>
  </si>
  <si>
    <t>Schedule of quarterly financial information</t>
  </si>
  <si>
    <t xml:space="preserve"> Year ended December 31, 2015 First Quarter Second Quarter Third Quarter Fourth Quarter (amounts in thousands, except per share data) Net revenues $ 193,381 $ 202,992 $ 218,948 $ 196,156 Operating income 13,946 19,116 31,097 12,065 Net income $ 6,615 $ 9,574 $ 16,591 $ 4,620 Basic and diluted income per common share: Net income $ 0.25 $ 0.36 $ 0.63 $ 0.18 Year ended December 31, 2014 First Quarter Second Quarter Third Quarter Fourth Quarter (amounts in thousands, except per share data) Net revenues $ 144,623 $ 197,508 $ 217,099 $ 187,431 Operating income 35,509 11,457 21,798 2,359 Income from continuing operations 24,001 4,936 12,072 211,887 Income (loss) from discontinued operations, net 216 (113 ) 1,605 (3,337 ) Net income $ 24,217 $ 4,823 $ 13,677 $ 208,550 Basic and diluted income per common share: Income from continuing operations $ 0.91 $ 0.19 $ 0.46 $ 8.05 Net income $ 0.92 $ 0.18 $ 0.52 $ 7.93</t>
  </si>
  <si>
    <t>BASIS OF PRESENTATION AND ORGANIZATION - Geographical Information (Details)</t>
  </si>
  <si>
    <t>Dec. 31, 2015casino</t>
  </si>
  <si>
    <t>Island of Aruba</t>
  </si>
  <si>
    <t>Geographical Information [Line Items]</t>
  </si>
  <si>
    <t>Number of casinos</t>
  </si>
  <si>
    <t>Nevada</t>
  </si>
  <si>
    <t>Indiana</t>
  </si>
  <si>
    <t>Louisiana</t>
  </si>
  <si>
    <t>Mississippi</t>
  </si>
  <si>
    <t>Missouri</t>
  </si>
  <si>
    <t>New Jersey</t>
  </si>
  <si>
    <t>BASIS OF PRESENTATION AND ORGANIZATION - Business Acquisition (Details) $ in Thousands</t>
  </si>
  <si>
    <t>Apr. 01, 2014USD ($)</t>
  </si>
  <si>
    <t>Lumiere Place</t>
  </si>
  <si>
    <t>Business Acquisition [Line Items]</t>
  </si>
  <si>
    <t>Cash purchase price</t>
  </si>
  <si>
    <t>BASIS OF PRESENTATION AND ORGANIZATION - Reorganization (Details) - USD ($) $ / shares in Units, $ in Millions</t>
  </si>
  <si>
    <t>Mar. 08, 2010</t>
  </si>
  <si>
    <t>Board of Directors Chairman</t>
  </si>
  <si>
    <t>Beneficial ownership interest (percent)</t>
  </si>
  <si>
    <t>67.90%</t>
  </si>
  <si>
    <t>Tropicana Entertainment Holdings, LLC Reorganization Plan</t>
  </si>
  <si>
    <t>Number of common shares issued as part of acquisition</t>
  </si>
  <si>
    <t>Shares issued to credit facility lenders as part of reorganization</t>
  </si>
  <si>
    <t>Credit bid from credit facility lenders as part of reorganization</t>
  </si>
  <si>
    <t>Tropicana Entertainment Holdings, LLC Reorganization Plan | Board of Directors Chairman</t>
  </si>
  <si>
    <t>47.50%</t>
  </si>
  <si>
    <t>Ordinary Warrants | Tropicana Entertainment Holdings, LLC Reorganization Plan</t>
  </si>
  <si>
    <t>Number of common shares issuable by warrants issued as part of acquisition</t>
  </si>
  <si>
    <t>Penny Warrants | Tropicana Entertainment Holdings, LLC Reorganization Plan</t>
  </si>
  <si>
    <t>Number of common shares issuable by debt warrants issued as part of acquisition</t>
  </si>
  <si>
    <t>Warrants, exercise price (in dollars per share)</t>
  </si>
  <si>
    <t>SUMMARY OF SIGNIFICANT ACCOUNTING POLICIES (Details) - USD ($)</t>
  </si>
  <si>
    <t>Summary of Significant Accounting Policies [Line Items]</t>
  </si>
  <si>
    <t>Cash restricted due to bankruptcy</t>
  </si>
  <si>
    <t>FDIC insured amount</t>
  </si>
  <si>
    <t>SIPC insured amount</t>
  </si>
  <si>
    <t>Self-insurance accruals</t>
  </si>
  <si>
    <t>Customer loyalty program accrual</t>
  </si>
  <si>
    <t>Promotional Allowances</t>
  </si>
  <si>
    <t>Estimated costs and expenses of providing promotional allowances</t>
  </si>
  <si>
    <t>Gaming taxes</t>
  </si>
  <si>
    <t>Advertising costs</t>
  </si>
  <si>
    <t>Food and Beverage</t>
  </si>
  <si>
    <t>Letter of Credit</t>
  </si>
  <si>
    <t>Cash restricted due to debt</t>
  </si>
  <si>
    <t>LUMIERE PLACE ACQUISITION (Details) - Lumiere Place - USD ($) $ / shares in Units, $ in Thousands</t>
  </si>
  <si>
    <t>Apr. 01, 2014</t>
  </si>
  <si>
    <t>Acquisition-related expense</t>
  </si>
  <si>
    <t>Business Combination, Recognized Identifiable Assets Acquired and Liabilities Assumed, Net [Abstract]</t>
  </si>
  <si>
    <t>Current assets</t>
  </si>
  <si>
    <t>Intangible assets</t>
  </si>
  <si>
    <t>Other assets</t>
  </si>
  <si>
    <t>Total purchase price</t>
  </si>
  <si>
    <t>Net loss</t>
  </si>
  <si>
    <t>Business Acquisition, Pro Forma Information [Abstract]</t>
  </si>
  <si>
    <t>Net Revenues</t>
  </si>
  <si>
    <t>Net Income</t>
  </si>
  <si>
    <t>Basic net income per share (in dollars per share)</t>
  </si>
  <si>
    <t>Diluted net income per share (in dollars per share)</t>
  </si>
  <si>
    <t>FAIR VALUE (Details) - USD ($) $ in Thousands</t>
  </si>
  <si>
    <t>Fair Value, Assets and Liabilities Measured on Recurring and Nonrecurring Basis [Line Items]</t>
  </si>
  <si>
    <t>Interest on CRDA deposits, percent of current market rate for similar assets</t>
  </si>
  <si>
    <t>66.66%</t>
  </si>
  <si>
    <t>Recurring Measurements</t>
  </si>
  <si>
    <t>CRDA deposits, net</t>
  </si>
  <si>
    <t>Recurring Measurements | Level 1</t>
  </si>
  <si>
    <t>Recurring Measurements | Level 2</t>
  </si>
  <si>
    <t>Recurring Measurements | Level 3</t>
  </si>
  <si>
    <t>FAIR VALUE - Level 3 Reconciliation (Details) - Level 3 - CRDA Deposits, net - USD ($) $ in Thousands</t>
  </si>
  <si>
    <t>Fair Value, Assets Measured on Recurring Basis, Unobservable Input Reconciliation, Calculation [Roll Forward]</t>
  </si>
  <si>
    <t>Beginning balance</t>
  </si>
  <si>
    <t>Realized or unrealized losses</t>
  </si>
  <si>
    <t>Additional CRDA deposits</t>
  </si>
  <si>
    <t>CRDA Project Funds received</t>
  </si>
  <si>
    <t>Purchases of CRDA investments</t>
  </si>
  <si>
    <t>Ending balance</t>
  </si>
  <si>
    <t>FAIR VALUE - Nonrecurring (Details) - USD ($) $ in Thousands</t>
  </si>
  <si>
    <t>Goodwill, Recognized Loss</t>
  </si>
  <si>
    <t>Long-term debt, fair value</t>
  </si>
  <si>
    <t>Level 3 | Fair Value Measurement</t>
  </si>
  <si>
    <t>CRDA bonds, net</t>
  </si>
  <si>
    <t>RECEIVABLES (Details) - USD ($) $ in Thousands</t>
  </si>
  <si>
    <t>Accounts, Notes, Loans and Financing Receivable [Line Items]</t>
  </si>
  <si>
    <t>Receivables, Gross</t>
  </si>
  <si>
    <t>Allowance for doubtful accounts</t>
  </si>
  <si>
    <t>Bad debt expense</t>
  </si>
  <si>
    <t>Write-offs of uncollectable account receivables</t>
  </si>
  <si>
    <t>Hotel</t>
  </si>
  <si>
    <t>PROPERTY AND EQUIPMENT (Details) - USD ($) $ in Thousands</t>
  </si>
  <si>
    <t>Property, Plant and Equipment, Net, by Type [Abstract]</t>
  </si>
  <si>
    <t>Property and equipment, gross</t>
  </si>
  <si>
    <t>Accumulated depreciation</t>
  </si>
  <si>
    <t>Depreciation expense</t>
  </si>
  <si>
    <t>Interest capitalized</t>
  </si>
  <si>
    <t>Land</t>
  </si>
  <si>
    <t>Buildings and improvements</t>
  </si>
  <si>
    <t>Buildings and improvements | Minimum</t>
  </si>
  <si>
    <t>Estimated life (years)</t>
  </si>
  <si>
    <t>10 years</t>
  </si>
  <si>
    <t>Buildings and improvements | Maximum</t>
  </si>
  <si>
    <t>40 years</t>
  </si>
  <si>
    <t>Furniture, fixtures and equipment</t>
  </si>
  <si>
    <t>Furniture, fixtures and equipment | Minimum</t>
  </si>
  <si>
    <t>3 years</t>
  </si>
  <si>
    <t>Furniture, fixtures and equipment | Maximum</t>
  </si>
  <si>
    <t>7 years</t>
  </si>
  <si>
    <t>Riverboats and barges</t>
  </si>
  <si>
    <t>Riverboats and barges | Minimum</t>
  </si>
  <si>
    <t>5 years</t>
  </si>
  <si>
    <t>Riverboats and barges | Maximum</t>
  </si>
  <si>
    <t>15 years</t>
  </si>
  <si>
    <t>Construction in progress</t>
  </si>
  <si>
    <t>GOODWILL AND INTANGIBLE ASSETS - Goodwill (Details) - USD ($) $ in Thousands</t>
  </si>
  <si>
    <t>Goodwill [Line Items]</t>
  </si>
  <si>
    <t>Gross Carrying Amount</t>
  </si>
  <si>
    <t>Accumulated Impairment</t>
  </si>
  <si>
    <t>Net Carrying Value</t>
  </si>
  <si>
    <t>Central</t>
  </si>
  <si>
    <t>South and other</t>
  </si>
  <si>
    <t>Corporate</t>
  </si>
  <si>
    <t>GOODWILL AND INTANGIBLE ASSETS - Intangible Assets (Details) - USD ($) $ in Thousands</t>
  </si>
  <si>
    <t>Finite-Lived Intangible Assets [Line Items]</t>
  </si>
  <si>
    <t>Total intangible assets, gross</t>
  </si>
  <si>
    <t>Total accumulated amortization</t>
  </si>
  <si>
    <t>Customer lists</t>
  </si>
  <si>
    <t>Intangible assets, finite-lived</t>
  </si>
  <si>
    <t>Favorable lease</t>
  </si>
  <si>
    <t>Minimum | Favorable lease</t>
  </si>
  <si>
    <t>Maximum | Favorable lease</t>
  </si>
  <si>
    <t>42 years</t>
  </si>
  <si>
    <t>Trade name</t>
  </si>
  <si>
    <t>Indefinite-lived Intangible Assets [Line Items]</t>
  </si>
  <si>
    <t>Indefinite-lived intangible assets</t>
  </si>
  <si>
    <t>Gaming licenses</t>
  </si>
  <si>
    <t>GOODWILL AND INTANGIBLE ASSETS - Intangible Assets Narrative (Details) - USD ($)</t>
  </si>
  <si>
    <t>3 Months Ended</t>
  </si>
  <si>
    <t>Mar. 31, 2015</t>
  </si>
  <si>
    <t>Amortization expense</t>
  </si>
  <si>
    <t>Finite-Lived Intangible Assets, Net, Amortization Expense, Fiscal Year Maturity [Abstract]</t>
  </si>
  <si>
    <t>Estimated annual amortization, 2016</t>
  </si>
  <si>
    <t>Estimated annual amortization, 2017</t>
  </si>
  <si>
    <t>Estimated annual amortization, 2018</t>
  </si>
  <si>
    <t>Estimated annual amortization, 2019</t>
  </si>
  <si>
    <t>Estimated annual amortization, 2020</t>
  </si>
  <si>
    <t>Impairment recognized on intangible asset</t>
  </si>
  <si>
    <t>Tropicana Evansville | Gaming licenses</t>
  </si>
  <si>
    <t>Lumiere Place | Gaming licenses</t>
  </si>
  <si>
    <t>Long-term revenue growth rate (percent)</t>
  </si>
  <si>
    <t>2.00%</t>
  </si>
  <si>
    <t>Assumed effective tax rate (percent)</t>
  </si>
  <si>
    <t>38.10%</t>
  </si>
  <si>
    <t>Discount rate (percent)</t>
  </si>
  <si>
    <t>12.00%</t>
  </si>
  <si>
    <t>IMPAIRMENT CHARGES, OTHER WRITE-DOWNS AND RECOVERIES - Schedule of Impairments (Details) - USD ($) $ in Thousands</t>
  </si>
  <si>
    <t>Impairment of barge</t>
  </si>
  <si>
    <t>Impairment of intangible assets</t>
  </si>
  <si>
    <t>Loss on disposal of assets</t>
  </si>
  <si>
    <t>Total impairment charges, other write-downs and recoveries</t>
  </si>
  <si>
    <t>IMPAIRMENT CHARGES, OTHER WRITE-DOWNS AND RECOVERIES (Details) - USD ($) $ in Thousands</t>
  </si>
  <si>
    <t>1 Months Ended</t>
  </si>
  <si>
    <t>Jan. 31, 2014</t>
  </si>
  <si>
    <t>Jun. 30, 2014</t>
  </si>
  <si>
    <t>Mar. 31, 2014</t>
  </si>
  <si>
    <t>Schedule of Impairment Charges, Other Write-Downs and Recoveries [Line Items]</t>
  </si>
  <si>
    <t>High-Wind Storm</t>
  </si>
  <si>
    <t>Settled amount on filed insurance claims</t>
  </si>
  <si>
    <t>Hurricane</t>
  </si>
  <si>
    <t>INVESTMENTS (Details) - USD ($) $ in Thousands</t>
  </si>
  <si>
    <t>Schedule Of Long-term Investments [Line Items]</t>
  </si>
  <si>
    <t>Assessment of licensees, Percentage of gross gaming revenues</t>
  </si>
  <si>
    <t>1.25%</t>
  </si>
  <si>
    <t>Assessment of licensees, Percentage of internet gaming gross revenues</t>
  </si>
  <si>
    <t>2.50%</t>
  </si>
  <si>
    <t>Investment alternative tax, Percentage of gross gaming revenues</t>
  </si>
  <si>
    <t>Investment alternative tax, Percentage of internet gaming gross revenues</t>
  </si>
  <si>
    <t>5.00%</t>
  </si>
  <si>
    <t>Investments [Abstract]</t>
  </si>
  <si>
    <t>Total CRDA investments</t>
  </si>
  <si>
    <t>CRDA Bonds | Minimum</t>
  </si>
  <si>
    <t>CRDA bonds, contractual maturities (in years)</t>
  </si>
  <si>
    <t>2 years</t>
  </si>
  <si>
    <t>CRDA Bonds | Maximum</t>
  </si>
  <si>
    <t>CRDA Deposits</t>
  </si>
  <si>
    <t>Capital expenditures approved</t>
  </si>
  <si>
    <t>Capital expenditures reimbursed</t>
  </si>
  <si>
    <t>CRDA Deposits | General and Administrative Expense</t>
  </si>
  <si>
    <t>Reduction in expense due to change in valuation allowance</t>
  </si>
  <si>
    <t>Charge to expense to reflect lower return on funds on deposit</t>
  </si>
  <si>
    <t>Casino Reinvestment Development Authority (CRDA) [Member]</t>
  </si>
  <si>
    <t>Casino Reinvestment Development Authority (CRDA) [Member] | CRDA Bonds</t>
  </si>
  <si>
    <t>Investments, carrying value, gross</t>
  </si>
  <si>
    <t>Less unamortized discount</t>
  </si>
  <si>
    <t>Less valuation allowance</t>
  </si>
  <si>
    <t>Casino Reinvestment Development Authority (CRDA) [Member] | CRDA Deposits</t>
  </si>
  <si>
    <t>Casino Reinvestment Development Authority (CRDA) [Member] | CRDA Direct investments</t>
  </si>
  <si>
    <t>INVESTMENTS - Acquisitions (Details) - Ruby Seven $ in Millions</t>
  </si>
  <si>
    <t>Jul. 31, 2015USD ($)shares</t>
  </si>
  <si>
    <t>Shares acquired | shares</t>
  </si>
  <si>
    <t>Acquisition price | $</t>
  </si>
  <si>
    <t>Ownership percentage acquired</t>
  </si>
  <si>
    <t>13.70%</t>
  </si>
  <si>
    <t>LONG TERM PREPAID RENT AND OTHER ASSETS (Details) - USD ($) $ in Thousands</t>
  </si>
  <si>
    <t>Debt issuance costs</t>
  </si>
  <si>
    <t>Tropicana Evansville prepaid rent</t>
  </si>
  <si>
    <t>Deposits</t>
  </si>
  <si>
    <t>ACCRUED EXPENSES AND OTHER CURRENT LIABILITIES (Details) - USD ($) $ in Thousands</t>
  </si>
  <si>
    <t>Accrued payroll and benefits</t>
  </si>
  <si>
    <t>Accrued gaming and related</t>
  </si>
  <si>
    <t>Accrued taxes</t>
  </si>
  <si>
    <t>Other accrued expenses and current liabilities</t>
  </si>
  <si>
    <t>Total accrued expenses and other current liabilities</t>
  </si>
  <si>
    <t>DEBT - Schedule (Details) - USD ($) $ in Thousands</t>
  </si>
  <si>
    <t>Debt Instrument [Line Items]</t>
  </si>
  <si>
    <t>Long-term debt</t>
  </si>
  <si>
    <t>Less current portion of debt</t>
  </si>
  <si>
    <t>Total long-term debt, net</t>
  </si>
  <si>
    <t>Unamortized discount</t>
  </si>
  <si>
    <t>The New Credit Facilities | New Term Loan Facility, Due 2020, Interest at 4 Percent</t>
  </si>
  <si>
    <t>Interest rate (percent)</t>
  </si>
  <si>
    <t>4.00%</t>
  </si>
  <si>
    <t>DEBT - Additional Information - (Details)</t>
  </si>
  <si>
    <t>Dec. 31, 2015USD ($)</t>
  </si>
  <si>
    <t>Dec. 31, 2013USD ($)</t>
  </si>
  <si>
    <t>Nov. 27, 2013USD ($)</t>
  </si>
  <si>
    <t>The New Credit Facilities | Maximum</t>
  </si>
  <si>
    <t>Senior secured net leverage ratio</t>
  </si>
  <si>
    <t>Percent of annual excess cash flow</t>
  </si>
  <si>
    <t>50.00%</t>
  </si>
  <si>
    <t>The New Credit Facilities | Minimum</t>
  </si>
  <si>
    <t>0.00%</t>
  </si>
  <si>
    <t>The New Credit Facilities | Amount outstanding under the Revolving loans exceed 35% on the last day of any fiscal quarter compliance with a maximum senior secured net leverage ratio is required [Member]</t>
  </si>
  <si>
    <t>Debt issuance amount</t>
  </si>
  <si>
    <t>0.50%</t>
  </si>
  <si>
    <t>Quarterly principal payment</t>
  </si>
  <si>
    <t>Interest rate floor (percent)</t>
  </si>
  <si>
    <t>The New Credit Facilities | New Term Loan Facility, Due 2020, Interest at 4 Percent | Alternate Base Rate (as defined in the Credit Agreement)</t>
  </si>
  <si>
    <t>Variable rate basis floor (percent)</t>
  </si>
  <si>
    <t>Basis spread on variable rate (percent)</t>
  </si>
  <si>
    <t>The New Credit Facilities | New Term Loan Facility, Due 2020, Interest at 4 Percent | LIBO Rate (as defined in the Credit Agreement)</t>
  </si>
  <si>
    <t>1.00%</t>
  </si>
  <si>
    <t>3.00%</t>
  </si>
  <si>
    <t>The New Credit Facilities | Revolving Facility</t>
  </si>
  <si>
    <t>Maximum borrowing capacity</t>
  </si>
  <si>
    <t>The New Credit Facilities | Revolving Facility | Alternate Base Rate (as defined in the Credit Agreement) | Maximum</t>
  </si>
  <si>
    <t>1.50%</t>
  </si>
  <si>
    <t>The New Credit Facilities | Revolving Facility | Alternate Base Rate (as defined in the Credit Agreement) | Minimum</t>
  </si>
  <si>
    <t>The New Credit Facilities | Revolving Facility | LIBO Rate (as defined in the Credit Agreement) | Maximum</t>
  </si>
  <si>
    <t>The New Credit Facilities | Revolving Facility | LIBO Rate (as defined in the Credit Agreement) | Minimum</t>
  </si>
  <si>
    <t>The New Credit Facilities | Revolving Facility | Greater than | Alternate Base Rate (as defined in the Credit Agreement)</t>
  </si>
  <si>
    <t>Total net leverage ratio</t>
  </si>
  <si>
    <t>The New Credit Facilities | Revolving Facility | Greater than | LIBO Rate (as defined in the Credit Agreement)</t>
  </si>
  <si>
    <t>The New Credit Facilities | Revolving Facility | Less than</t>
  </si>
  <si>
    <t>The New Credit Facilities | Revolving Facility | Less than | Alternate Base Rate (as defined in the Credit Agreement)</t>
  </si>
  <si>
    <t>The New Credit Facilities | Revolving Facility | Less than | LIBO Rate (as defined in the Credit Agreement)</t>
  </si>
  <si>
    <t>The New Credit Facilities | Revolving Facility | Amount outstanding under the Revolving loans exceed 35% on the last day of any fiscal quarter compliance with a maximum senior secured net leverage ratio is required [Member]</t>
  </si>
  <si>
    <t>Outstanding percent of borrowing capacity</t>
  </si>
  <si>
    <t>35.00%</t>
  </si>
  <si>
    <t>The Credit Facilities | Term Loan Facility, Due 2018, Interest at 7.5 Percent</t>
  </si>
  <si>
    <t>Repurchase amount</t>
  </si>
  <si>
    <t>DEBT Debt - Maturities of Debt (Details) $ in Thousands</t>
  </si>
  <si>
    <t>Maturities of Long-term Debt [Abstract]</t>
  </si>
  <si>
    <t>Thereafter</t>
  </si>
  <si>
    <t>Total scheduled maturities</t>
  </si>
  <si>
    <t>Unamortized debt discount</t>
  </si>
  <si>
    <t>Total long-term debt</t>
  </si>
  <si>
    <t>RELATED PARTY TRANSACTIONS (Details) - USD ($) $ in Millions</t>
  </si>
  <si>
    <t>Insight Portfolio Group LLC</t>
  </si>
  <si>
    <t>Related Party Transaction [Line Items]</t>
  </si>
  <si>
    <t>Payment to related party</t>
  </si>
  <si>
    <t>COMMITMENTS AND CONTINGENCIES - Leases (Details)</t>
  </si>
  <si>
    <t>Jan. 06, 2016USD ($)RenewalOptions</t>
  </si>
  <si>
    <t>Oct. 31, 2014USD ($)</t>
  </si>
  <si>
    <t>Dec. 31, 2015USD ($)a</t>
  </si>
  <si>
    <t>Dec. 31, 2010USD ($)</t>
  </si>
  <si>
    <t>Aug. 31, 2010a</t>
  </si>
  <si>
    <t>Mar. 07, 2010USD ($)</t>
  </si>
  <si>
    <t>Operating Leases, Future Minimum Payments Due, Fiscal Year Maturity [Abstract]</t>
  </si>
  <si>
    <t>Rent expense</t>
  </si>
  <si>
    <t>MontBleu Lease</t>
  </si>
  <si>
    <t>Contractual Obligations [Line Items]</t>
  </si>
  <si>
    <t>Monthly payment base amount</t>
  </si>
  <si>
    <t>Amounts in addition to base rent, percent of gross revenues above threshold</t>
  </si>
  <si>
    <t>10.00%</t>
  </si>
  <si>
    <t>Gross revenue threshold for determining rent payment</t>
  </si>
  <si>
    <t>Monthly payment base subject to consumer price index adjustment</t>
  </si>
  <si>
    <t>Percent of gross revenues in excess of breakpoint</t>
  </si>
  <si>
    <t>Rent payment, percent of gross revenues</t>
  </si>
  <si>
    <t>Unfavorable lease liability recognized</t>
  </si>
  <si>
    <t>Unfavorable lease liability balance</t>
  </si>
  <si>
    <t>Amount committed to projects</t>
  </si>
  <si>
    <t>Amount expended on renovation projects</t>
  </si>
  <si>
    <t>MontBleu Lease | Long-term liabilities</t>
  </si>
  <si>
    <t>Tropicana Evansville Land Lease</t>
  </si>
  <si>
    <t>Number of acres leased | a</t>
  </si>
  <si>
    <t>Number of acres where casino resides | a</t>
  </si>
  <si>
    <t>Prepayment of rent</t>
  </si>
  <si>
    <t>Belle of Baton Rouge Lease | Certain Land and Buildings</t>
  </si>
  <si>
    <t>Annual rent</t>
  </si>
  <si>
    <t>Belle of Baton Rouge Lease | Parking Lot</t>
  </si>
  <si>
    <t>Rent payment calculation, percent of adjusted gross revenues</t>
  </si>
  <si>
    <t>0.94%</t>
  </si>
  <si>
    <t>Belle of Baton Rouge Lease | Minimum | Parking Lot</t>
  </si>
  <si>
    <t>Rent payment calculation, adjusted gross revenues</t>
  </si>
  <si>
    <t>Belle of Baton Rouge Lease | Maximum | Parking Lot</t>
  </si>
  <si>
    <t>Tropicana Greenville Lease</t>
  </si>
  <si>
    <t>Total term of contract renewal options (in years)</t>
  </si>
  <si>
    <t>25 years</t>
  </si>
  <si>
    <t>Tropicana Greenville Lease | Tier 1</t>
  </si>
  <si>
    <t>Rent payment, percent of gross gaming revenues</t>
  </si>
  <si>
    <t>Tropicana Greenville Lease | Tier 1 | Minimum</t>
  </si>
  <si>
    <t>Tropicana Greenville Lease | Tier 2</t>
  </si>
  <si>
    <t>8.00%</t>
  </si>
  <si>
    <t>Tropicana Greenville Lease | Tier 2 | Minimum</t>
  </si>
  <si>
    <t>Rent payment calculation, annual gross gaming revenues</t>
  </si>
  <si>
    <t>Tropicana Aruba Land Lease</t>
  </si>
  <si>
    <t>Subsequent Event | Tropicana Evansville Land Lease</t>
  </si>
  <si>
    <t>Prepaid Rent</t>
  </si>
  <si>
    <t>Redevelopment credit received</t>
  </si>
  <si>
    <t>Amount of prepaid rent payments</t>
  </si>
  <si>
    <t>Prepaid rent paid</t>
  </si>
  <si>
    <t>Period of recognition of prepaid rent and redevelopment credits (in years)</t>
  </si>
  <si>
    <t>120 months</t>
  </si>
  <si>
    <t>Length of initial renewal option (in years)</t>
  </si>
  <si>
    <t>Number of renewal options | RenewalOptions</t>
  </si>
  <si>
    <t>Length of renewal options (in years)</t>
  </si>
  <si>
    <t>Subsequent Event | Tropicana Evansville Land Lease | Minimum</t>
  </si>
  <si>
    <t>Subsequent Event | Tropicana Evansville Land Lease | Tier 1</t>
  </si>
  <si>
    <t>Subsequent Event | Tropicana Evansville Land Lease | Tier 1 | Maximum</t>
  </si>
  <si>
    <t>Subsequent Event | Tropicana Evansville Land Lease | Tier 2</t>
  </si>
  <si>
    <t>Subsequent Event | Tropicana Evansville Land Lease | Tier 2 | Minimum</t>
  </si>
  <si>
    <t>Subsequent Event | Tropicana Evansville Land Lease | Tier 2 | Maximum</t>
  </si>
  <si>
    <t>Subsequent Event | Tropicana Evansville Land Lease | Tier 3</t>
  </si>
  <si>
    <t>6.00%</t>
  </si>
  <si>
    <t>Subsequent Event | Tropicana Evansville Land Lease | Tier 3 | Minimum</t>
  </si>
  <si>
    <t>Subsequent Event | Tropicana Evansville Land Lease | Tier 3 | Maximum</t>
  </si>
  <si>
    <t>Subsequent Event | Tropicana Evansville Land Lease | Tier 4</t>
  </si>
  <si>
    <t>Subsequent Event | Tropicana Evansville Land Lease | Tier 4 | Minimum</t>
  </si>
  <si>
    <t>Subsequent Event | Tropicana Evansville Land Lease | Tier 4 | Maximum</t>
  </si>
  <si>
    <t>Subsequent Event | Tropicana Evansville Land Lease | Tier 5</t>
  </si>
  <si>
    <t>Subsequent Event | Tropicana Evansville Land Lease | Tier 5 | Minimum</t>
  </si>
  <si>
    <t>COMMITMENTS AND CONTINGENCIES - Other (Details) - USD ($) $ in Millions</t>
  </si>
  <si>
    <t>Feb. 01, 2011</t>
  </si>
  <si>
    <t>Sep. 30, 2014</t>
  </si>
  <si>
    <t>May. 31, 2014</t>
  </si>
  <si>
    <t>Jan. 31, 2013</t>
  </si>
  <si>
    <t>Nov. 30, 2013</t>
  </si>
  <si>
    <t>Commitments and Contingencies [Line Items]</t>
  </si>
  <si>
    <t>Litigation settlement</t>
  </si>
  <si>
    <t>2011 New Jersey Legislation</t>
  </si>
  <si>
    <t>Term of partnership (in years)</t>
  </si>
  <si>
    <t>Required annual contribution due to new legislation</t>
  </si>
  <si>
    <t>The Company's share to provide funding for the Tourism District Bill</t>
  </si>
  <si>
    <t>Portion of industry obligations due to new legislation (percent)</t>
  </si>
  <si>
    <t>New Jersey CRDA</t>
  </si>
  <si>
    <t>Interest rate as a portion of average market rate</t>
  </si>
  <si>
    <t>New Jersey CRDA | New Jersey Casino Control Commission</t>
  </si>
  <si>
    <t>Tax rate on gross casino revenue (percent)</t>
  </si>
  <si>
    <t>Tax rate on internet gaming gross revenue (percent)</t>
  </si>
  <si>
    <t>15.00%</t>
  </si>
  <si>
    <t>Wimar and CSC Administrative Expense Claims</t>
  </si>
  <si>
    <t>Loss contingency liability</t>
  </si>
  <si>
    <t>Tropicana AC Tax Appeal Settlement</t>
  </si>
  <si>
    <t>Tax refund</t>
  </si>
  <si>
    <t>Real estate taxes to be paid</t>
  </si>
  <si>
    <t>Real estate tax credits used</t>
  </si>
  <si>
    <t>Professional fees</t>
  </si>
  <si>
    <t>Cash payment to satisfy future tax credits</t>
  </si>
  <si>
    <t>UNITE HERE Complaint</t>
  </si>
  <si>
    <t>Withdrawal obligation</t>
  </si>
  <si>
    <t>Indiana Gross Income Tax Appeals</t>
  </si>
  <si>
    <t>Adjustment to the predecessors' tax claim receivable</t>
  </si>
  <si>
    <t>STOCKHOLDERS' EQUITY (Details) - USD ($)</t>
  </si>
  <si>
    <t>2 Months Ended</t>
  </si>
  <si>
    <t>Mar. 07, 2010</t>
  </si>
  <si>
    <t>Class of Warrant or Right [Line Items]</t>
  </si>
  <si>
    <t>$960 million 9 5/8% Senior Subordinated Notes</t>
  </si>
  <si>
    <t>9.625%</t>
  </si>
  <si>
    <t>$960 million 9 5/8% Senior Subordinated Notes | Ordinary Warrants</t>
  </si>
  <si>
    <t>Number of shares issuable by warrants issued</t>
  </si>
  <si>
    <t>Term of warrants (in years)</t>
  </si>
  <si>
    <t>4 years 6 months</t>
  </si>
  <si>
    <t>Assumed term of warrants (in years)</t>
  </si>
  <si>
    <t>Assumed volatility rate (percent)</t>
  </si>
  <si>
    <t>61.00%</t>
  </si>
  <si>
    <t>Assumed risk free interest rate (percent)</t>
  </si>
  <si>
    <t>2.36%</t>
  </si>
  <si>
    <t>Value of warrants</t>
  </si>
  <si>
    <t>BASIC AND DILUTED NET INCOME PER SHARE (Details)</t>
  </si>
  <si>
    <t>Dec. 31, 2013shares</t>
  </si>
  <si>
    <t>Ordinary Warrants</t>
  </si>
  <si>
    <t>Antidilutive Securities Excluded from Computation of Earnings Per Share [Line Items]</t>
  </si>
  <si>
    <t>Ordinary warrants excluded from the calculation of diluted earnings per share</t>
  </si>
  <si>
    <t>EMPLOYEE BENEFIT PLANS - Retirement Plans (Details) - USD ($)</t>
  </si>
  <si>
    <t>Defined Contribution Pension and Other Postretirement Plans Disclosure [Abstract]</t>
  </si>
  <si>
    <t>Employer matching contributions</t>
  </si>
  <si>
    <t>EMPLOYEE BENEFIT PLANS - Multiemployer Pension Plans (Details) - USD ($) $ in Thousands</t>
  </si>
  <si>
    <t>Feb. 26, 2012</t>
  </si>
  <si>
    <t>Jun. 30, 2010</t>
  </si>
  <si>
    <t>Multiemployer Plans [Line Items]</t>
  </si>
  <si>
    <t>Multiemployer Pension Plans | UNITE HERE National Retirement Fund</t>
  </si>
  <si>
    <t>Contributions</t>
  </si>
  <si>
    <t>Multiemployer Pension Plans | International Union of Operating Engineers Local 68 Pension Fund</t>
  </si>
  <si>
    <t>DISCONTINUED OPERATIONS (Details) - USD ($) $ in Thousands</t>
  </si>
  <si>
    <t>Jul. 01, 2014</t>
  </si>
  <si>
    <t>Sale price of assets associated with the operation of River Palms</t>
  </si>
  <si>
    <t>Disposal Group, Including Discontinued Operation, Income Statement Disclosures [Abstract]</t>
  </si>
  <si>
    <t>Operating costs and expenses</t>
  </si>
  <si>
    <t>Impairment of discontinued operations</t>
  </si>
  <si>
    <t>Loss from operations</t>
  </si>
  <si>
    <t>Income (loss) from disposal of discontinued operations, net</t>
  </si>
  <si>
    <t>INCOME TAXES - Income Tax Expense (Benefit) (Details) - USD ($) $ in Thousands</t>
  </si>
  <si>
    <t>Current:</t>
  </si>
  <si>
    <t>Federal</t>
  </si>
  <si>
    <t>State</t>
  </si>
  <si>
    <t>Total current</t>
  </si>
  <si>
    <t>Deferred:</t>
  </si>
  <si>
    <t>Total deferred</t>
  </si>
  <si>
    <t>Expense (benefit) from income taxes</t>
  </si>
  <si>
    <t>INCOME TAXES - Effective Income Tax Reconciliation (Details)</t>
  </si>
  <si>
    <t>Effective Income Tax Rate, Continuing Operations, Tax Rate Reconciliation [Abstract]</t>
  </si>
  <si>
    <t>Federal statutory rate</t>
  </si>
  <si>
    <t>Employment credits</t>
  </si>
  <si>
    <t>(0.50%)</t>
  </si>
  <si>
    <t>(0.10%)</t>
  </si>
  <si>
    <t>(2.00%)</t>
  </si>
  <si>
    <t>Permanent differences</t>
  </si>
  <si>
    <t>2.80%</t>
  </si>
  <si>
    <t>1.30%</t>
  </si>
  <si>
    <t>Disallowed foreign activity</t>
  </si>
  <si>
    <t>0.20%</t>
  </si>
  <si>
    <t>1.20%</t>
  </si>
  <si>
    <t>State tax</t>
  </si>
  <si>
    <t>5.20%</t>
  </si>
  <si>
    <t>7.40%</t>
  </si>
  <si>
    <t>Prior year true-up</t>
  </si>
  <si>
    <t>0.80%</t>
  </si>
  <si>
    <t>Valuation allowance</t>
  </si>
  <si>
    <t>(163.20%)</t>
  </si>
  <si>
    <t>(32.50%)</t>
  </si>
  <si>
    <t>Effective tax rate</t>
  </si>
  <si>
    <t>42.00%</t>
  </si>
  <si>
    <t>(124.00%)</t>
  </si>
  <si>
    <t>10.40%</t>
  </si>
  <si>
    <t>INCOME TAXES - Deferred Tax Assets and Liabilities (Details) - USD ($) $ in Thousands</t>
  </si>
  <si>
    <t>Deferred tax assets:</t>
  </si>
  <si>
    <t>Accrued compensation</t>
  </si>
  <si>
    <t>Reserves/accrued liabilities</t>
  </si>
  <si>
    <t>Net operating loss carryforward</t>
  </si>
  <si>
    <t>Credits/carryforwards</t>
  </si>
  <si>
    <t>Gross deferred tax assets</t>
  </si>
  <si>
    <t>Total deferred tax assets</t>
  </si>
  <si>
    <t>Deferred tax liabilities:</t>
  </si>
  <si>
    <t>Deductible prepaid expenses</t>
  </si>
  <si>
    <t>Total deferred tax liabilities</t>
  </si>
  <si>
    <t>Net deferred tax assets (liabilities)</t>
  </si>
  <si>
    <t>Decrease in deferred tax asset valuation allowance</t>
  </si>
  <si>
    <t>INCOME TAXES - Unrecognized Tax Benefits (Details) - USD ($) $ in Thousands</t>
  </si>
  <si>
    <t>Reconciliation of Unrecognized Tax Benefits, Excluding Amounts Pertaining to Examined Tax Returns [Roll Forward]</t>
  </si>
  <si>
    <t>Unrecognized tax benefits, beginning of period</t>
  </si>
  <si>
    <t>Reductions based on tax positions related to the prior year</t>
  </si>
  <si>
    <t>Reductions due to lapse of statute of limitations</t>
  </si>
  <si>
    <t>Unrecognized tax benefits, end of period</t>
  </si>
  <si>
    <t>SEGMENT INFORMATION - Operating Income (Details) - USD ($) $ in Thousands</t>
  </si>
  <si>
    <t>Sep. 30, 2015</t>
  </si>
  <si>
    <t>Segment Reporting, Reconciling Item for Operating Profit (Loss) from Segment to Consolidated [Line Items]</t>
  </si>
  <si>
    <t>Operating Segments | East</t>
  </si>
  <si>
    <t>Operating Segments | Central</t>
  </si>
  <si>
    <t>Operating Segments | West</t>
  </si>
  <si>
    <t>Operating Segments | South and other</t>
  </si>
  <si>
    <t>SEGMENT INFORMATION - Assets (Details) - USD ($) $ in Thousands</t>
  </si>
  <si>
    <t>Segment Reporting, Asset Reconciling Item [Line Items]</t>
  </si>
  <si>
    <t>Assets</t>
  </si>
  <si>
    <t>SELECTED QUARTERLY FINANCIAL DATA (UNAUDITED) (Details) - USD ($) $ / shares in Units, $ in Thousands</t>
  </si>
  <si>
    <t>Income (loss) from discontinued operations, net</t>
  </si>
  <si>
    <t>Net income (loss) (in dollars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Level &quot;#,##0_);_(&quot;Level &quot;(#,##0)" numFmtId="168"/>
    <numFmt formatCode="#,##0.0_);(#,##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762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26312500</v>
      </c>
    </row>
    <row r="14" spans="1:4">
      <c r="A14" s="4" t="s">
        <v>23</v>
      </c>
      <c r="B14" s="4" t="s">
        <v>24</v>
      </c>
    </row>
    <row r="15" spans="1:4">
      <c r="A15" s="4" t="s">
        <v>25</v>
      </c>
      <c r="B15" s="4" t="s">
        <v>24</v>
      </c>
    </row>
    <row r="16" spans="1:4">
      <c r="A16" s="4" t="s">
        <v>26</v>
      </c>
      <c r="B16" s="4" t="s">
        <v>27</v>
      </c>
    </row>
    <row r="17" spans="1:4">
      <c r="A17" s="4" t="s">
        <v>28</v>
      </c>
      <c r="D17" s="7" t="n">
        <v>1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217300</v>
      </c>
      <c r="C3" s="8" t="n">
        <v>195735</v>
      </c>
    </row>
    <row r="4" spans="1:3">
      <c r="A4" s="4" t="s">
        <v>33</v>
      </c>
      <c r="B4" s="6" t="n">
        <v>14045</v>
      </c>
      <c r="C4" s="6" t="n">
        <v>15740</v>
      </c>
    </row>
    <row r="5" spans="1:3">
      <c r="A5" s="4" t="s">
        <v>34</v>
      </c>
      <c r="B5" s="6" t="n">
        <v>22068</v>
      </c>
      <c r="C5" s="6" t="n">
        <v>22713</v>
      </c>
    </row>
    <row r="6" spans="1:3">
      <c r="A6" s="4" t="s">
        <v>35</v>
      </c>
      <c r="B6" s="6" t="n">
        <v>6726</v>
      </c>
      <c r="C6" s="6" t="n">
        <v>7482</v>
      </c>
    </row>
    <row r="7" spans="1:3">
      <c r="A7" s="4" t="s">
        <v>36</v>
      </c>
      <c r="B7" s="6" t="n">
        <v>11893</v>
      </c>
      <c r="C7" s="6" t="n">
        <v>13671</v>
      </c>
    </row>
    <row r="8" spans="1:3">
      <c r="A8" s="4" t="s">
        <v>37</v>
      </c>
      <c r="B8" s="6" t="n">
        <v>0</v>
      </c>
      <c r="C8" s="6" t="n">
        <v>9078</v>
      </c>
    </row>
    <row r="9" spans="1:3">
      <c r="A9" s="4" t="s">
        <v>38</v>
      </c>
      <c r="B9" s="6" t="n">
        <v>272032</v>
      </c>
      <c r="C9" s="6" t="n">
        <v>264419</v>
      </c>
    </row>
    <row r="10" spans="1:3">
      <c r="A10" s="4" t="s">
        <v>39</v>
      </c>
      <c r="B10" s="6" t="n">
        <v>760820</v>
      </c>
      <c r="C10" s="6" t="n">
        <v>740752</v>
      </c>
    </row>
    <row r="11" spans="1:3">
      <c r="A11" s="4" t="s">
        <v>40</v>
      </c>
      <c r="B11" s="6" t="n">
        <v>15857</v>
      </c>
      <c r="C11" s="6" t="n">
        <v>15857</v>
      </c>
    </row>
    <row r="12" spans="1:3">
      <c r="A12" s="4" t="s">
        <v>41</v>
      </c>
      <c r="B12" s="6" t="n">
        <v>74295</v>
      </c>
      <c r="C12" s="6" t="n">
        <v>75010</v>
      </c>
    </row>
    <row r="13" spans="1:3">
      <c r="A13" s="4" t="s">
        <v>42</v>
      </c>
      <c r="B13" s="6" t="n">
        <v>26323</v>
      </c>
      <c r="C13" s="6" t="n">
        <v>32825</v>
      </c>
    </row>
    <row r="14" spans="1:3">
      <c r="A14" s="4" t="s">
        <v>37</v>
      </c>
      <c r="B14" s="6" t="n">
        <v>141218</v>
      </c>
      <c r="C14" s="6" t="n">
        <v>150023</v>
      </c>
    </row>
    <row r="15" spans="1:3">
      <c r="A15" s="4" t="s">
        <v>43</v>
      </c>
      <c r="B15" s="6" t="n">
        <v>22068</v>
      </c>
      <c r="C15" s="6" t="n">
        <v>10804</v>
      </c>
    </row>
    <row r="16" spans="1:3">
      <c r="A16" s="4" t="s">
        <v>44</v>
      </c>
      <c r="B16" s="6" t="n">
        <v>1312613</v>
      </c>
      <c r="C16" s="6" t="n">
        <v>1289690</v>
      </c>
    </row>
    <row r="17" spans="1:3">
      <c r="A17" s="3" t="s">
        <v>45</v>
      </c>
    </row>
    <row r="18" spans="1:3">
      <c r="A18" s="4" t="s">
        <v>46</v>
      </c>
      <c r="B18" s="6" t="n">
        <v>3000</v>
      </c>
      <c r="C18" s="6" t="n">
        <v>3000</v>
      </c>
    </row>
    <row r="19" spans="1:3">
      <c r="A19" s="4" t="s">
        <v>47</v>
      </c>
      <c r="B19" s="6" t="n">
        <v>33568</v>
      </c>
      <c r="C19" s="6" t="n">
        <v>43612</v>
      </c>
    </row>
    <row r="20" spans="1:3">
      <c r="A20" s="4" t="s">
        <v>48</v>
      </c>
      <c r="B20" s="6" t="n">
        <v>77836</v>
      </c>
      <c r="C20" s="6" t="n">
        <v>78937</v>
      </c>
    </row>
    <row r="21" spans="1:3">
      <c r="A21" s="4" t="s">
        <v>49</v>
      </c>
      <c r="B21" s="6" t="n">
        <v>114404</v>
      </c>
      <c r="C21" s="6" t="n">
        <v>125549</v>
      </c>
    </row>
    <row r="22" spans="1:3">
      <c r="A22" s="4" t="s">
        <v>50</v>
      </c>
      <c r="B22" s="6" t="n">
        <v>289210</v>
      </c>
      <c r="C22" s="6" t="n">
        <v>291992</v>
      </c>
    </row>
    <row r="23" spans="1:3">
      <c r="A23" s="4" t="s">
        <v>51</v>
      </c>
      <c r="B23" s="6" t="n">
        <v>6207</v>
      </c>
      <c r="C23" s="6" t="n">
        <v>6757</v>
      </c>
    </row>
    <row r="24" spans="1:3">
      <c r="A24" s="4" t="s">
        <v>52</v>
      </c>
      <c r="B24" s="8" t="n">
        <v>409821</v>
      </c>
      <c r="C24" s="8" t="n">
        <v>424298</v>
      </c>
    </row>
    <row r="25" spans="1:3">
      <c r="A25" s="4" t="s">
        <v>53</v>
      </c>
      <c r="B25" s="4" t="s">
        <v>54</v>
      </c>
      <c r="C25" s="4" t="s">
        <v>54</v>
      </c>
    </row>
    <row r="26" spans="1:3">
      <c r="A26" s="3" t="s">
        <v>55</v>
      </c>
    </row>
    <row r="27" spans="1:3">
      <c r="A27" s="4" t="s">
        <v>56</v>
      </c>
      <c r="B27" s="8" t="n">
        <v>0</v>
      </c>
      <c r="C27" s="8" t="n">
        <v>0</v>
      </c>
    </row>
    <row r="28" spans="1:3">
      <c r="A28" s="4" t="s">
        <v>57</v>
      </c>
      <c r="B28" s="6" t="n">
        <v>263</v>
      </c>
      <c r="C28" s="6" t="n">
        <v>263</v>
      </c>
    </row>
    <row r="29" spans="1:3">
      <c r="A29" s="4" t="s">
        <v>58</v>
      </c>
      <c r="B29" s="6" t="n">
        <v>600359</v>
      </c>
      <c r="C29" s="6" t="n">
        <v>600359</v>
      </c>
    </row>
    <row r="30" spans="1:3">
      <c r="A30" s="4" t="s">
        <v>59</v>
      </c>
      <c r="B30" s="6" t="n">
        <v>302170</v>
      </c>
      <c r="C30" s="6" t="n">
        <v>264770</v>
      </c>
    </row>
    <row r="31" spans="1:3">
      <c r="A31" s="4" t="s">
        <v>60</v>
      </c>
      <c r="B31" s="6" t="n">
        <v>902792</v>
      </c>
      <c r="C31" s="6" t="n">
        <v>865392</v>
      </c>
    </row>
    <row r="32" spans="1:3">
      <c r="A32" s="4" t="s">
        <v>61</v>
      </c>
      <c r="B32" s="8" t="n">
        <v>1312613</v>
      </c>
      <c r="C32" s="8" t="n">
        <v>1289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35</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2</v>
      </c>
      <c r="B1" s="2" t="s">
        <v>2</v>
      </c>
      <c r="C1" s="2" t="s">
        <v>30</v>
      </c>
    </row>
    <row r="2" spans="1:3">
      <c r="A2" s="3" t="s">
        <v>55</v>
      </c>
    </row>
    <row r="3" spans="1:3">
      <c r="A3" s="4" t="s">
        <v>63</v>
      </c>
      <c r="B3" s="9" t="n">
        <v>0.01</v>
      </c>
      <c r="C3" s="9" t="n">
        <v>0.01</v>
      </c>
    </row>
    <row r="4" spans="1:3">
      <c r="A4" s="4" t="s">
        <v>64</v>
      </c>
      <c r="B4" s="6" t="n">
        <v>10000000</v>
      </c>
      <c r="C4" s="6" t="n">
        <v>10000000</v>
      </c>
    </row>
    <row r="5" spans="1:3">
      <c r="A5" s="4" t="s">
        <v>65</v>
      </c>
      <c r="B5" s="6" t="n">
        <v>0</v>
      </c>
      <c r="C5" s="6" t="n">
        <v>0</v>
      </c>
    </row>
    <row r="6" spans="1:3">
      <c r="A6" s="4" t="s">
        <v>66</v>
      </c>
      <c r="B6" s="9" t="n">
        <v>0.01</v>
      </c>
      <c r="C6" s="9" t="n">
        <v>0.01</v>
      </c>
    </row>
    <row r="7" spans="1:3">
      <c r="A7" s="4" t="s">
        <v>67</v>
      </c>
      <c r="B7" s="6" t="n">
        <v>100000000</v>
      </c>
      <c r="C7" s="6" t="n">
        <v>100000000</v>
      </c>
    </row>
    <row r="8" spans="1:3">
      <c r="A8" s="4" t="s">
        <v>68</v>
      </c>
      <c r="B8" s="6" t="n">
        <v>26312500</v>
      </c>
      <c r="C8" s="6" t="n">
        <v>26312500</v>
      </c>
    </row>
    <row r="9" spans="1:3">
      <c r="A9" s="4" t="s">
        <v>69</v>
      </c>
      <c r="B9" s="6" t="n">
        <v>26312500</v>
      </c>
      <c r="C9" s="6" t="n">
        <v>2631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70</v>
      </c>
      <c r="B1" s="2" t="s">
        <v>1</v>
      </c>
    </row>
    <row r="2" spans="1:2">
      <c r="B2" s="2" t="s">
        <v>2</v>
      </c>
    </row>
    <row r="3" spans="1:2">
      <c r="A3" s="3" t="s">
        <v>16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75</v>
      </c>
      <c r="B1" s="2" t="s">
        <v>1</v>
      </c>
    </row>
    <row r="2" spans="1:2">
      <c r="B2" s="2" t="s">
        <v>2</v>
      </c>
    </row>
    <row r="3" spans="1:2">
      <c r="A3" s="3" t="s">
        <v>16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82</v>
      </c>
      <c r="B1" s="2" t="s">
        <v>1</v>
      </c>
    </row>
    <row r="2" spans="1:2">
      <c r="B2" s="2" t="s">
        <v>2</v>
      </c>
    </row>
    <row r="3" spans="1:2">
      <c r="A3" s="3" t="s">
        <v>16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9</v>
      </c>
      <c r="B1" s="2" t="s">
        <v>1</v>
      </c>
    </row>
    <row r="2" spans="1:2">
      <c r="B2" s="2" t="s">
        <v>2</v>
      </c>
    </row>
    <row r="3" spans="1:2">
      <c r="A3" s="3" t="s">
        <v>172</v>
      </c>
    </row>
    <row r="4" spans="1:2">
      <c r="A4" s="4" t="s">
        <v>237</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1</v>
      </c>
      <c r="B1" s="2" t="s">
        <v>1</v>
      </c>
    </row>
    <row r="2" spans="1:2">
      <c r="B2" s="2" t="s">
        <v>2</v>
      </c>
    </row>
    <row r="3" spans="1:2">
      <c r="A3" s="3" t="s">
        <v>175</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94</v>
      </c>
      <c r="B1" s="2" t="s">
        <v>1</v>
      </c>
    </row>
    <row r="2" spans="1:2">
      <c r="B2" s="2" t="s">
        <v>2</v>
      </c>
    </row>
    <row r="3" spans="1:2">
      <c r="A3" s="3" t="s">
        <v>178</v>
      </c>
    </row>
    <row r="4" spans="1:2">
      <c r="A4" s="4" t="s">
        <v>295</v>
      </c>
      <c r="B4" s="4" t="s">
        <v>296</v>
      </c>
    </row>
    <row r="5" spans="1:2">
      <c r="A5" s="4" t="s">
        <v>297</v>
      </c>
      <c r="B5" s="4" t="s">
        <v>298</v>
      </c>
    </row>
    <row r="6" spans="1:2">
      <c r="A6" s="4" t="s">
        <v>299</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0</v>
      </c>
      <c r="B1" s="2" t="s">
        <v>1</v>
      </c>
    </row>
    <row r="2" spans="1:2">
      <c r="B2" s="2" t="s">
        <v>2</v>
      </c>
    </row>
    <row r="3" spans="1:2">
      <c r="A3" s="3" t="s">
        <v>181</v>
      </c>
    </row>
    <row r="4" spans="1:2">
      <c r="A4" s="4" t="s">
        <v>182</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2</v>
      </c>
      <c r="B1" s="2" t="s">
        <v>1</v>
      </c>
    </row>
    <row r="2" spans="1:2">
      <c r="B2" s="2" t="s">
        <v>2</v>
      </c>
    </row>
    <row r="3" spans="1:2">
      <c r="A3" s="3" t="s">
        <v>185</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5</v>
      </c>
      <c r="B1" s="2" t="s">
        <v>1</v>
      </c>
    </row>
    <row r="2" spans="1:2">
      <c r="B2" s="2" t="s">
        <v>2</v>
      </c>
    </row>
    <row r="3" spans="1:2">
      <c r="A3" s="3" t="s">
        <v>188</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8</v>
      </c>
      <c r="B1" s="2" t="s">
        <v>1</v>
      </c>
    </row>
    <row r="2" spans="1:2">
      <c r="B2" s="2" t="s">
        <v>2</v>
      </c>
    </row>
    <row r="3" spans="1:2">
      <c r="A3" s="3" t="s">
        <v>192</v>
      </c>
    </row>
    <row r="4" spans="1:2">
      <c r="A4" s="4" t="s">
        <v>4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8" t="n">
        <v>640793</v>
      </c>
      <c r="C4" s="8" t="n">
        <v>592467</v>
      </c>
      <c r="D4" s="8" t="n">
        <v>439929</v>
      </c>
    </row>
    <row r="5" spans="1:4">
      <c r="A5" s="4" t="s">
        <v>74</v>
      </c>
      <c r="B5" s="6" t="n">
        <v>121666</v>
      </c>
      <c r="C5" s="6" t="n">
        <v>113890</v>
      </c>
      <c r="D5" s="6" t="n">
        <v>88277</v>
      </c>
    </row>
    <row r="6" spans="1:4">
      <c r="A6" s="4" t="s">
        <v>75</v>
      </c>
      <c r="B6" s="6" t="n">
        <v>107174</v>
      </c>
      <c r="C6" s="6" t="n">
        <v>103319</v>
      </c>
      <c r="D6" s="6" t="n">
        <v>75847</v>
      </c>
    </row>
    <row r="7" spans="1:4">
      <c r="A7" s="4" t="s">
        <v>76</v>
      </c>
      <c r="B7" s="6" t="n">
        <v>29350</v>
      </c>
      <c r="C7" s="6" t="n">
        <v>26594</v>
      </c>
      <c r="D7" s="6" t="n">
        <v>22058</v>
      </c>
    </row>
    <row r="8" spans="1:4">
      <c r="A8" s="4" t="s">
        <v>77</v>
      </c>
      <c r="B8" s="6" t="n">
        <v>898983</v>
      </c>
      <c r="C8" s="6" t="n">
        <v>836270</v>
      </c>
      <c r="D8" s="6" t="n">
        <v>626111</v>
      </c>
    </row>
    <row r="9" spans="1:4">
      <c r="A9" s="4" t="s">
        <v>78</v>
      </c>
      <c r="B9" s="6" t="n">
        <v>-87506</v>
      </c>
      <c r="C9" s="6" t="n">
        <v>-89609</v>
      </c>
      <c r="D9" s="6" t="n">
        <v>-68444</v>
      </c>
    </row>
    <row r="10" spans="1:4">
      <c r="A10" s="4" t="s">
        <v>79</v>
      </c>
      <c r="B10" s="6" t="n">
        <v>811477</v>
      </c>
      <c r="C10" s="6" t="n">
        <v>746661</v>
      </c>
      <c r="D10" s="6" t="n">
        <v>557667</v>
      </c>
    </row>
    <row r="11" spans="1:4">
      <c r="A11" s="3" t="s">
        <v>80</v>
      </c>
    </row>
    <row r="12" spans="1:4">
      <c r="A12" s="4" t="s">
        <v>73</v>
      </c>
      <c r="B12" s="6" t="n">
        <v>278532</v>
      </c>
      <c r="C12" s="6" t="n">
        <v>271857</v>
      </c>
      <c r="D12" s="6" t="n">
        <v>198219</v>
      </c>
    </row>
    <row r="13" spans="1:4">
      <c r="A13" s="4" t="s">
        <v>74</v>
      </c>
      <c r="B13" s="6" t="n">
        <v>43625</v>
      </c>
      <c r="C13" s="6" t="n">
        <v>41159</v>
      </c>
      <c r="D13" s="6" t="n">
        <v>32160</v>
      </c>
    </row>
    <row r="14" spans="1:4">
      <c r="A14" s="4" t="s">
        <v>75</v>
      </c>
      <c r="B14" s="6" t="n">
        <v>54594</v>
      </c>
      <c r="C14" s="6" t="n">
        <v>50283</v>
      </c>
      <c r="D14" s="6" t="n">
        <v>37660</v>
      </c>
    </row>
    <row r="15" spans="1:4">
      <c r="A15" s="4" t="s">
        <v>76</v>
      </c>
      <c r="B15" s="6" t="n">
        <v>18941</v>
      </c>
      <c r="C15" s="6" t="n">
        <v>16845</v>
      </c>
      <c r="D15" s="6" t="n">
        <v>15700</v>
      </c>
    </row>
    <row r="16" spans="1:4">
      <c r="A16" s="4" t="s">
        <v>81</v>
      </c>
      <c r="B16" s="6" t="n">
        <v>61357</v>
      </c>
      <c r="C16" s="6" t="n">
        <v>57819</v>
      </c>
      <c r="D16" s="6" t="n">
        <v>39844</v>
      </c>
    </row>
    <row r="17" spans="1:4">
      <c r="A17" s="4" t="s">
        <v>82</v>
      </c>
      <c r="B17" s="6" t="n">
        <v>142942</v>
      </c>
      <c r="C17" s="6" t="n">
        <v>143744</v>
      </c>
      <c r="D17" s="6" t="n">
        <v>99584</v>
      </c>
    </row>
    <row r="18" spans="1:4">
      <c r="A18" s="4" t="s">
        <v>83</v>
      </c>
      <c r="B18" s="6" t="n">
        <v>71320</v>
      </c>
      <c r="C18" s="6" t="n">
        <v>70512</v>
      </c>
      <c r="D18" s="6" t="n">
        <v>56699</v>
      </c>
    </row>
    <row r="19" spans="1:4">
      <c r="A19" s="4" t="s">
        <v>84</v>
      </c>
      <c r="B19" s="6" t="n">
        <v>63036</v>
      </c>
      <c r="C19" s="6" t="n">
        <v>50457</v>
      </c>
      <c r="D19" s="6" t="n">
        <v>34551</v>
      </c>
    </row>
    <row r="20" spans="1:4">
      <c r="A20" s="4" t="s">
        <v>85</v>
      </c>
      <c r="B20" s="6" t="n">
        <v>906</v>
      </c>
      <c r="C20" s="6" t="n">
        <v>-4484</v>
      </c>
      <c r="D20" s="6" t="n">
        <v>487</v>
      </c>
    </row>
    <row r="21" spans="1:4">
      <c r="A21" s="4" t="s">
        <v>86</v>
      </c>
      <c r="B21" s="6" t="n">
        <v>0</v>
      </c>
      <c r="C21" s="6" t="n">
        <v>9071</v>
      </c>
      <c r="D21" s="6" t="n">
        <v>0</v>
      </c>
    </row>
    <row r="22" spans="1:4">
      <c r="A22" s="4" t="s">
        <v>87</v>
      </c>
      <c r="B22" s="6" t="n">
        <v>0</v>
      </c>
      <c r="C22" s="6" t="n">
        <v>-31725</v>
      </c>
      <c r="D22" s="6" t="n">
        <v>0</v>
      </c>
    </row>
    <row r="23" spans="1:4">
      <c r="A23" s="4" t="s">
        <v>88</v>
      </c>
      <c r="B23" s="6" t="n">
        <v>735253</v>
      </c>
      <c r="C23" s="6" t="n">
        <v>675538</v>
      </c>
      <c r="D23" s="6" t="n">
        <v>514904</v>
      </c>
    </row>
    <row r="24" spans="1:4">
      <c r="A24" s="4" t="s">
        <v>89</v>
      </c>
      <c r="B24" s="6" t="n">
        <v>76224</v>
      </c>
      <c r="C24" s="6" t="n">
        <v>71123</v>
      </c>
      <c r="D24" s="6" t="n">
        <v>42763</v>
      </c>
    </row>
    <row r="25" spans="1:4">
      <c r="A25" s="3" t="s">
        <v>90</v>
      </c>
    </row>
    <row r="26" spans="1:4">
      <c r="A26" s="4" t="s">
        <v>91</v>
      </c>
      <c r="B26" s="6" t="n">
        <v>-12348</v>
      </c>
      <c r="C26" s="6" t="n">
        <v>-12873</v>
      </c>
      <c r="D26" s="6" t="n">
        <v>-14331</v>
      </c>
    </row>
    <row r="27" spans="1:4">
      <c r="A27" s="4" t="s">
        <v>92</v>
      </c>
      <c r="B27" s="6" t="n">
        <v>616</v>
      </c>
      <c r="C27" s="6" t="n">
        <v>1957</v>
      </c>
      <c r="D27" s="6" t="n">
        <v>846</v>
      </c>
    </row>
    <row r="28" spans="1:4">
      <c r="A28" s="4" t="s">
        <v>93</v>
      </c>
      <c r="B28" s="6" t="n">
        <v>0</v>
      </c>
      <c r="C28" s="6" t="n">
        <v>52680</v>
      </c>
      <c r="D28" s="6" t="n">
        <v>0</v>
      </c>
    </row>
    <row r="29" spans="1:4">
      <c r="A29" s="4" t="s">
        <v>94</v>
      </c>
      <c r="B29" s="6" t="n">
        <v>0</v>
      </c>
      <c r="C29" s="6" t="n">
        <v>0</v>
      </c>
      <c r="D29" s="6" t="n">
        <v>-4897</v>
      </c>
    </row>
    <row r="30" spans="1:4">
      <c r="A30" s="4" t="s">
        <v>95</v>
      </c>
      <c r="B30" s="6" t="n">
        <v>-11732</v>
      </c>
      <c r="C30" s="6" t="n">
        <v>41764</v>
      </c>
      <c r="D30" s="6" t="n">
        <v>-18382</v>
      </c>
    </row>
    <row r="31" spans="1:4">
      <c r="A31" s="4" t="s">
        <v>96</v>
      </c>
      <c r="B31" s="6" t="n">
        <v>64492</v>
      </c>
      <c r="C31" s="6" t="n">
        <v>112887</v>
      </c>
      <c r="D31" s="6" t="n">
        <v>24381</v>
      </c>
    </row>
    <row r="32" spans="1:4">
      <c r="A32" s="4" t="s">
        <v>97</v>
      </c>
      <c r="B32" s="6" t="n">
        <v>-27092</v>
      </c>
      <c r="C32" s="6" t="n">
        <v>140009</v>
      </c>
      <c r="D32" s="6" t="n">
        <v>-2534</v>
      </c>
    </row>
    <row r="33" spans="1:4">
      <c r="A33" s="4" t="s">
        <v>98</v>
      </c>
      <c r="B33" s="6" t="n">
        <v>37400</v>
      </c>
      <c r="C33" s="6" t="n">
        <v>252896</v>
      </c>
      <c r="D33" s="6" t="n">
        <v>21847</v>
      </c>
    </row>
    <row r="34" spans="1:4">
      <c r="A34" s="4" t="s">
        <v>99</v>
      </c>
      <c r="B34" s="6" t="n">
        <v>0</v>
      </c>
      <c r="C34" s="6" t="n">
        <v>-1629</v>
      </c>
      <c r="D34" s="6" t="n">
        <v>-3744</v>
      </c>
    </row>
    <row r="35" spans="1:4">
      <c r="A35" s="4" t="s">
        <v>100</v>
      </c>
      <c r="B35" s="8" t="n">
        <v>37400</v>
      </c>
      <c r="C35" s="8" t="n">
        <v>251267</v>
      </c>
      <c r="D35" s="8" t="n">
        <v>18103</v>
      </c>
    </row>
    <row r="36" spans="1:4">
      <c r="A36" s="3" t="s">
        <v>101</v>
      </c>
    </row>
    <row r="37" spans="1:4">
      <c r="A37" s="4" t="s">
        <v>102</v>
      </c>
      <c r="B37" s="9" t="n">
        <v>1.42</v>
      </c>
      <c r="C37" s="9" t="n">
        <v>9.609999999999999</v>
      </c>
      <c r="D37" s="9" t="n">
        <v>0.83</v>
      </c>
    </row>
    <row r="38" spans="1:4">
      <c r="A38" s="4" t="s">
        <v>103</v>
      </c>
      <c r="B38" s="6" t="n">
        <v>0</v>
      </c>
      <c r="C38" s="10" t="n">
        <v>-0.06</v>
      </c>
      <c r="D38" s="10" t="n">
        <v>-0.14</v>
      </c>
    </row>
    <row r="39" spans="1:4">
      <c r="A39" s="4" t="s">
        <v>104</v>
      </c>
      <c r="B39" s="9" t="n">
        <v>1.42</v>
      </c>
      <c r="C39" s="9" t="n">
        <v>9.550000000000001</v>
      </c>
      <c r="D39" s="9" t="n">
        <v>0.6899999999999999</v>
      </c>
    </row>
    <row r="40" spans="1:4">
      <c r="A40" s="3" t="s">
        <v>105</v>
      </c>
    </row>
    <row r="41" spans="1:4">
      <c r="A41" s="4" t="s">
        <v>106</v>
      </c>
      <c r="B41" s="6" t="n">
        <v>26313</v>
      </c>
      <c r="C41" s="6" t="n">
        <v>26313</v>
      </c>
      <c r="D41" s="6" t="n">
        <v>263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5</v>
      </c>
      <c r="B1" s="2" t="s">
        <v>1</v>
      </c>
    </row>
    <row r="2" spans="1:2">
      <c r="B2" s="2" t="s">
        <v>2</v>
      </c>
    </row>
    <row r="3" spans="1:2">
      <c r="A3" s="3" t="s">
        <v>201</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21</v>
      </c>
      <c r="B1" s="2" t="s">
        <v>1</v>
      </c>
    </row>
    <row r="2" spans="1:2">
      <c r="B2" s="2" t="s">
        <v>2</v>
      </c>
    </row>
    <row r="3" spans="1:2">
      <c r="A3" s="3" t="s">
        <v>213</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20"/>
  </cols>
  <sheetData>
    <row r="1" spans="1:2">
      <c r="A1" s="1" t="s">
        <v>341</v>
      </c>
      <c r="B1" s="2" t="s">
        <v>342</v>
      </c>
    </row>
    <row r="2" spans="1:2">
      <c r="A2" s="4" t="s">
        <v>343</v>
      </c>
    </row>
    <row r="3" spans="1:2">
      <c r="A3" s="3" t="s">
        <v>344</v>
      </c>
    </row>
    <row r="4" spans="1:2">
      <c r="A4" s="4" t="s">
        <v>345</v>
      </c>
      <c r="B4" s="6" t="n">
        <v>1</v>
      </c>
    </row>
    <row r="5" spans="1:2">
      <c r="A5" s="4" t="s">
        <v>346</v>
      </c>
    </row>
    <row r="6" spans="1:2">
      <c r="A6" s="3" t="s">
        <v>344</v>
      </c>
    </row>
    <row r="7" spans="1:2">
      <c r="A7" s="4" t="s">
        <v>345</v>
      </c>
      <c r="B7" s="6" t="n">
        <v>2</v>
      </c>
    </row>
    <row r="8" spans="1:2">
      <c r="A8" s="4" t="s">
        <v>347</v>
      </c>
    </row>
    <row r="9" spans="1:2">
      <c r="A9" s="3" t="s">
        <v>344</v>
      </c>
    </row>
    <row r="10" spans="1:2">
      <c r="A10" s="4" t="s">
        <v>345</v>
      </c>
      <c r="B10" s="6" t="n">
        <v>1</v>
      </c>
    </row>
    <row r="11" spans="1:2">
      <c r="A11" s="4" t="s">
        <v>348</v>
      </c>
    </row>
    <row r="12" spans="1:2">
      <c r="A12" s="3" t="s">
        <v>344</v>
      </c>
    </row>
    <row r="13" spans="1:2">
      <c r="A13" s="4" t="s">
        <v>345</v>
      </c>
      <c r="B13" s="6" t="n">
        <v>1</v>
      </c>
    </row>
    <row r="14" spans="1:2">
      <c r="A14" s="4" t="s">
        <v>349</v>
      </c>
    </row>
    <row r="15" spans="1:2">
      <c r="A15" s="3" t="s">
        <v>344</v>
      </c>
    </row>
    <row r="16" spans="1:2">
      <c r="A16" s="4" t="s">
        <v>345</v>
      </c>
      <c r="B16" s="6" t="n">
        <v>1</v>
      </c>
    </row>
    <row r="17" spans="1:2">
      <c r="A17" s="4" t="s">
        <v>350</v>
      </c>
    </row>
    <row r="18" spans="1:2">
      <c r="A18" s="3" t="s">
        <v>344</v>
      </c>
    </row>
    <row r="19" spans="1:2">
      <c r="A19" s="4" t="s">
        <v>345</v>
      </c>
      <c r="B19" s="6" t="n">
        <v>1</v>
      </c>
    </row>
    <row r="20" spans="1:2">
      <c r="A20" s="4" t="s">
        <v>351</v>
      </c>
    </row>
    <row r="21" spans="1:2">
      <c r="A21" s="3" t="s">
        <v>344</v>
      </c>
    </row>
    <row r="22" spans="1:2">
      <c r="A22" s="4" t="s">
        <v>345</v>
      </c>
      <c r="B22" s="6"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52</v>
      </c>
      <c r="B1" s="2" t="s">
        <v>353</v>
      </c>
    </row>
    <row r="2" spans="1:2">
      <c r="A2" s="4" t="s">
        <v>354</v>
      </c>
    </row>
    <row r="3" spans="1:2">
      <c r="A3" s="3" t="s">
        <v>355</v>
      </c>
    </row>
    <row r="4" spans="1:2">
      <c r="A4" s="4" t="s">
        <v>356</v>
      </c>
      <c r="B4" s="8" t="n">
        <v>2613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7</v>
      </c>
      <c r="B1" s="2" t="s">
        <v>358</v>
      </c>
      <c r="C1" s="2" t="s">
        <v>2</v>
      </c>
      <c r="D1" s="2" t="s">
        <v>30</v>
      </c>
    </row>
    <row r="2" spans="1:4">
      <c r="A2" s="3" t="s">
        <v>355</v>
      </c>
    </row>
    <row r="3" spans="1:4">
      <c r="A3" s="4" t="s">
        <v>66</v>
      </c>
      <c r="C3" s="9" t="n">
        <v>0.01</v>
      </c>
      <c r="D3" s="9" t="n">
        <v>0.01</v>
      </c>
    </row>
    <row r="4" spans="1:4">
      <c r="A4" s="4" t="s">
        <v>359</v>
      </c>
    </row>
    <row r="5" spans="1:4">
      <c r="A5" s="3" t="s">
        <v>355</v>
      </c>
    </row>
    <row r="6" spans="1:4">
      <c r="A6" s="4" t="s">
        <v>360</v>
      </c>
      <c r="C6" s="4" t="s">
        <v>361</v>
      </c>
    </row>
    <row r="7" spans="1:4">
      <c r="A7" s="4" t="s">
        <v>362</v>
      </c>
    </row>
    <row r="8" spans="1:4">
      <c r="A8" s="3" t="s">
        <v>355</v>
      </c>
    </row>
    <row r="9" spans="1:4">
      <c r="A9" s="4" t="s">
        <v>363</v>
      </c>
      <c r="B9" s="6" t="n">
        <v>12098053</v>
      </c>
    </row>
    <row r="10" spans="1:4">
      <c r="A10" s="4" t="s">
        <v>66</v>
      </c>
      <c r="B10" s="9" t="n">
        <v>0.01</v>
      </c>
    </row>
    <row r="11" spans="1:4">
      <c r="A11" s="4" t="s">
        <v>364</v>
      </c>
      <c r="B11" s="6" t="n">
        <v>12901947</v>
      </c>
    </row>
    <row r="12" spans="1:4">
      <c r="A12" s="4" t="s">
        <v>365</v>
      </c>
      <c r="B12" s="8" t="n">
        <v>200</v>
      </c>
    </row>
    <row r="13" spans="1:4">
      <c r="A13" s="4" t="s">
        <v>366</v>
      </c>
    </row>
    <row r="14" spans="1:4">
      <c r="A14" s="3" t="s">
        <v>355</v>
      </c>
    </row>
    <row r="15" spans="1:4">
      <c r="A15" s="4" t="s">
        <v>360</v>
      </c>
      <c r="B15" s="4" t="s">
        <v>367</v>
      </c>
    </row>
    <row r="16" spans="1:4">
      <c r="A16" s="4" t="s">
        <v>368</v>
      </c>
    </row>
    <row r="17" spans="1:4">
      <c r="A17" s="3" t="s">
        <v>355</v>
      </c>
    </row>
    <row r="18" spans="1:4">
      <c r="A18" s="4" t="s">
        <v>369</v>
      </c>
      <c r="B18" s="6" t="n">
        <v>3750000</v>
      </c>
    </row>
    <row r="19" spans="1:4">
      <c r="A19" s="4" t="s">
        <v>370</v>
      </c>
    </row>
    <row r="20" spans="1:4">
      <c r="A20" s="3" t="s">
        <v>355</v>
      </c>
    </row>
    <row r="21" spans="1:4">
      <c r="A21" s="4" t="s">
        <v>371</v>
      </c>
      <c r="B21" s="6" t="n">
        <v>1312500</v>
      </c>
    </row>
    <row r="22" spans="1:4">
      <c r="A22" s="4" t="s">
        <v>372</v>
      </c>
      <c r="B22" s="9" t="n">
        <v>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s>
  <sheetData>
    <row r="1" spans="1:5">
      <c r="A1" s="1" t="s">
        <v>107</v>
      </c>
      <c r="B1" s="2" t="s">
        <v>108</v>
      </c>
      <c r="C1" s="2" t="s">
        <v>109</v>
      </c>
      <c r="D1" s="2" t="s">
        <v>110</v>
      </c>
      <c r="E1" s="2" t="s">
        <v>111</v>
      </c>
    </row>
    <row r="2" spans="1:5">
      <c r="A2" s="4" t="s">
        <v>112</v>
      </c>
      <c r="B2" s="8" t="n">
        <v>596022</v>
      </c>
      <c r="C2" s="8" t="n">
        <v>263</v>
      </c>
      <c r="D2" s="8" t="n">
        <v>600359</v>
      </c>
      <c r="E2" s="8" t="n">
        <v>-4600</v>
      </c>
    </row>
    <row r="3" spans="1:5">
      <c r="A3" s="3" t="s">
        <v>113</v>
      </c>
    </row>
    <row r="4" spans="1:5">
      <c r="A4" s="4" t="s">
        <v>100</v>
      </c>
      <c r="B4" s="6" t="n">
        <v>18103</v>
      </c>
      <c r="C4" s="6" t="n">
        <v>0</v>
      </c>
      <c r="D4" s="6" t="n">
        <v>0</v>
      </c>
      <c r="E4" s="6" t="n">
        <v>18103</v>
      </c>
    </row>
    <row r="5" spans="1:5">
      <c r="A5" s="4" t="s">
        <v>114</v>
      </c>
      <c r="B5" s="6" t="n">
        <v>614125</v>
      </c>
      <c r="C5" s="6" t="n">
        <v>263</v>
      </c>
      <c r="D5" s="6" t="n">
        <v>600359</v>
      </c>
      <c r="E5" s="6" t="n">
        <v>13503</v>
      </c>
    </row>
    <row r="6" spans="1:5">
      <c r="A6" s="3" t="s">
        <v>113</v>
      </c>
    </row>
    <row r="7" spans="1:5">
      <c r="A7" s="4" t="s">
        <v>100</v>
      </c>
      <c r="B7" s="6" t="n">
        <v>251267</v>
      </c>
      <c r="C7" s="6" t="n">
        <v>0</v>
      </c>
      <c r="D7" s="6" t="n">
        <v>0</v>
      </c>
      <c r="E7" s="6" t="n">
        <v>251267</v>
      </c>
    </row>
    <row r="8" spans="1:5">
      <c r="A8" s="4" t="s">
        <v>115</v>
      </c>
      <c r="B8" s="6" t="n">
        <v>865392</v>
      </c>
      <c r="C8" s="6" t="n">
        <v>263</v>
      </c>
      <c r="D8" s="6" t="n">
        <v>600359</v>
      </c>
      <c r="E8" s="6" t="n">
        <v>264770</v>
      </c>
    </row>
    <row r="9" spans="1:5">
      <c r="A9" s="3" t="s">
        <v>113</v>
      </c>
    </row>
    <row r="10" spans="1:5">
      <c r="A10" s="4" t="s">
        <v>100</v>
      </c>
      <c r="B10" s="6" t="n">
        <v>37400</v>
      </c>
      <c r="C10" s="6" t="n">
        <v>0</v>
      </c>
      <c r="D10" s="6" t="n">
        <v>0</v>
      </c>
    </row>
    <row r="11" spans="1:5">
      <c r="A11" s="4" t="s">
        <v>116</v>
      </c>
      <c r="B11" s="8" t="n">
        <v>902792</v>
      </c>
      <c r="C11" s="8" t="n">
        <v>263</v>
      </c>
      <c r="D11" s="8" t="n">
        <v>600359</v>
      </c>
      <c r="E11" s="8" t="n">
        <v>3021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373</v>
      </c>
      <c r="B1" s="2" t="s">
        <v>1</v>
      </c>
    </row>
    <row r="2" spans="1:4">
      <c r="B2" s="2" t="s">
        <v>2</v>
      </c>
      <c r="C2" s="2" t="s">
        <v>30</v>
      </c>
      <c r="D2" s="2" t="s">
        <v>71</v>
      </c>
    </row>
    <row r="3" spans="1:4">
      <c r="A3" s="3" t="s">
        <v>374</v>
      </c>
    </row>
    <row r="4" spans="1:4">
      <c r="A4" s="4" t="s">
        <v>375</v>
      </c>
      <c r="B4" s="8" t="n">
        <v>7600000</v>
      </c>
      <c r="C4" s="8" t="n">
        <v>9600000</v>
      </c>
    </row>
    <row r="5" spans="1:4">
      <c r="A5" s="4" t="s">
        <v>376</v>
      </c>
      <c r="B5" s="6" t="n">
        <v>250000</v>
      </c>
    </row>
    <row r="6" spans="1:4">
      <c r="A6" s="4" t="s">
        <v>377</v>
      </c>
      <c r="B6" s="6" t="n">
        <v>500000</v>
      </c>
    </row>
    <row r="7" spans="1:4">
      <c r="A7" s="4" t="s">
        <v>378</v>
      </c>
      <c r="B7" s="6" t="n">
        <v>10100000</v>
      </c>
      <c r="C7" s="6" t="n">
        <v>10100000</v>
      </c>
    </row>
    <row r="8" spans="1:4">
      <c r="A8" s="4" t="s">
        <v>379</v>
      </c>
      <c r="B8" s="6" t="n">
        <v>5600000</v>
      </c>
      <c r="C8" s="6" t="n">
        <v>6300000</v>
      </c>
    </row>
    <row r="9" spans="1:4">
      <c r="A9" s="4" t="s">
        <v>380</v>
      </c>
      <c r="B9" s="6" t="n">
        <v>87506000</v>
      </c>
      <c r="C9" s="6" t="n">
        <v>89609000</v>
      </c>
      <c r="D9" s="8" t="n">
        <v>68444000</v>
      </c>
    </row>
    <row r="10" spans="1:4">
      <c r="A10" s="4" t="s">
        <v>381</v>
      </c>
      <c r="B10" s="6" t="n">
        <v>61804000</v>
      </c>
      <c r="C10" s="6" t="n">
        <v>65642000</v>
      </c>
      <c r="D10" s="6" t="n">
        <v>51033000</v>
      </c>
    </row>
    <row r="11" spans="1:4">
      <c r="A11" s="4" t="s">
        <v>382</v>
      </c>
      <c r="B11" s="6" t="n">
        <v>112900000</v>
      </c>
      <c r="C11" s="6" t="n">
        <v>104400000</v>
      </c>
      <c r="D11" s="6" t="n">
        <v>67100000</v>
      </c>
    </row>
    <row r="12" spans="1:4">
      <c r="A12" s="4" t="s">
        <v>383</v>
      </c>
      <c r="B12" s="6" t="n">
        <v>17600000</v>
      </c>
      <c r="C12" s="6" t="n">
        <v>20000000</v>
      </c>
      <c r="D12" s="6" t="n">
        <v>10400000</v>
      </c>
    </row>
    <row r="13" spans="1:4">
      <c r="A13" s="4" t="s">
        <v>74</v>
      </c>
    </row>
    <row r="14" spans="1:4">
      <c r="A14" s="3" t="s">
        <v>374</v>
      </c>
    </row>
    <row r="15" spans="1:4">
      <c r="A15" s="4" t="s">
        <v>380</v>
      </c>
      <c r="B15" s="6" t="n">
        <v>35118000</v>
      </c>
      <c r="C15" s="6" t="n">
        <v>33693000</v>
      </c>
      <c r="D15" s="6" t="n">
        <v>26126000</v>
      </c>
    </row>
    <row r="16" spans="1:4">
      <c r="A16" s="4" t="s">
        <v>381</v>
      </c>
      <c r="B16" s="6" t="n">
        <v>18988000</v>
      </c>
      <c r="C16" s="6" t="n">
        <v>18843000</v>
      </c>
      <c r="D16" s="6" t="n">
        <v>15153000</v>
      </c>
    </row>
    <row r="17" spans="1:4">
      <c r="A17" s="4" t="s">
        <v>384</v>
      </c>
    </row>
    <row r="18" spans="1:4">
      <c r="A18" s="3" t="s">
        <v>374</v>
      </c>
    </row>
    <row r="19" spans="1:4">
      <c r="A19" s="4" t="s">
        <v>380</v>
      </c>
      <c r="B19" s="6" t="n">
        <v>45525000</v>
      </c>
      <c r="C19" s="6" t="n">
        <v>46914000</v>
      </c>
      <c r="D19" s="6" t="n">
        <v>35234000</v>
      </c>
    </row>
    <row r="20" spans="1:4">
      <c r="A20" s="4" t="s">
        <v>381</v>
      </c>
      <c r="B20" s="6" t="n">
        <v>40167000</v>
      </c>
      <c r="C20" s="6" t="n">
        <v>43201000</v>
      </c>
      <c r="D20" s="6" t="n">
        <v>33470000</v>
      </c>
    </row>
    <row r="21" spans="1:4">
      <c r="A21" s="4" t="s">
        <v>76</v>
      </c>
    </row>
    <row r="22" spans="1:4">
      <c r="A22" s="3" t="s">
        <v>374</v>
      </c>
    </row>
    <row r="23" spans="1:4">
      <c r="A23" s="4" t="s">
        <v>380</v>
      </c>
      <c r="B23" s="6" t="n">
        <v>6863000</v>
      </c>
      <c r="C23" s="6" t="n">
        <v>9002000</v>
      </c>
      <c r="D23" s="6" t="n">
        <v>7084000</v>
      </c>
    </row>
    <row r="24" spans="1:4">
      <c r="A24" s="4" t="s">
        <v>381</v>
      </c>
      <c r="B24" s="6" t="n">
        <v>2649000</v>
      </c>
      <c r="C24" s="6" t="n">
        <v>3598000</v>
      </c>
      <c r="D24" s="8" t="n">
        <v>2410000</v>
      </c>
    </row>
    <row r="25" spans="1:4">
      <c r="A25" s="4" t="s">
        <v>385</v>
      </c>
    </row>
    <row r="26" spans="1:4">
      <c r="A26" s="3" t="s">
        <v>374</v>
      </c>
    </row>
    <row r="27" spans="1:4">
      <c r="A27" s="4" t="s">
        <v>386</v>
      </c>
      <c r="B27" s="8" t="n">
        <v>6500000</v>
      </c>
      <c r="C27" s="8" t="n">
        <v>62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7</v>
      </c>
      <c r="B1" s="2" t="s">
        <v>388</v>
      </c>
      <c r="C1" s="2" t="s">
        <v>30</v>
      </c>
      <c r="D1" s="2" t="s">
        <v>30</v>
      </c>
      <c r="E1" s="2" t="s">
        <v>71</v>
      </c>
    </row>
    <row r="2" spans="1:5">
      <c r="A2" s="3" t="s">
        <v>355</v>
      </c>
    </row>
    <row r="3" spans="1:5">
      <c r="A3" s="4" t="s">
        <v>356</v>
      </c>
      <c r="B3" s="8" t="n">
        <v>261306</v>
      </c>
    </row>
    <row r="4" spans="1:5">
      <c r="A4" s="4" t="s">
        <v>389</v>
      </c>
      <c r="D4" s="8" t="n">
        <v>1300</v>
      </c>
      <c r="E4" s="8" t="n">
        <v>700</v>
      </c>
    </row>
    <row r="5" spans="1:5">
      <c r="A5" s="3" t="s">
        <v>390</v>
      </c>
    </row>
    <row r="6" spans="1:5">
      <c r="A6" s="4" t="s">
        <v>391</v>
      </c>
      <c r="B6" s="6" t="n">
        <v>15931</v>
      </c>
    </row>
    <row r="7" spans="1:5">
      <c r="A7" s="4" t="s">
        <v>292</v>
      </c>
      <c r="B7" s="6" t="n">
        <v>249097</v>
      </c>
    </row>
    <row r="8" spans="1:5">
      <c r="A8" s="4" t="s">
        <v>392</v>
      </c>
      <c r="B8" s="6" t="n">
        <v>8848</v>
      </c>
    </row>
    <row r="9" spans="1:5">
      <c r="A9" s="4" t="s">
        <v>393</v>
      </c>
      <c r="B9" s="6" t="n">
        <v>657</v>
      </c>
    </row>
    <row r="10" spans="1:5">
      <c r="A10" s="4" t="s">
        <v>44</v>
      </c>
      <c r="B10" s="6" t="n">
        <v>274533</v>
      </c>
    </row>
    <row r="11" spans="1:5">
      <c r="A11" s="4" t="s">
        <v>52</v>
      </c>
      <c r="B11" s="6" t="n">
        <v>-13227</v>
      </c>
    </row>
    <row r="12" spans="1:5">
      <c r="A12" s="4" t="s">
        <v>394</v>
      </c>
      <c r="B12" s="8" t="n">
        <v>261306</v>
      </c>
    </row>
    <row r="13" spans="1:5">
      <c r="A13" s="4" t="s">
        <v>79</v>
      </c>
      <c r="C13" s="8" t="n">
        <v>124882</v>
      </c>
    </row>
    <row r="14" spans="1:5">
      <c r="A14" s="4" t="s">
        <v>395</v>
      </c>
      <c r="C14" s="8" t="n">
        <v>-3153</v>
      </c>
    </row>
    <row r="15" spans="1:5">
      <c r="A15" s="3" t="s">
        <v>396</v>
      </c>
    </row>
    <row r="16" spans="1:5">
      <c r="A16" s="4" t="s">
        <v>397</v>
      </c>
      <c r="D16" s="6" t="n">
        <v>787656</v>
      </c>
      <c r="E16" s="6" t="n">
        <v>737751</v>
      </c>
    </row>
    <row r="17" spans="1:5">
      <c r="A17" s="4" t="s">
        <v>398</v>
      </c>
      <c r="D17" s="8" t="n">
        <v>251695</v>
      </c>
      <c r="E17" s="8" t="n">
        <v>37060</v>
      </c>
    </row>
    <row r="18" spans="1:5">
      <c r="A18" s="4" t="s">
        <v>399</v>
      </c>
      <c r="D18" s="9" t="n">
        <v>9.57</v>
      </c>
      <c r="E18" s="9" t="n">
        <v>1.41</v>
      </c>
    </row>
    <row r="19" spans="1:5">
      <c r="A19" s="4" t="s">
        <v>400</v>
      </c>
      <c r="D19" s="9" t="n">
        <v>9.57</v>
      </c>
      <c r="E19" s="9" t="n">
        <v>1.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1</v>
      </c>
      <c r="B1" s="2" t="s">
        <v>1</v>
      </c>
    </row>
    <row r="2" spans="1:3">
      <c r="B2" s="2" t="s">
        <v>2</v>
      </c>
      <c r="C2" s="2" t="s">
        <v>30</v>
      </c>
    </row>
    <row r="3" spans="1:3">
      <c r="A3" s="3" t="s">
        <v>402</v>
      </c>
    </row>
    <row r="4" spans="1:3">
      <c r="A4" s="4" t="s">
        <v>403</v>
      </c>
      <c r="B4" s="4" t="s">
        <v>404</v>
      </c>
    </row>
    <row r="5" spans="1:3">
      <c r="A5" s="4" t="s">
        <v>405</v>
      </c>
    </row>
    <row r="6" spans="1:3">
      <c r="A6" s="3" t="s">
        <v>402</v>
      </c>
    </row>
    <row r="7" spans="1:3">
      <c r="A7" s="4" t="s">
        <v>406</v>
      </c>
      <c r="B7" s="8" t="n">
        <v>16405</v>
      </c>
      <c r="C7" s="8" t="n">
        <v>24384</v>
      </c>
    </row>
    <row r="8" spans="1:3">
      <c r="A8" s="4" t="s">
        <v>407</v>
      </c>
    </row>
    <row r="9" spans="1:3">
      <c r="A9" s="3" t="s">
        <v>402</v>
      </c>
    </row>
    <row r="10" spans="1:3">
      <c r="A10" s="4" t="s">
        <v>406</v>
      </c>
      <c r="B10" s="6" t="n">
        <v>0</v>
      </c>
      <c r="C10" s="6" t="n">
        <v>0</v>
      </c>
    </row>
    <row r="11" spans="1:3">
      <c r="A11" s="4" t="s">
        <v>408</v>
      </c>
    </row>
    <row r="12" spans="1:3">
      <c r="A12" s="3" t="s">
        <v>402</v>
      </c>
    </row>
    <row r="13" spans="1:3">
      <c r="A13" s="4" t="s">
        <v>406</v>
      </c>
      <c r="B13" s="6" t="n">
        <v>0</v>
      </c>
      <c r="C13" s="6" t="n">
        <v>0</v>
      </c>
    </row>
    <row r="14" spans="1:3">
      <c r="A14" s="4" t="s">
        <v>409</v>
      </c>
    </row>
    <row r="15" spans="1:3">
      <c r="A15" s="3" t="s">
        <v>402</v>
      </c>
    </row>
    <row r="16" spans="1:3">
      <c r="A16" s="4" t="s">
        <v>406</v>
      </c>
      <c r="B16" s="8" t="n">
        <v>16405</v>
      </c>
      <c r="C16" s="8" t="n">
        <v>24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0</v>
      </c>
      <c r="B1" s="2" t="s">
        <v>1</v>
      </c>
    </row>
    <row r="2" spans="1:3">
      <c r="B2" s="2" t="s">
        <v>2</v>
      </c>
      <c r="C2" s="2" t="s">
        <v>30</v>
      </c>
    </row>
    <row r="3" spans="1:3">
      <c r="A3" s="3" t="s">
        <v>411</v>
      </c>
    </row>
    <row r="4" spans="1:3">
      <c r="A4" s="4" t="s">
        <v>412</v>
      </c>
      <c r="B4" s="8" t="n">
        <v>24384</v>
      </c>
      <c r="C4" s="8" t="n">
        <v>22337</v>
      </c>
    </row>
    <row r="5" spans="1:3">
      <c r="A5" s="4" t="s">
        <v>413</v>
      </c>
      <c r="B5" s="6" t="n">
        <v>3095</v>
      </c>
      <c r="C5" s="6" t="n">
        <v>-705</v>
      </c>
    </row>
    <row r="6" spans="1:3">
      <c r="A6" s="4" t="s">
        <v>414</v>
      </c>
      <c r="B6" s="6" t="n">
        <v>4321</v>
      </c>
      <c r="C6" s="6" t="n">
        <v>3998</v>
      </c>
    </row>
    <row r="7" spans="1:3">
      <c r="A7" s="4" t="s">
        <v>415</v>
      </c>
      <c r="B7" s="6" t="n">
        <v>-14194</v>
      </c>
      <c r="C7" s="6" t="n">
        <v>0</v>
      </c>
    </row>
    <row r="8" spans="1:3">
      <c r="A8" s="4" t="s">
        <v>416</v>
      </c>
      <c r="B8" s="6" t="n">
        <v>-1201</v>
      </c>
      <c r="C8" s="6" t="n">
        <v>-1246</v>
      </c>
    </row>
    <row r="9" spans="1:3">
      <c r="A9" s="4" t="s">
        <v>417</v>
      </c>
      <c r="B9" s="8" t="n">
        <v>16405</v>
      </c>
      <c r="C9" s="8" t="n">
        <v>243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1</v>
      </c>
    </row>
    <row r="3" spans="1:4">
      <c r="A3" s="3" t="s">
        <v>402</v>
      </c>
    </row>
    <row r="4" spans="1:4">
      <c r="A4" s="4" t="s">
        <v>419</v>
      </c>
      <c r="B4" s="8" t="n">
        <v>0</v>
      </c>
      <c r="C4" s="8" t="n">
        <v>9071</v>
      </c>
      <c r="D4" s="8" t="n">
        <v>0</v>
      </c>
    </row>
    <row r="5" spans="1:4">
      <c r="A5" s="11" t="n">
        <v>2</v>
      </c>
    </row>
    <row r="6" spans="1:4">
      <c r="A6" s="3" t="s">
        <v>402</v>
      </c>
    </row>
    <row r="7" spans="1:4">
      <c r="A7" s="4" t="s">
        <v>420</v>
      </c>
      <c r="B7" s="6" t="n">
        <v>287400</v>
      </c>
      <c r="C7" s="6" t="n">
        <v>288300</v>
      </c>
    </row>
    <row r="8" spans="1:4">
      <c r="A8" s="4" t="s">
        <v>421</v>
      </c>
    </row>
    <row r="9" spans="1:4">
      <c r="A9" s="3" t="s">
        <v>402</v>
      </c>
    </row>
    <row r="10" spans="1:4">
      <c r="A10" s="4" t="s">
        <v>422</v>
      </c>
      <c r="B10" s="6" t="n">
        <v>8400</v>
      </c>
      <c r="C10" s="6" t="n">
        <v>8400</v>
      </c>
    </row>
    <row r="11" spans="1:4">
      <c r="A11" s="4" t="s">
        <v>409</v>
      </c>
    </row>
    <row r="12" spans="1:4">
      <c r="A12" s="3" t="s">
        <v>402</v>
      </c>
    </row>
    <row r="13" spans="1:4">
      <c r="A13" s="4" t="s">
        <v>40</v>
      </c>
      <c r="B13" s="8" t="n">
        <v>15857</v>
      </c>
      <c r="C13" s="8" t="n">
        <v>158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423</v>
      </c>
      <c r="B1" s="2" t="s">
        <v>1</v>
      </c>
    </row>
    <row r="2" spans="1:4">
      <c r="B2" s="2" t="s">
        <v>2</v>
      </c>
      <c r="C2" s="2" t="s">
        <v>30</v>
      </c>
      <c r="D2" s="2" t="s">
        <v>71</v>
      </c>
    </row>
    <row r="3" spans="1:4">
      <c r="A3" s="3" t="s">
        <v>424</v>
      </c>
    </row>
    <row r="4" spans="1:4">
      <c r="A4" s="4" t="s">
        <v>425</v>
      </c>
      <c r="B4" s="8" t="n">
        <v>32477</v>
      </c>
      <c r="C4" s="8" t="n">
        <v>33965</v>
      </c>
    </row>
    <row r="5" spans="1:4">
      <c r="A5" s="4" t="s">
        <v>426</v>
      </c>
      <c r="B5" s="6" t="n">
        <v>-10409</v>
      </c>
      <c r="C5" s="6" t="n">
        <v>-11252</v>
      </c>
    </row>
    <row r="6" spans="1:4">
      <c r="A6" s="4" t="s">
        <v>34</v>
      </c>
      <c r="B6" s="6" t="n">
        <v>22068</v>
      </c>
      <c r="C6" s="6" t="n">
        <v>22713</v>
      </c>
    </row>
    <row r="7" spans="1:4">
      <c r="A7" s="4" t="s">
        <v>427</v>
      </c>
      <c r="B7" s="6" t="n">
        <v>1300</v>
      </c>
      <c r="C7" s="6" t="n">
        <v>2200</v>
      </c>
      <c r="D7" s="8" t="n">
        <v>2100</v>
      </c>
    </row>
    <row r="8" spans="1:4">
      <c r="A8" s="4" t="s">
        <v>428</v>
      </c>
      <c r="B8" s="6" t="n">
        <v>1800</v>
      </c>
      <c r="C8" s="6" t="n">
        <v>3500</v>
      </c>
      <c r="D8" s="8" t="n">
        <v>2400</v>
      </c>
    </row>
    <row r="9" spans="1:4">
      <c r="A9" s="4" t="s">
        <v>73</v>
      </c>
    </row>
    <row r="10" spans="1:4">
      <c r="A10" s="3" t="s">
        <v>424</v>
      </c>
    </row>
    <row r="11" spans="1:4">
      <c r="A11" s="4" t="s">
        <v>425</v>
      </c>
      <c r="B11" s="6" t="n">
        <v>14573</v>
      </c>
      <c r="C11" s="6" t="n">
        <v>15472</v>
      </c>
    </row>
    <row r="12" spans="1:4">
      <c r="A12" s="4" t="s">
        <v>429</v>
      </c>
    </row>
    <row r="13" spans="1:4">
      <c r="A13" s="3" t="s">
        <v>424</v>
      </c>
    </row>
    <row r="14" spans="1:4">
      <c r="A14" s="4" t="s">
        <v>425</v>
      </c>
      <c r="B14" s="6" t="n">
        <v>5330</v>
      </c>
      <c r="C14" s="6" t="n">
        <v>4897</v>
      </c>
    </row>
    <row r="15" spans="1:4">
      <c r="A15" s="4" t="s">
        <v>76</v>
      </c>
    </row>
    <row r="16" spans="1:4">
      <c r="A16" s="3" t="s">
        <v>424</v>
      </c>
    </row>
    <row r="17" spans="1:4">
      <c r="A17" s="4" t="s">
        <v>425</v>
      </c>
      <c r="B17" s="8" t="n">
        <v>12574</v>
      </c>
      <c r="C17" s="8" t="n">
        <v>135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430</v>
      </c>
      <c r="B1" s="2" t="s">
        <v>1</v>
      </c>
    </row>
    <row r="2" spans="1:4">
      <c r="B2" s="2" t="s">
        <v>2</v>
      </c>
      <c r="C2" s="2" t="s">
        <v>30</v>
      </c>
      <c r="D2" s="2" t="s">
        <v>71</v>
      </c>
    </row>
    <row r="3" spans="1:4">
      <c r="A3" s="3" t="s">
        <v>431</v>
      </c>
    </row>
    <row r="4" spans="1:4">
      <c r="A4" s="4" t="s">
        <v>432</v>
      </c>
      <c r="B4" s="8" t="n">
        <v>992649</v>
      </c>
      <c r="C4" s="8" t="n">
        <v>911790</v>
      </c>
    </row>
    <row r="5" spans="1:4">
      <c r="A5" s="4" t="s">
        <v>433</v>
      </c>
      <c r="B5" s="6" t="n">
        <v>-231829</v>
      </c>
      <c r="C5" s="6" t="n">
        <v>-171038</v>
      </c>
    </row>
    <row r="6" spans="1:4">
      <c r="A6" s="4" t="s">
        <v>39</v>
      </c>
      <c r="B6" s="6" t="n">
        <v>760820</v>
      </c>
      <c r="C6" s="6" t="n">
        <v>740752</v>
      </c>
    </row>
    <row r="7" spans="1:4">
      <c r="A7" s="4" t="s">
        <v>434</v>
      </c>
      <c r="B7" s="6" t="n">
        <v>63000</v>
      </c>
      <c r="C7" s="6" t="n">
        <v>50400</v>
      </c>
      <c r="D7" s="8" t="n">
        <v>34400</v>
      </c>
    </row>
    <row r="8" spans="1:4">
      <c r="A8" s="4" t="s">
        <v>435</v>
      </c>
      <c r="B8" s="6" t="n">
        <v>700</v>
      </c>
      <c r="C8" s="6" t="n">
        <v>300</v>
      </c>
    </row>
    <row r="9" spans="1:4">
      <c r="A9" s="4" t="s">
        <v>436</v>
      </c>
    </row>
    <row r="10" spans="1:4">
      <c r="A10" s="3" t="s">
        <v>431</v>
      </c>
    </row>
    <row r="11" spans="1:4">
      <c r="A11" s="4" t="s">
        <v>432</v>
      </c>
      <c r="B11" s="6" t="n">
        <v>116190</v>
      </c>
      <c r="C11" s="6" t="n">
        <v>115947</v>
      </c>
    </row>
    <row r="12" spans="1:4">
      <c r="A12" s="4" t="s">
        <v>437</v>
      </c>
    </row>
    <row r="13" spans="1:4">
      <c r="A13" s="3" t="s">
        <v>431</v>
      </c>
    </row>
    <row r="14" spans="1:4">
      <c r="A14" s="4" t="s">
        <v>432</v>
      </c>
      <c r="B14" s="8" t="n">
        <v>605582</v>
      </c>
      <c r="C14" s="6" t="n">
        <v>549929</v>
      </c>
    </row>
    <row r="15" spans="1:4">
      <c r="A15" s="4" t="s">
        <v>438</v>
      </c>
    </row>
    <row r="16" spans="1:4">
      <c r="A16" s="3" t="s">
        <v>431</v>
      </c>
    </row>
    <row r="17" spans="1:4">
      <c r="A17" s="4" t="s">
        <v>439</v>
      </c>
      <c r="B17" s="4" t="s">
        <v>440</v>
      </c>
    </row>
    <row r="18" spans="1:4">
      <c r="A18" s="4" t="s">
        <v>441</v>
      </c>
    </row>
    <row r="19" spans="1:4">
      <c r="A19" s="3" t="s">
        <v>431</v>
      </c>
    </row>
    <row r="20" spans="1:4">
      <c r="A20" s="4" t="s">
        <v>439</v>
      </c>
      <c r="B20" s="4" t="s">
        <v>442</v>
      </c>
    </row>
    <row r="21" spans="1:4">
      <c r="A21" s="4" t="s">
        <v>443</v>
      </c>
    </row>
    <row r="22" spans="1:4">
      <c r="A22" s="3" t="s">
        <v>431</v>
      </c>
    </row>
    <row r="23" spans="1:4">
      <c r="A23" s="4" t="s">
        <v>432</v>
      </c>
      <c r="B23" s="8" t="n">
        <v>228548</v>
      </c>
      <c r="C23" s="6" t="n">
        <v>182948</v>
      </c>
    </row>
    <row r="24" spans="1:4">
      <c r="A24" s="4" t="s">
        <v>444</v>
      </c>
    </row>
    <row r="25" spans="1:4">
      <c r="A25" s="3" t="s">
        <v>431</v>
      </c>
    </row>
    <row r="26" spans="1:4">
      <c r="A26" s="4" t="s">
        <v>439</v>
      </c>
      <c r="B26" s="4" t="s">
        <v>445</v>
      </c>
    </row>
    <row r="27" spans="1:4">
      <c r="A27" s="4" t="s">
        <v>446</v>
      </c>
    </row>
    <row r="28" spans="1:4">
      <c r="A28" s="3" t="s">
        <v>431</v>
      </c>
    </row>
    <row r="29" spans="1:4">
      <c r="A29" s="4" t="s">
        <v>439</v>
      </c>
      <c r="B29" s="4" t="s">
        <v>447</v>
      </c>
    </row>
    <row r="30" spans="1:4">
      <c r="A30" s="4" t="s">
        <v>448</v>
      </c>
    </row>
    <row r="31" spans="1:4">
      <c r="A31" s="3" t="s">
        <v>431</v>
      </c>
    </row>
    <row r="32" spans="1:4">
      <c r="A32" s="4" t="s">
        <v>432</v>
      </c>
      <c r="B32" s="8" t="n">
        <v>17429</v>
      </c>
      <c r="C32" s="6" t="n">
        <v>16908</v>
      </c>
    </row>
    <row r="33" spans="1:4">
      <c r="A33" s="4" t="s">
        <v>449</v>
      </c>
    </row>
    <row r="34" spans="1:4">
      <c r="A34" s="3" t="s">
        <v>431</v>
      </c>
    </row>
    <row r="35" spans="1:4">
      <c r="A35" s="4" t="s">
        <v>439</v>
      </c>
      <c r="B35" s="4" t="s">
        <v>450</v>
      </c>
    </row>
    <row r="36" spans="1:4">
      <c r="A36" s="4" t="s">
        <v>451</v>
      </c>
    </row>
    <row r="37" spans="1:4">
      <c r="A37" s="3" t="s">
        <v>431</v>
      </c>
    </row>
    <row r="38" spans="1:4">
      <c r="A38" s="4" t="s">
        <v>439</v>
      </c>
      <c r="B38" s="4" t="s">
        <v>452</v>
      </c>
    </row>
    <row r="39" spans="1:4">
      <c r="A39" s="4" t="s">
        <v>453</v>
      </c>
    </row>
    <row r="40" spans="1:4">
      <c r="A40" s="3" t="s">
        <v>431</v>
      </c>
    </row>
    <row r="41" spans="1:4">
      <c r="A41" s="4" t="s">
        <v>432</v>
      </c>
      <c r="B41" s="8" t="n">
        <v>24900</v>
      </c>
      <c r="C41" s="8" t="n">
        <v>460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54</v>
      </c>
      <c r="B1" s="2" t="s">
        <v>1</v>
      </c>
    </row>
    <row r="2" spans="1:4">
      <c r="B2" s="2" t="s">
        <v>2</v>
      </c>
      <c r="C2" s="2" t="s">
        <v>30</v>
      </c>
      <c r="D2" s="2" t="s">
        <v>71</v>
      </c>
    </row>
    <row r="3" spans="1:4">
      <c r="A3" s="3" t="s">
        <v>455</v>
      </c>
    </row>
    <row r="4" spans="1:4">
      <c r="A4" s="4" t="s">
        <v>456</v>
      </c>
      <c r="B4" s="8" t="n">
        <v>26659</v>
      </c>
      <c r="C4" s="8" t="n">
        <v>26659</v>
      </c>
    </row>
    <row r="5" spans="1:4">
      <c r="A5" s="4" t="s">
        <v>457</v>
      </c>
      <c r="B5" s="6" t="n">
        <v>-10802</v>
      </c>
      <c r="C5" s="6" t="n">
        <v>-10802</v>
      </c>
    </row>
    <row r="6" spans="1:4">
      <c r="A6" s="4" t="s">
        <v>458</v>
      </c>
      <c r="B6" s="6" t="n">
        <v>15857</v>
      </c>
      <c r="C6" s="6" t="n">
        <v>15857</v>
      </c>
    </row>
    <row r="7" spans="1:4">
      <c r="A7" s="4" t="s">
        <v>86</v>
      </c>
      <c r="B7" s="6" t="n">
        <v>0</v>
      </c>
      <c r="C7" s="6" t="n">
        <v>9071</v>
      </c>
      <c r="D7" s="8" t="n">
        <v>0</v>
      </c>
    </row>
    <row r="8" spans="1:4">
      <c r="A8" s="4" t="s">
        <v>459</v>
      </c>
    </row>
    <row r="9" spans="1:4">
      <c r="A9" s="3" t="s">
        <v>455</v>
      </c>
    </row>
    <row r="10" spans="1:4">
      <c r="A10" s="4" t="s">
        <v>456</v>
      </c>
      <c r="B10" s="6" t="n">
        <v>14224</v>
      </c>
      <c r="C10" s="6" t="n">
        <v>14224</v>
      </c>
    </row>
    <row r="11" spans="1:4">
      <c r="A11" s="4" t="s">
        <v>457</v>
      </c>
      <c r="B11" s="6" t="n">
        <v>0</v>
      </c>
      <c r="C11" s="6" t="n">
        <v>0</v>
      </c>
    </row>
    <row r="12" spans="1:4">
      <c r="A12" s="4" t="s">
        <v>458</v>
      </c>
      <c r="B12" s="6" t="n">
        <v>14224</v>
      </c>
      <c r="C12" s="6" t="n">
        <v>14224</v>
      </c>
    </row>
    <row r="13" spans="1:4">
      <c r="A13" s="4" t="s">
        <v>460</v>
      </c>
    </row>
    <row r="14" spans="1:4">
      <c r="A14" s="3" t="s">
        <v>455</v>
      </c>
    </row>
    <row r="15" spans="1:4">
      <c r="A15" s="4" t="s">
        <v>456</v>
      </c>
      <c r="B15" s="6" t="n">
        <v>1731</v>
      </c>
      <c r="C15" s="6" t="n">
        <v>1731</v>
      </c>
    </row>
    <row r="16" spans="1:4">
      <c r="A16" s="4" t="s">
        <v>457</v>
      </c>
      <c r="B16" s="6" t="n">
        <v>-1731</v>
      </c>
      <c r="C16" s="6" t="n">
        <v>-1731</v>
      </c>
    </row>
    <row r="17" spans="1:4">
      <c r="A17" s="4" t="s">
        <v>458</v>
      </c>
      <c r="B17" s="6" t="n">
        <v>0</v>
      </c>
      <c r="C17" s="6" t="n">
        <v>0</v>
      </c>
    </row>
    <row r="18" spans="1:4">
      <c r="A18" s="4" t="s">
        <v>461</v>
      </c>
    </row>
    <row r="19" spans="1:4">
      <c r="A19" s="3" t="s">
        <v>455</v>
      </c>
    </row>
    <row r="20" spans="1:4">
      <c r="A20" s="4" t="s">
        <v>456</v>
      </c>
      <c r="B20" s="6" t="n">
        <v>10704</v>
      </c>
      <c r="C20" s="6" t="n">
        <v>10704</v>
      </c>
    </row>
    <row r="21" spans="1:4">
      <c r="A21" s="4" t="s">
        <v>457</v>
      </c>
      <c r="B21" s="6" t="n">
        <v>-9071</v>
      </c>
      <c r="C21" s="6" t="n">
        <v>-9071</v>
      </c>
    </row>
    <row r="22" spans="1:4">
      <c r="A22" s="4" t="s">
        <v>458</v>
      </c>
      <c r="B22" s="8" t="n">
        <v>1633</v>
      </c>
      <c r="C22" s="6" t="n">
        <v>1633</v>
      </c>
    </row>
    <row r="23" spans="1:4">
      <c r="A23" s="4" t="s">
        <v>86</v>
      </c>
      <c r="C23" s="8" t="n">
        <v>9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2</v>
      </c>
      <c r="B1" s="2" t="s">
        <v>1</v>
      </c>
    </row>
    <row r="2" spans="1:3">
      <c r="B2" s="2" t="s">
        <v>2</v>
      </c>
      <c r="C2" s="2" t="s">
        <v>30</v>
      </c>
    </row>
    <row r="3" spans="1:3">
      <c r="A3" s="3" t="s">
        <v>463</v>
      </c>
    </row>
    <row r="4" spans="1:3">
      <c r="A4" s="4" t="s">
        <v>464</v>
      </c>
      <c r="B4" s="8" t="n">
        <v>76307</v>
      </c>
      <c r="C4" s="8" t="n">
        <v>81282</v>
      </c>
    </row>
    <row r="5" spans="1:3">
      <c r="A5" s="4" t="s">
        <v>465</v>
      </c>
      <c r="B5" s="6" t="n">
        <v>-2012</v>
      </c>
      <c r="C5" s="6" t="n">
        <v>-6272</v>
      </c>
    </row>
    <row r="6" spans="1:3">
      <c r="A6" s="4" t="s">
        <v>41</v>
      </c>
      <c r="B6" s="8" t="n">
        <v>74295</v>
      </c>
      <c r="C6" s="6" t="n">
        <v>75010</v>
      </c>
    </row>
    <row r="7" spans="1:3">
      <c r="A7" s="4" t="s">
        <v>466</v>
      </c>
    </row>
    <row r="8" spans="1:3">
      <c r="A8" s="3" t="s">
        <v>463</v>
      </c>
    </row>
    <row r="9" spans="1:3">
      <c r="A9" s="4" t="s">
        <v>439</v>
      </c>
      <c r="B9" s="4" t="s">
        <v>445</v>
      </c>
    </row>
    <row r="10" spans="1:3">
      <c r="A10" s="4" t="s">
        <v>467</v>
      </c>
      <c r="B10" s="8" t="n">
        <v>160</v>
      </c>
      <c r="C10" s="6" t="n">
        <v>3021</v>
      </c>
    </row>
    <row r="11" spans="1:3">
      <c r="A11" s="4" t="s">
        <v>465</v>
      </c>
      <c r="B11" s="6" t="n">
        <v>-93</v>
      </c>
      <c r="C11" s="6" t="n">
        <v>-2901</v>
      </c>
    </row>
    <row r="12" spans="1:3">
      <c r="A12" s="4" t="s">
        <v>468</v>
      </c>
    </row>
    <row r="13" spans="1:3">
      <c r="A13" s="3" t="s">
        <v>463</v>
      </c>
    </row>
    <row r="14" spans="1:3">
      <c r="A14" s="4" t="s">
        <v>467</v>
      </c>
      <c r="B14" s="6" t="n">
        <v>13260</v>
      </c>
      <c r="C14" s="6" t="n">
        <v>15374</v>
      </c>
    </row>
    <row r="15" spans="1:3">
      <c r="A15" s="4" t="s">
        <v>465</v>
      </c>
      <c r="B15" s="8" t="n">
        <v>-1919</v>
      </c>
      <c r="C15" s="6" t="n">
        <v>-3371</v>
      </c>
    </row>
    <row r="16" spans="1:3">
      <c r="A16" s="4" t="s">
        <v>469</v>
      </c>
    </row>
    <row r="17" spans="1:3">
      <c r="A17" s="3" t="s">
        <v>463</v>
      </c>
    </row>
    <row r="18" spans="1:3">
      <c r="A18" s="4" t="s">
        <v>439</v>
      </c>
      <c r="B18" s="4" t="s">
        <v>450</v>
      </c>
    </row>
    <row r="19" spans="1:3">
      <c r="A19" s="4" t="s">
        <v>470</v>
      </c>
    </row>
    <row r="20" spans="1:3">
      <c r="A20" s="3" t="s">
        <v>463</v>
      </c>
    </row>
    <row r="21" spans="1:3">
      <c r="A21" s="4" t="s">
        <v>439</v>
      </c>
      <c r="B21" s="4" t="s">
        <v>471</v>
      </c>
    </row>
    <row r="22" spans="1:3">
      <c r="A22" s="4" t="s">
        <v>472</v>
      </c>
    </row>
    <row r="23" spans="1:3">
      <c r="A23" s="3" t="s">
        <v>473</v>
      </c>
    </row>
    <row r="24" spans="1:3">
      <c r="A24" s="4" t="s">
        <v>474</v>
      </c>
      <c r="B24" s="8" t="n">
        <v>25500</v>
      </c>
      <c r="C24" s="6" t="n">
        <v>25500</v>
      </c>
    </row>
    <row r="25" spans="1:3">
      <c r="A25" s="4" t="s">
        <v>475</v>
      </c>
    </row>
    <row r="26" spans="1:3">
      <c r="A26" s="3" t="s">
        <v>473</v>
      </c>
    </row>
    <row r="27" spans="1:3">
      <c r="A27" s="4" t="s">
        <v>474</v>
      </c>
      <c r="B27" s="8" t="n">
        <v>37387</v>
      </c>
      <c r="C27" s="8" t="n">
        <v>373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76</v>
      </c>
      <c r="B1" s="2" t="s">
        <v>477</v>
      </c>
      <c r="C1" s="2" t="s">
        <v>1</v>
      </c>
    </row>
    <row r="2" spans="1:5">
      <c r="B2" s="2" t="s">
        <v>478</v>
      </c>
      <c r="C2" s="2" t="s">
        <v>2</v>
      </c>
      <c r="D2" s="2" t="s">
        <v>30</v>
      </c>
      <c r="E2" s="2" t="s">
        <v>71</v>
      </c>
    </row>
    <row r="3" spans="1:5">
      <c r="A3" s="4" t="s">
        <v>466</v>
      </c>
    </row>
    <row r="4" spans="1:5">
      <c r="A4" s="3" t="s">
        <v>463</v>
      </c>
    </row>
    <row r="5" spans="1:5">
      <c r="A5" s="4" t="s">
        <v>439</v>
      </c>
      <c r="C5" s="4" t="s">
        <v>445</v>
      </c>
    </row>
    <row r="6" spans="1:5">
      <c r="A6" s="4" t="s">
        <v>479</v>
      </c>
      <c r="C6" s="8" t="n">
        <v>100000</v>
      </c>
      <c r="E6" s="8" t="n">
        <v>200000</v>
      </c>
    </row>
    <row r="7" spans="1:5">
      <c r="A7" s="3" t="s">
        <v>480</v>
      </c>
    </row>
    <row r="8" spans="1:5">
      <c r="A8" s="4" t="s">
        <v>481</v>
      </c>
      <c r="C8" s="6" t="n">
        <v>100000</v>
      </c>
    </row>
    <row r="9" spans="1:5">
      <c r="A9" s="4" t="s">
        <v>482</v>
      </c>
      <c r="C9" s="6" t="n">
        <v>100000</v>
      </c>
    </row>
    <row r="10" spans="1:5">
      <c r="A10" s="4" t="s">
        <v>468</v>
      </c>
    </row>
    <row r="11" spans="1:5">
      <c r="A11" s="3" t="s">
        <v>463</v>
      </c>
    </row>
    <row r="12" spans="1:5">
      <c r="A12" s="4" t="s">
        <v>479</v>
      </c>
      <c r="C12" s="6" t="n">
        <v>600000</v>
      </c>
      <c r="D12" s="8" t="n">
        <v>800000</v>
      </c>
      <c r="E12" s="8" t="n">
        <v>800000</v>
      </c>
    </row>
    <row r="13" spans="1:5">
      <c r="A13" s="3" t="s">
        <v>480</v>
      </c>
    </row>
    <row r="14" spans="1:5">
      <c r="A14" s="4" t="s">
        <v>481</v>
      </c>
      <c r="C14" s="6" t="n">
        <v>400000</v>
      </c>
    </row>
    <row r="15" spans="1:5">
      <c r="A15" s="4" t="s">
        <v>482</v>
      </c>
      <c r="C15" s="6" t="n">
        <v>400000</v>
      </c>
    </row>
    <row r="16" spans="1:5">
      <c r="A16" s="4" t="s">
        <v>483</v>
      </c>
      <c r="C16" s="6" t="n">
        <v>400000</v>
      </c>
    </row>
    <row r="17" spans="1:5">
      <c r="A17" s="4" t="s">
        <v>484</v>
      </c>
      <c r="C17" s="6" t="n">
        <v>400000</v>
      </c>
    </row>
    <row r="18" spans="1:5">
      <c r="A18" s="4" t="s">
        <v>485</v>
      </c>
      <c r="C18" s="6" t="n">
        <v>400000</v>
      </c>
    </row>
    <row r="19" spans="1:5">
      <c r="A19" s="4" t="s">
        <v>486</v>
      </c>
      <c r="B19" s="8" t="n">
        <v>26000</v>
      </c>
    </row>
    <row r="20" spans="1:5">
      <c r="A20" s="4" t="s">
        <v>475</v>
      </c>
    </row>
    <row r="21" spans="1:5">
      <c r="A21" s="3" t="s">
        <v>463</v>
      </c>
    </row>
    <row r="22" spans="1:5">
      <c r="A22" s="4" t="s">
        <v>474</v>
      </c>
      <c r="C22" s="6" t="n">
        <v>37387000</v>
      </c>
      <c r="D22" s="6" t="n">
        <v>37387000</v>
      </c>
    </row>
    <row r="23" spans="1:5">
      <c r="A23" s="4" t="s">
        <v>487</v>
      </c>
    </row>
    <row r="24" spans="1:5">
      <c r="A24" s="3" t="s">
        <v>463</v>
      </c>
    </row>
    <row r="25" spans="1:5">
      <c r="A25" s="4" t="s">
        <v>474</v>
      </c>
      <c r="C25" s="6" t="n">
        <v>28700000</v>
      </c>
      <c r="D25" s="6" t="n">
        <v>28700000</v>
      </c>
    </row>
    <row r="26" spans="1:5">
      <c r="A26" s="4" t="s">
        <v>488</v>
      </c>
    </row>
    <row r="27" spans="1:5">
      <c r="A27" s="3" t="s">
        <v>463</v>
      </c>
    </row>
    <row r="28" spans="1:5">
      <c r="A28" s="4" t="s">
        <v>474</v>
      </c>
      <c r="C28" s="8" t="n">
        <v>8700000</v>
      </c>
      <c r="D28" s="8" t="n">
        <v>8700000</v>
      </c>
    </row>
    <row r="29" spans="1:5">
      <c r="A29" s="4" t="s">
        <v>489</v>
      </c>
      <c r="C29" s="4" t="s">
        <v>490</v>
      </c>
    </row>
    <row r="30" spans="1:5">
      <c r="A30" s="4" t="s">
        <v>491</v>
      </c>
      <c r="C30" s="4" t="s">
        <v>492</v>
      </c>
    </row>
    <row r="31" spans="1:5">
      <c r="A31" s="4" t="s">
        <v>493</v>
      </c>
      <c r="C31" s="4" t="s">
        <v>49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1</v>
      </c>
    </row>
    <row r="3" spans="1:4">
      <c r="A3" s="3" t="s">
        <v>118</v>
      </c>
    </row>
    <row r="4" spans="1:4">
      <c r="A4" s="4" t="s">
        <v>100</v>
      </c>
      <c r="B4" s="8" t="n">
        <v>37400</v>
      </c>
      <c r="C4" s="8" t="n">
        <v>251267</v>
      </c>
      <c r="D4" s="8" t="n">
        <v>18103</v>
      </c>
    </row>
    <row r="5" spans="1:4">
      <c r="A5" s="3" t="s">
        <v>119</v>
      </c>
    </row>
    <row r="6" spans="1:4">
      <c r="A6" s="4" t="s">
        <v>120</v>
      </c>
      <c r="B6" s="6" t="n">
        <v>0</v>
      </c>
      <c r="C6" s="6" t="n">
        <v>233</v>
      </c>
      <c r="D6" s="6" t="n">
        <v>0</v>
      </c>
    </row>
    <row r="7" spans="1:4">
      <c r="A7" s="4" t="s">
        <v>94</v>
      </c>
      <c r="B7" s="6" t="n">
        <v>0</v>
      </c>
      <c r="C7" s="6" t="n">
        <v>0</v>
      </c>
      <c r="D7" s="6" t="n">
        <v>4897</v>
      </c>
    </row>
    <row r="8" spans="1:4">
      <c r="A8" s="4" t="s">
        <v>121</v>
      </c>
      <c r="B8" s="6" t="n">
        <v>0</v>
      </c>
      <c r="C8" s="6" t="n">
        <v>-5610</v>
      </c>
      <c r="D8" s="6" t="n">
        <v>0</v>
      </c>
    </row>
    <row r="9" spans="1:4">
      <c r="A9" s="4" t="s">
        <v>122</v>
      </c>
      <c r="B9" s="6" t="n">
        <v>63036</v>
      </c>
      <c r="C9" s="6" t="n">
        <v>50457</v>
      </c>
      <c r="D9" s="6" t="n">
        <v>34668</v>
      </c>
    </row>
    <row r="10" spans="1:4">
      <c r="A10" s="4" t="s">
        <v>123</v>
      </c>
      <c r="B10" s="6" t="n">
        <v>1011</v>
      </c>
      <c r="C10" s="6" t="n">
        <v>1025</v>
      </c>
      <c r="D10" s="6" t="n">
        <v>1255</v>
      </c>
    </row>
    <row r="11" spans="1:4">
      <c r="A11" s="4" t="s">
        <v>124</v>
      </c>
      <c r="B11" s="6" t="n">
        <v>906</v>
      </c>
      <c r="C11" s="6" t="n">
        <v>1082</v>
      </c>
      <c r="D11" s="6" t="n">
        <v>3098</v>
      </c>
    </row>
    <row r="12" spans="1:4">
      <c r="A12" s="4" t="s">
        <v>86</v>
      </c>
      <c r="B12" s="6" t="n">
        <v>0</v>
      </c>
      <c r="C12" s="6" t="n">
        <v>9071</v>
      </c>
      <c r="D12" s="6" t="n">
        <v>0</v>
      </c>
    </row>
    <row r="13" spans="1:4">
      <c r="A13" s="4" t="s">
        <v>125</v>
      </c>
      <c r="B13" s="6" t="n">
        <v>0</v>
      </c>
      <c r="C13" s="6" t="n">
        <v>1250</v>
      </c>
      <c r="D13" s="6" t="n">
        <v>0</v>
      </c>
    </row>
    <row r="14" spans="1:4">
      <c r="A14" s="4" t="s">
        <v>126</v>
      </c>
      <c r="B14" s="6" t="n">
        <v>17883</v>
      </c>
      <c r="C14" s="6" t="n">
        <v>-178760</v>
      </c>
      <c r="D14" s="6" t="n">
        <v>91</v>
      </c>
    </row>
    <row r="15" spans="1:4">
      <c r="A15" s="3" t="s">
        <v>127</v>
      </c>
    </row>
    <row r="16" spans="1:4">
      <c r="A16" s="4" t="s">
        <v>34</v>
      </c>
      <c r="B16" s="6" t="n">
        <v>645</v>
      </c>
      <c r="C16" s="6" t="n">
        <v>1655</v>
      </c>
      <c r="D16" s="6" t="n">
        <v>-500</v>
      </c>
    </row>
    <row r="17" spans="1:4">
      <c r="A17" s="4" t="s">
        <v>128</v>
      </c>
      <c r="B17" s="6" t="n">
        <v>2533</v>
      </c>
      <c r="C17" s="6" t="n">
        <v>-1613</v>
      </c>
      <c r="D17" s="6" t="n">
        <v>-945</v>
      </c>
    </row>
    <row r="18" spans="1:4">
      <c r="A18" s="4" t="s">
        <v>129</v>
      </c>
      <c r="B18" s="6" t="n">
        <v>-137</v>
      </c>
      <c r="C18" s="6" t="n">
        <v>1182</v>
      </c>
      <c r="D18" s="6" t="n">
        <v>1164</v>
      </c>
    </row>
    <row r="19" spans="1:4">
      <c r="A19" s="4" t="s">
        <v>130</v>
      </c>
      <c r="B19" s="6" t="n">
        <v>-5579</v>
      </c>
      <c r="C19" s="6" t="n">
        <v>4846</v>
      </c>
      <c r="D19" s="6" t="n">
        <v>-740</v>
      </c>
    </row>
    <row r="20" spans="1:4">
      <c r="A20" s="4" t="s">
        <v>131</v>
      </c>
      <c r="B20" s="6" t="n">
        <v>-11971</v>
      </c>
      <c r="C20" s="6" t="n">
        <v>5049</v>
      </c>
      <c r="D20" s="6" t="n">
        <v>2674</v>
      </c>
    </row>
    <row r="21" spans="1:4">
      <c r="A21" s="4" t="s">
        <v>132</v>
      </c>
      <c r="B21" s="6" t="n">
        <v>105727</v>
      </c>
      <c r="C21" s="6" t="n">
        <v>141134</v>
      </c>
      <c r="D21" s="6" t="n">
        <v>63765</v>
      </c>
    </row>
    <row r="22" spans="1:4">
      <c r="A22" s="3" t="s">
        <v>133</v>
      </c>
    </row>
    <row r="23" spans="1:4">
      <c r="A23" s="4" t="s">
        <v>134</v>
      </c>
      <c r="B23" s="6" t="n">
        <v>-94059</v>
      </c>
      <c r="C23" s="6" t="n">
        <v>-80554</v>
      </c>
      <c r="D23" s="6" t="n">
        <v>-57274</v>
      </c>
    </row>
    <row r="24" spans="1:4">
      <c r="A24" s="4" t="s">
        <v>135</v>
      </c>
      <c r="B24" s="6" t="n">
        <v>15248</v>
      </c>
      <c r="C24" s="6" t="n">
        <v>0</v>
      </c>
      <c r="D24" s="6" t="n">
        <v>0</v>
      </c>
    </row>
    <row r="25" spans="1:4">
      <c r="A25" s="4" t="s">
        <v>136</v>
      </c>
      <c r="B25" s="6" t="n">
        <v>0</v>
      </c>
      <c r="C25" s="6" t="n">
        <v>0</v>
      </c>
      <c r="D25" s="6" t="n">
        <v>-15008</v>
      </c>
    </row>
    <row r="26" spans="1:4">
      <c r="A26" s="4" t="s">
        <v>137</v>
      </c>
      <c r="B26" s="6" t="n">
        <v>0</v>
      </c>
      <c r="C26" s="6" t="n">
        <v>5200</v>
      </c>
      <c r="D26" s="6" t="n">
        <v>700</v>
      </c>
    </row>
    <row r="27" spans="1:4">
      <c r="A27" s="4" t="s">
        <v>138</v>
      </c>
      <c r="B27" s="6" t="n">
        <v>0</v>
      </c>
      <c r="C27" s="6" t="n">
        <v>6750</v>
      </c>
      <c r="D27" s="6" t="n">
        <v>0</v>
      </c>
    </row>
    <row r="28" spans="1:4">
      <c r="A28" s="4" t="s">
        <v>139</v>
      </c>
      <c r="B28" s="6" t="n">
        <v>0</v>
      </c>
      <c r="C28" s="6" t="n">
        <v>-237317</v>
      </c>
      <c r="D28" s="6" t="n">
        <v>0</v>
      </c>
    </row>
    <row r="29" spans="1:4">
      <c r="A29" s="4" t="s">
        <v>76</v>
      </c>
      <c r="B29" s="6" t="n">
        <v>-4046</v>
      </c>
      <c r="C29" s="6" t="n">
        <v>4522</v>
      </c>
      <c r="D29" s="6" t="n">
        <v>4980</v>
      </c>
    </row>
    <row r="30" spans="1:4">
      <c r="A30" s="4" t="s">
        <v>140</v>
      </c>
      <c r="B30" s="6" t="n">
        <v>-82857</v>
      </c>
      <c r="C30" s="6" t="n">
        <v>-301399</v>
      </c>
      <c r="D30" s="6" t="n">
        <v>-66602</v>
      </c>
    </row>
    <row r="31" spans="1:4">
      <c r="A31" s="3" t="s">
        <v>141</v>
      </c>
    </row>
    <row r="32" spans="1:4">
      <c r="A32" s="4" t="s">
        <v>142</v>
      </c>
      <c r="B32" s="6" t="n">
        <v>0</v>
      </c>
      <c r="C32" s="6" t="n">
        <v>0</v>
      </c>
      <c r="D32" s="6" t="n">
        <v>298500</v>
      </c>
    </row>
    <row r="33" spans="1:4">
      <c r="A33" s="4" t="s">
        <v>143</v>
      </c>
      <c r="B33" s="6" t="n">
        <v>-3000</v>
      </c>
      <c r="C33" s="6" t="n">
        <v>-3000</v>
      </c>
      <c r="D33" s="6" t="n">
        <v>-174527</v>
      </c>
    </row>
    <row r="34" spans="1:4">
      <c r="A34" s="4" t="s">
        <v>33</v>
      </c>
      <c r="B34" s="6" t="n">
        <v>1695</v>
      </c>
      <c r="C34" s="6" t="n">
        <v>107</v>
      </c>
      <c r="D34" s="6" t="n">
        <v>-526</v>
      </c>
    </row>
    <row r="35" spans="1:4">
      <c r="A35" s="4" t="s">
        <v>144</v>
      </c>
      <c r="B35" s="6" t="n">
        <v>0</v>
      </c>
      <c r="C35" s="6" t="n">
        <v>0</v>
      </c>
      <c r="D35" s="6" t="n">
        <v>-4377</v>
      </c>
    </row>
    <row r="36" spans="1:4">
      <c r="A36" s="4" t="s">
        <v>145</v>
      </c>
      <c r="B36" s="6" t="n">
        <v>-1305</v>
      </c>
      <c r="C36" s="6" t="n">
        <v>-2893</v>
      </c>
      <c r="D36" s="6" t="n">
        <v>119070</v>
      </c>
    </row>
    <row r="37" spans="1:4">
      <c r="A37" s="4" t="s">
        <v>146</v>
      </c>
      <c r="B37" s="6" t="n">
        <v>21565</v>
      </c>
      <c r="C37" s="6" t="n">
        <v>-163158</v>
      </c>
      <c r="D37" s="6" t="n">
        <v>116233</v>
      </c>
    </row>
    <row r="38" spans="1:4">
      <c r="A38" s="4" t="s">
        <v>147</v>
      </c>
      <c r="B38" s="6" t="n">
        <v>0</v>
      </c>
      <c r="C38" s="6" t="n">
        <v>2138</v>
      </c>
      <c r="D38" s="6" t="n">
        <v>141</v>
      </c>
    </row>
    <row r="39" spans="1:4">
      <c r="A39" s="4" t="s">
        <v>148</v>
      </c>
      <c r="B39" s="6" t="n">
        <v>195735</v>
      </c>
      <c r="C39" s="6" t="n">
        <v>356755</v>
      </c>
      <c r="D39" s="6" t="n">
        <v>240381</v>
      </c>
    </row>
    <row r="40" spans="1:4">
      <c r="A40" s="4" t="s">
        <v>149</v>
      </c>
      <c r="B40" s="6" t="n">
        <v>217300</v>
      </c>
      <c r="C40" s="6" t="n">
        <v>195735</v>
      </c>
      <c r="D40" s="6" t="n">
        <v>356755</v>
      </c>
    </row>
    <row r="41" spans="1:4">
      <c r="A41" s="3" t="s">
        <v>150</v>
      </c>
    </row>
    <row r="42" spans="1:4">
      <c r="A42" s="4" t="s">
        <v>151</v>
      </c>
      <c r="B42" s="6" t="n">
        <v>11468</v>
      </c>
      <c r="C42" s="6" t="n">
        <v>11830</v>
      </c>
      <c r="D42" s="6" t="n">
        <v>11947</v>
      </c>
    </row>
    <row r="43" spans="1:4">
      <c r="A43" s="4" t="s">
        <v>152</v>
      </c>
      <c r="B43" s="6" t="n">
        <v>16607</v>
      </c>
      <c r="C43" s="6" t="n">
        <v>32178</v>
      </c>
      <c r="D43" s="6" t="n">
        <v>3702</v>
      </c>
    </row>
    <row r="44" spans="1:4">
      <c r="A44" s="3" t="s">
        <v>153</v>
      </c>
    </row>
    <row r="45" spans="1:4">
      <c r="A45" s="4" t="s">
        <v>154</v>
      </c>
      <c r="B45" s="8" t="n">
        <v>2784</v>
      </c>
      <c r="C45" s="8" t="n">
        <v>8213</v>
      </c>
      <c r="D45" s="8" t="n">
        <v>16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71</v>
      </c>
    </row>
    <row r="3" spans="1:4">
      <c r="A3" s="3" t="s">
        <v>181</v>
      </c>
    </row>
    <row r="4" spans="1:4">
      <c r="A4" s="4" t="s">
        <v>496</v>
      </c>
      <c r="B4" s="8" t="n">
        <v>0</v>
      </c>
      <c r="C4" s="8" t="n">
        <v>0</v>
      </c>
      <c r="D4" s="8" t="n">
        <v>439</v>
      </c>
    </row>
    <row r="5" spans="1:4">
      <c r="A5" s="4" t="s">
        <v>497</v>
      </c>
      <c r="B5" s="6" t="n">
        <v>26</v>
      </c>
      <c r="C5" s="6" t="n">
        <v>44</v>
      </c>
      <c r="D5" s="6" t="n">
        <v>0</v>
      </c>
    </row>
    <row r="6" spans="1:4">
      <c r="A6" s="4" t="s">
        <v>498</v>
      </c>
      <c r="B6" s="6" t="n">
        <v>880</v>
      </c>
      <c r="C6" s="6" t="n">
        <v>1082</v>
      </c>
      <c r="D6" s="6" t="n">
        <v>48</v>
      </c>
    </row>
    <row r="7" spans="1:4">
      <c r="A7" s="4" t="s">
        <v>121</v>
      </c>
      <c r="B7" s="6" t="n">
        <v>0</v>
      </c>
      <c r="C7" s="6" t="n">
        <v>-5610</v>
      </c>
      <c r="D7" s="6" t="n">
        <v>0</v>
      </c>
    </row>
    <row r="8" spans="1:4">
      <c r="A8" s="4" t="s">
        <v>499</v>
      </c>
      <c r="B8" s="8" t="n">
        <v>906</v>
      </c>
      <c r="C8" s="8" t="n">
        <v>-4484</v>
      </c>
      <c r="D8" s="8" t="n">
        <v>4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500</v>
      </c>
      <c r="B1" s="2" t="s">
        <v>501</v>
      </c>
      <c r="C1" s="2" t="s">
        <v>477</v>
      </c>
      <c r="E1" s="2" t="s">
        <v>1</v>
      </c>
    </row>
    <row r="2" spans="1:7">
      <c r="B2" s="2" t="s">
        <v>502</v>
      </c>
      <c r="C2" s="2" t="s">
        <v>503</v>
      </c>
      <c r="D2" s="2" t="s">
        <v>504</v>
      </c>
      <c r="E2" s="2" t="s">
        <v>2</v>
      </c>
      <c r="F2" s="2" t="s">
        <v>30</v>
      </c>
      <c r="G2" s="2" t="s">
        <v>71</v>
      </c>
    </row>
    <row r="3" spans="1:7">
      <c r="A3" s="3" t="s">
        <v>505</v>
      </c>
    </row>
    <row r="4" spans="1:7">
      <c r="A4" s="4" t="s">
        <v>496</v>
      </c>
      <c r="E4" s="8" t="n">
        <v>0</v>
      </c>
      <c r="F4" s="8" t="n">
        <v>0</v>
      </c>
      <c r="G4" s="8" t="n">
        <v>439</v>
      </c>
    </row>
    <row r="5" spans="1:7">
      <c r="A5" s="4" t="s">
        <v>137</v>
      </c>
      <c r="E5" s="6" t="n">
        <v>0</v>
      </c>
      <c r="F5" s="6" t="n">
        <v>5200</v>
      </c>
      <c r="G5" s="6" t="n">
        <v>700</v>
      </c>
    </row>
    <row r="6" spans="1:7">
      <c r="A6" s="4" t="s">
        <v>121</v>
      </c>
      <c r="E6" s="8" t="n">
        <v>0</v>
      </c>
      <c r="F6" s="6" t="n">
        <v>5610</v>
      </c>
      <c r="G6" s="6" t="n">
        <v>0</v>
      </c>
    </row>
    <row r="7" spans="1:7">
      <c r="A7" s="4" t="s">
        <v>506</v>
      </c>
    </row>
    <row r="8" spans="1:7">
      <c r="A8" s="3" t="s">
        <v>505</v>
      </c>
    </row>
    <row r="9" spans="1:7">
      <c r="A9" s="4" t="s">
        <v>496</v>
      </c>
      <c r="G9" s="6" t="n">
        <v>400</v>
      </c>
    </row>
    <row r="10" spans="1:7">
      <c r="A10" s="4" t="s">
        <v>137</v>
      </c>
      <c r="D10" s="8" t="n">
        <v>5200</v>
      </c>
      <c r="G10" s="8" t="n">
        <v>700</v>
      </c>
    </row>
    <row r="11" spans="1:7">
      <c r="A11" s="4" t="s">
        <v>507</v>
      </c>
      <c r="B11" s="8" t="n">
        <v>5900</v>
      </c>
    </row>
    <row r="12" spans="1:7">
      <c r="A12" s="4" t="s">
        <v>121</v>
      </c>
      <c r="F12" s="8" t="n">
        <v>4400</v>
      </c>
    </row>
    <row r="13" spans="1:7">
      <c r="A13" s="4" t="s">
        <v>508</v>
      </c>
    </row>
    <row r="14" spans="1:7">
      <c r="A14" s="3" t="s">
        <v>505</v>
      </c>
    </row>
    <row r="15" spans="1:7">
      <c r="A15" s="4" t="s">
        <v>121</v>
      </c>
      <c r="C15" s="8" t="n">
        <v>1300</v>
      </c>
    </row>
  </sheetData>
  <mergeCells count="3">
    <mergeCell ref="A1:A2"/>
    <mergeCell ref="C1:D1"/>
    <mergeCell ref="E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71</v>
      </c>
    </row>
    <row r="3" spans="1:4">
      <c r="A3" s="3" t="s">
        <v>510</v>
      </c>
    </row>
    <row r="4" spans="1:4">
      <c r="A4" s="4" t="s">
        <v>511</v>
      </c>
      <c r="B4" s="4" t="s">
        <v>512</v>
      </c>
    </row>
    <row r="5" spans="1:4">
      <c r="A5" s="4" t="s">
        <v>513</v>
      </c>
      <c r="B5" s="4" t="s">
        <v>514</v>
      </c>
    </row>
    <row r="6" spans="1:4">
      <c r="A6" s="4" t="s">
        <v>515</v>
      </c>
      <c r="B6" s="4" t="s">
        <v>514</v>
      </c>
    </row>
    <row r="7" spans="1:4">
      <c r="A7" s="4" t="s">
        <v>516</v>
      </c>
      <c r="B7" s="4" t="s">
        <v>517</v>
      </c>
    </row>
    <row r="8" spans="1:4">
      <c r="A8" s="3" t="s">
        <v>518</v>
      </c>
    </row>
    <row r="9" spans="1:4">
      <c r="A9" s="4" t="s">
        <v>519</v>
      </c>
      <c r="B9" s="8" t="n">
        <v>26323</v>
      </c>
      <c r="C9" s="8" t="n">
        <v>32825</v>
      </c>
    </row>
    <row r="10" spans="1:4">
      <c r="A10" s="4" t="s">
        <v>92</v>
      </c>
      <c r="B10" s="8" t="n">
        <v>616</v>
      </c>
      <c r="C10" s="6" t="n">
        <v>1957</v>
      </c>
      <c r="D10" s="8" t="n">
        <v>846</v>
      </c>
    </row>
    <row r="11" spans="1:4">
      <c r="A11" s="4" t="s">
        <v>520</v>
      </c>
    </row>
    <row r="12" spans="1:4">
      <c r="A12" s="3" t="s">
        <v>518</v>
      </c>
    </row>
    <row r="13" spans="1:4">
      <c r="A13" s="4" t="s">
        <v>521</v>
      </c>
      <c r="B13" s="4" t="s">
        <v>522</v>
      </c>
    </row>
    <row r="14" spans="1:4">
      <c r="A14" s="4" t="s">
        <v>523</v>
      </c>
    </row>
    <row r="15" spans="1:4">
      <c r="A15" s="3" t="s">
        <v>518</v>
      </c>
    </row>
    <row r="16" spans="1:4">
      <c r="A16" s="4" t="s">
        <v>521</v>
      </c>
      <c r="B16" s="4" t="s">
        <v>442</v>
      </c>
    </row>
    <row r="17" spans="1:4">
      <c r="A17" s="4" t="s">
        <v>524</v>
      </c>
    </row>
    <row r="18" spans="1:4">
      <c r="A18" s="3" t="s">
        <v>518</v>
      </c>
    </row>
    <row r="19" spans="1:4">
      <c r="A19" s="4" t="s">
        <v>92</v>
      </c>
      <c r="B19" s="8" t="n">
        <v>400</v>
      </c>
      <c r="C19" s="6" t="n">
        <v>1700</v>
      </c>
      <c r="D19" s="6" t="n">
        <v>600</v>
      </c>
    </row>
    <row r="20" spans="1:4">
      <c r="A20" s="4" t="s">
        <v>525</v>
      </c>
      <c r="B20" s="6" t="n">
        <v>18800</v>
      </c>
    </row>
    <row r="21" spans="1:4">
      <c r="A21" s="4" t="s">
        <v>526</v>
      </c>
      <c r="B21" s="6" t="n">
        <v>14200</v>
      </c>
    </row>
    <row r="22" spans="1:4">
      <c r="A22" s="4" t="s">
        <v>527</v>
      </c>
    </row>
    <row r="23" spans="1:4">
      <c r="A23" s="3" t="s">
        <v>518</v>
      </c>
    </row>
    <row r="24" spans="1:4">
      <c r="A24" s="4" t="s">
        <v>528</v>
      </c>
      <c r="B24" s="6" t="n">
        <v>2000</v>
      </c>
    </row>
    <row r="25" spans="1:4">
      <c r="A25" s="4" t="s">
        <v>529</v>
      </c>
      <c r="C25" s="6" t="n">
        <v>1600</v>
      </c>
      <c r="D25" s="8" t="n">
        <v>1000</v>
      </c>
    </row>
    <row r="26" spans="1:4">
      <c r="A26" s="4" t="s">
        <v>530</v>
      </c>
    </row>
    <row r="27" spans="1:4">
      <c r="A27" s="3" t="s">
        <v>518</v>
      </c>
    </row>
    <row r="28" spans="1:4">
      <c r="A28" s="4" t="s">
        <v>519</v>
      </c>
      <c r="B28" s="6" t="n">
        <v>24823</v>
      </c>
      <c r="C28" s="6" t="n">
        <v>32825</v>
      </c>
    </row>
    <row r="29" spans="1:4">
      <c r="A29" s="4" t="s">
        <v>531</v>
      </c>
    </row>
    <row r="30" spans="1:4">
      <c r="A30" s="3" t="s">
        <v>518</v>
      </c>
    </row>
    <row r="31" spans="1:4">
      <c r="A31" s="4" t="s">
        <v>532</v>
      </c>
      <c r="B31" s="6" t="n">
        <v>16551</v>
      </c>
      <c r="C31" s="6" t="n">
        <v>16409</v>
      </c>
    </row>
    <row r="32" spans="1:4">
      <c r="A32" s="4" t="s">
        <v>533</v>
      </c>
      <c r="B32" s="6" t="n">
        <v>-4271</v>
      </c>
      <c r="C32" s="6" t="n">
        <v>-4306</v>
      </c>
    </row>
    <row r="33" spans="1:4">
      <c r="A33" s="4" t="s">
        <v>534</v>
      </c>
      <c r="B33" s="6" t="n">
        <v>-3862</v>
      </c>
      <c r="C33" s="6" t="n">
        <v>-3662</v>
      </c>
    </row>
    <row r="34" spans="1:4">
      <c r="A34" s="4" t="s">
        <v>535</v>
      </c>
    </row>
    <row r="35" spans="1:4">
      <c r="A35" s="3" t="s">
        <v>518</v>
      </c>
    </row>
    <row r="36" spans="1:4">
      <c r="A36" s="4" t="s">
        <v>532</v>
      </c>
      <c r="B36" s="6" t="n">
        <v>21183</v>
      </c>
      <c r="C36" s="6" t="n">
        <v>32257</v>
      </c>
    </row>
    <row r="37" spans="1:4">
      <c r="A37" s="4" t="s">
        <v>534</v>
      </c>
      <c r="B37" s="6" t="n">
        <v>-4778</v>
      </c>
      <c r="C37" s="6" t="n">
        <v>-7873</v>
      </c>
    </row>
    <row r="38" spans="1:4">
      <c r="A38" s="4" t="s">
        <v>536</v>
      </c>
    </row>
    <row r="39" spans="1:4">
      <c r="A39" s="3" t="s">
        <v>518</v>
      </c>
    </row>
    <row r="40" spans="1:4">
      <c r="A40" s="4" t="s">
        <v>532</v>
      </c>
      <c r="B40" s="6" t="n">
        <v>1352</v>
      </c>
      <c r="C40" s="6" t="n">
        <v>1292</v>
      </c>
    </row>
    <row r="41" spans="1:4">
      <c r="A41" s="4" t="s">
        <v>534</v>
      </c>
      <c r="B41" s="8" t="n">
        <v>-1352</v>
      </c>
      <c r="C41" s="8" t="n">
        <v>-12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7"/>
  </cols>
  <sheetData>
    <row r="1" spans="1:2">
      <c r="A1" s="1" t="s">
        <v>537</v>
      </c>
      <c r="B1" s="2" t="s">
        <v>501</v>
      </c>
    </row>
    <row r="2" spans="1:2">
      <c r="B2" s="2" t="s">
        <v>538</v>
      </c>
    </row>
    <row r="3" spans="1:2">
      <c r="A3" s="3" t="s">
        <v>355</v>
      </c>
    </row>
    <row r="4" spans="1:2">
      <c r="A4" s="4" t="s">
        <v>539</v>
      </c>
      <c r="B4" s="6" t="n">
        <v>1827932</v>
      </c>
    </row>
    <row r="5" spans="1:2">
      <c r="A5" s="4" t="s">
        <v>540</v>
      </c>
      <c r="B5" s="7" t="n">
        <v>1.5</v>
      </c>
    </row>
    <row r="6" spans="1:2">
      <c r="A6" s="4" t="s">
        <v>541</v>
      </c>
      <c r="B6" s="4" t="s">
        <v>5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43</v>
      </c>
      <c r="B1" s="2" t="s">
        <v>2</v>
      </c>
      <c r="C1" s="2" t="s">
        <v>30</v>
      </c>
    </row>
    <row r="2" spans="1:3">
      <c r="A2" s="3" t="s">
        <v>188</v>
      </c>
    </row>
    <row r="3" spans="1:3">
      <c r="A3" s="4" t="s">
        <v>544</v>
      </c>
      <c r="B3" s="8" t="n">
        <v>3264</v>
      </c>
      <c r="C3" s="8" t="n">
        <v>3931</v>
      </c>
    </row>
    <row r="4" spans="1:3">
      <c r="A4" s="4" t="s">
        <v>545</v>
      </c>
      <c r="B4" s="6" t="n">
        <v>12500</v>
      </c>
      <c r="C4" s="6" t="n">
        <v>0</v>
      </c>
    </row>
    <row r="5" spans="1:3">
      <c r="A5" s="4" t="s">
        <v>546</v>
      </c>
      <c r="B5" s="6" t="n">
        <v>3431</v>
      </c>
      <c r="C5" s="6" t="n">
        <v>3951</v>
      </c>
    </row>
    <row r="6" spans="1:3">
      <c r="A6" s="4" t="s">
        <v>76</v>
      </c>
      <c r="B6" s="6" t="n">
        <v>2873</v>
      </c>
      <c r="C6" s="6" t="n">
        <v>2922</v>
      </c>
    </row>
    <row r="7" spans="1:3">
      <c r="A7" s="4" t="s">
        <v>43</v>
      </c>
      <c r="B7" s="8" t="n">
        <v>22068</v>
      </c>
      <c r="C7" s="8" t="n">
        <v>108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2</v>
      </c>
      <c r="C1" s="2" t="s">
        <v>30</v>
      </c>
    </row>
    <row r="2" spans="1:3">
      <c r="A2" s="3" t="s">
        <v>192</v>
      </c>
    </row>
    <row r="3" spans="1:3">
      <c r="A3" s="4" t="s">
        <v>548</v>
      </c>
      <c r="B3" s="8" t="n">
        <v>35131</v>
      </c>
      <c r="C3" s="8" t="n">
        <v>29709</v>
      </c>
    </row>
    <row r="4" spans="1:3">
      <c r="A4" s="4" t="s">
        <v>549</v>
      </c>
      <c r="B4" s="6" t="n">
        <v>15620</v>
      </c>
      <c r="C4" s="6" t="n">
        <v>16687</v>
      </c>
    </row>
    <row r="5" spans="1:3">
      <c r="A5" s="4" t="s">
        <v>550</v>
      </c>
      <c r="B5" s="6" t="n">
        <v>11327</v>
      </c>
      <c r="C5" s="6" t="n">
        <v>16963</v>
      </c>
    </row>
    <row r="6" spans="1:3">
      <c r="A6" s="4" t="s">
        <v>551</v>
      </c>
      <c r="B6" s="6" t="n">
        <v>15758</v>
      </c>
      <c r="C6" s="6" t="n">
        <v>15578</v>
      </c>
    </row>
    <row r="7" spans="1:3">
      <c r="A7" s="4" t="s">
        <v>552</v>
      </c>
      <c r="B7" s="8" t="n">
        <v>77836</v>
      </c>
      <c r="C7" s="8" t="n">
        <v>789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30</v>
      </c>
    </row>
    <row r="2" spans="1:3">
      <c r="A2" s="3" t="s">
        <v>554</v>
      </c>
    </row>
    <row r="3" spans="1:3">
      <c r="A3" s="4" t="s">
        <v>555</v>
      </c>
      <c r="B3" s="8" t="n">
        <v>292210</v>
      </c>
    </row>
    <row r="4" spans="1:3">
      <c r="A4" s="4" t="s">
        <v>556</v>
      </c>
      <c r="B4" s="6" t="n">
        <v>-3000</v>
      </c>
      <c r="C4" s="8" t="n">
        <v>-3000</v>
      </c>
    </row>
    <row r="5" spans="1:3">
      <c r="A5" s="4" t="s">
        <v>557</v>
      </c>
      <c r="B5" s="6" t="n">
        <v>289210</v>
      </c>
      <c r="C5" s="6" t="n">
        <v>291992</v>
      </c>
    </row>
    <row r="6" spans="1:3">
      <c r="A6" s="4" t="s">
        <v>558</v>
      </c>
      <c r="B6" s="6" t="n">
        <v>1040</v>
      </c>
    </row>
    <row r="7" spans="1:3">
      <c r="A7" s="4" t="s">
        <v>559</v>
      </c>
    </row>
    <row r="8" spans="1:3">
      <c r="A8" s="3" t="s">
        <v>554</v>
      </c>
    </row>
    <row r="9" spans="1:3">
      <c r="A9" s="4" t="s">
        <v>555</v>
      </c>
      <c r="B9" s="8" t="n">
        <v>292210</v>
      </c>
      <c r="C9" s="8" t="n">
        <v>294992</v>
      </c>
    </row>
    <row r="10" spans="1:3">
      <c r="A10" s="4" t="s">
        <v>560</v>
      </c>
      <c r="B10" s="4" t="s">
        <v>561</v>
      </c>
      <c r="C10" s="4" t="s">
        <v>561</v>
      </c>
    </row>
    <row r="11" spans="1:3">
      <c r="A11" s="4" t="s">
        <v>558</v>
      </c>
      <c r="B11" s="8" t="n">
        <v>1000</v>
      </c>
      <c r="C11" s="8" t="n">
        <v>13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62</v>
      </c>
      <c r="B1" s="2" t="s">
        <v>1</v>
      </c>
    </row>
    <row r="2" spans="1:5">
      <c r="B2" s="2" t="s">
        <v>563</v>
      </c>
      <c r="C2" s="2" t="s">
        <v>156</v>
      </c>
      <c r="D2" s="2" t="s">
        <v>564</v>
      </c>
      <c r="E2" s="2" t="s">
        <v>565</v>
      </c>
    </row>
    <row r="3" spans="1:5">
      <c r="A3" s="3" t="s">
        <v>554</v>
      </c>
    </row>
    <row r="4" spans="1:5">
      <c r="A4" s="4" t="s">
        <v>94</v>
      </c>
      <c r="B4" s="8" t="n">
        <v>0</v>
      </c>
      <c r="C4" s="8" t="n">
        <v>0</v>
      </c>
      <c r="D4" s="8" t="n">
        <v>4897000</v>
      </c>
    </row>
    <row r="5" spans="1:5">
      <c r="A5" s="4" t="s">
        <v>566</v>
      </c>
    </row>
    <row r="6" spans="1:5">
      <c r="A6" s="3" t="s">
        <v>554</v>
      </c>
    </row>
    <row r="7" spans="1:5">
      <c r="A7" s="4" t="s">
        <v>567</v>
      </c>
      <c r="B7" s="10" t="n">
        <v>3.25</v>
      </c>
    </row>
    <row r="8" spans="1:5">
      <c r="A8" s="4" t="s">
        <v>568</v>
      </c>
      <c r="B8" s="4" t="s">
        <v>569</v>
      </c>
    </row>
    <row r="9" spans="1:5">
      <c r="A9" s="4" t="s">
        <v>570</v>
      </c>
    </row>
    <row r="10" spans="1:5">
      <c r="A10" s="3" t="s">
        <v>554</v>
      </c>
    </row>
    <row r="11" spans="1:5">
      <c r="A11" s="4" t="s">
        <v>568</v>
      </c>
      <c r="B11" s="4" t="s">
        <v>571</v>
      </c>
    </row>
    <row r="12" spans="1:5">
      <c r="A12" s="4" t="s">
        <v>572</v>
      </c>
    </row>
    <row r="13" spans="1:5">
      <c r="A13" s="3" t="s">
        <v>554</v>
      </c>
    </row>
    <row r="14" spans="1:5">
      <c r="A14" s="4" t="s">
        <v>567</v>
      </c>
      <c r="B14" s="10" t="n">
        <v>3.25</v>
      </c>
    </row>
    <row r="15" spans="1:5">
      <c r="A15" s="4" t="s">
        <v>559</v>
      </c>
    </row>
    <row r="16" spans="1:5">
      <c r="A16" s="3" t="s">
        <v>554</v>
      </c>
    </row>
    <row r="17" spans="1:5">
      <c r="A17" s="4" t="s">
        <v>573</v>
      </c>
      <c r="E17" s="8" t="n">
        <v>300000000</v>
      </c>
    </row>
    <row r="18" spans="1:5">
      <c r="A18" s="4" t="s">
        <v>493</v>
      </c>
      <c r="E18" s="4" t="s">
        <v>574</v>
      </c>
    </row>
    <row r="19" spans="1:5">
      <c r="A19" s="4" t="s">
        <v>575</v>
      </c>
      <c r="B19" s="8" t="n">
        <v>750000</v>
      </c>
    </row>
    <row r="20" spans="1:5">
      <c r="A20" s="4" t="s">
        <v>576</v>
      </c>
      <c r="B20" s="4" t="s">
        <v>561</v>
      </c>
    </row>
    <row r="21" spans="1:5">
      <c r="A21" s="4" t="s">
        <v>560</v>
      </c>
      <c r="B21" s="4" t="s">
        <v>561</v>
      </c>
      <c r="C21" s="4" t="s">
        <v>561</v>
      </c>
    </row>
    <row r="22" spans="1:5">
      <c r="A22" s="4" t="s">
        <v>577</v>
      </c>
    </row>
    <row r="23" spans="1:5">
      <c r="A23" s="3" t="s">
        <v>554</v>
      </c>
    </row>
    <row r="24" spans="1:5">
      <c r="A24" s="4" t="s">
        <v>578</v>
      </c>
      <c r="B24" s="4" t="s">
        <v>490</v>
      </c>
    </row>
    <row r="25" spans="1:5">
      <c r="A25" s="4" t="s">
        <v>579</v>
      </c>
      <c r="B25" s="4" t="s">
        <v>490</v>
      </c>
    </row>
    <row r="26" spans="1:5">
      <c r="A26" s="4" t="s">
        <v>580</v>
      </c>
    </row>
    <row r="27" spans="1:5">
      <c r="A27" s="3" t="s">
        <v>554</v>
      </c>
    </row>
    <row r="28" spans="1:5">
      <c r="A28" s="4" t="s">
        <v>578</v>
      </c>
      <c r="B28" s="4" t="s">
        <v>581</v>
      </c>
    </row>
    <row r="29" spans="1:5">
      <c r="A29" s="4" t="s">
        <v>579</v>
      </c>
      <c r="B29" s="4" t="s">
        <v>582</v>
      </c>
    </row>
    <row r="30" spans="1:5">
      <c r="A30" s="4" t="s">
        <v>583</v>
      </c>
    </row>
    <row r="31" spans="1:5">
      <c r="A31" s="3" t="s">
        <v>554</v>
      </c>
    </row>
    <row r="32" spans="1:5">
      <c r="A32" s="4" t="s">
        <v>584</v>
      </c>
      <c r="E32" s="8" t="n">
        <v>15000000</v>
      </c>
    </row>
    <row r="33" spans="1:5">
      <c r="A33" s="4" t="s">
        <v>579</v>
      </c>
      <c r="B33" s="4" t="s">
        <v>490</v>
      </c>
    </row>
    <row r="34" spans="1:5">
      <c r="A34" s="4" t="s">
        <v>585</v>
      </c>
    </row>
    <row r="35" spans="1:5">
      <c r="A35" s="3" t="s">
        <v>554</v>
      </c>
    </row>
    <row r="36" spans="1:5">
      <c r="A36" s="4" t="s">
        <v>579</v>
      </c>
      <c r="B36" s="4" t="s">
        <v>586</v>
      </c>
    </row>
    <row r="37" spans="1:5">
      <c r="A37" s="4" t="s">
        <v>587</v>
      </c>
    </row>
    <row r="38" spans="1:5">
      <c r="A38" s="3" t="s">
        <v>554</v>
      </c>
    </row>
    <row r="39" spans="1:5">
      <c r="A39" s="4" t="s">
        <v>579</v>
      </c>
      <c r="B39" s="4" t="s">
        <v>581</v>
      </c>
    </row>
    <row r="40" spans="1:5">
      <c r="A40" s="4" t="s">
        <v>588</v>
      </c>
    </row>
    <row r="41" spans="1:5">
      <c r="A41" s="3" t="s">
        <v>554</v>
      </c>
    </row>
    <row r="42" spans="1:5">
      <c r="A42" s="4" t="s">
        <v>579</v>
      </c>
      <c r="B42" s="4" t="s">
        <v>514</v>
      </c>
    </row>
    <row r="43" spans="1:5">
      <c r="A43" s="4" t="s">
        <v>589</v>
      </c>
    </row>
    <row r="44" spans="1:5">
      <c r="A44" s="3" t="s">
        <v>554</v>
      </c>
    </row>
    <row r="45" spans="1:5">
      <c r="A45" s="4" t="s">
        <v>579</v>
      </c>
      <c r="B45" s="4" t="s">
        <v>490</v>
      </c>
    </row>
    <row r="46" spans="1:5">
      <c r="A46" s="4" t="s">
        <v>590</v>
      </c>
    </row>
    <row r="47" spans="1:5">
      <c r="A47" s="3" t="s">
        <v>554</v>
      </c>
    </row>
    <row r="48" spans="1:5">
      <c r="A48" s="4" t="s">
        <v>591</v>
      </c>
      <c r="B48" s="6" t="n">
        <v>3</v>
      </c>
    </row>
    <row r="49" spans="1:5">
      <c r="A49" s="4" t="s">
        <v>592</v>
      </c>
    </row>
    <row r="50" spans="1:5">
      <c r="A50" s="3" t="s">
        <v>554</v>
      </c>
    </row>
    <row r="51" spans="1:5">
      <c r="A51" s="4" t="s">
        <v>591</v>
      </c>
      <c r="B51" s="6" t="n">
        <v>3</v>
      </c>
    </row>
    <row r="52" spans="1:5">
      <c r="A52" s="4" t="s">
        <v>593</v>
      </c>
    </row>
    <row r="53" spans="1:5">
      <c r="A53" s="3" t="s">
        <v>554</v>
      </c>
    </row>
    <row r="54" spans="1:5">
      <c r="A54" s="4" t="s">
        <v>591</v>
      </c>
      <c r="B54" s="10" t="n">
        <v>2.75</v>
      </c>
    </row>
    <row r="55" spans="1:5">
      <c r="A55" s="4" t="s">
        <v>594</v>
      </c>
    </row>
    <row r="56" spans="1:5">
      <c r="A56" s="3" t="s">
        <v>554</v>
      </c>
    </row>
    <row r="57" spans="1:5">
      <c r="A57" s="4" t="s">
        <v>591</v>
      </c>
      <c r="B57" s="10" t="n">
        <v>2.5</v>
      </c>
    </row>
    <row r="58" spans="1:5">
      <c r="A58" s="4" t="s">
        <v>595</v>
      </c>
    </row>
    <row r="59" spans="1:5">
      <c r="A59" s="3" t="s">
        <v>554</v>
      </c>
    </row>
    <row r="60" spans="1:5">
      <c r="A60" s="4" t="s">
        <v>591</v>
      </c>
      <c r="B60" s="10" t="n">
        <v>2.5</v>
      </c>
    </row>
    <row r="61" spans="1:5">
      <c r="A61" s="4" t="s">
        <v>596</v>
      </c>
    </row>
    <row r="62" spans="1:5">
      <c r="A62" s="3" t="s">
        <v>554</v>
      </c>
    </row>
    <row r="63" spans="1:5">
      <c r="A63" s="4" t="s">
        <v>597</v>
      </c>
      <c r="B63" s="4" t="s">
        <v>598</v>
      </c>
    </row>
    <row r="64" spans="1:5">
      <c r="A64" s="4" t="s">
        <v>599</v>
      </c>
    </row>
    <row r="65" spans="1:5">
      <c r="A65" s="3" t="s">
        <v>554</v>
      </c>
    </row>
    <row r="66" spans="1:5">
      <c r="A66" s="4" t="s">
        <v>600</v>
      </c>
      <c r="E66" s="8" t="n">
        <v>172400000</v>
      </c>
    </row>
    <row r="67" spans="1:5">
      <c r="A67" s="4" t="s">
        <v>94</v>
      </c>
      <c r="D67" s="8" t="n">
        <v>49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1"/>
  </cols>
  <sheetData>
    <row r="1" spans="1:2">
      <c r="A1" s="1" t="s">
        <v>601</v>
      </c>
      <c r="B1" s="2" t="s">
        <v>563</v>
      </c>
    </row>
    <row r="2" spans="1:2">
      <c r="A2" s="3" t="s">
        <v>602</v>
      </c>
    </row>
    <row r="3" spans="1:2">
      <c r="A3" s="6" t="n">
        <v>2016</v>
      </c>
      <c r="B3" s="8" t="n">
        <v>3000</v>
      </c>
    </row>
    <row r="4" spans="1:2">
      <c r="A4" s="6" t="n">
        <v>2017</v>
      </c>
      <c r="B4" s="6" t="n">
        <v>3000</v>
      </c>
    </row>
    <row r="5" spans="1:2">
      <c r="A5" s="6" t="n">
        <v>2018</v>
      </c>
      <c r="B5" s="6" t="n">
        <v>3000</v>
      </c>
    </row>
    <row r="6" spans="1:2">
      <c r="A6" s="6" t="n">
        <v>2019</v>
      </c>
      <c r="B6" s="6" t="n">
        <v>3000</v>
      </c>
    </row>
    <row r="7" spans="1:2">
      <c r="A7" s="6" t="n">
        <v>2020</v>
      </c>
      <c r="B7" s="6" t="n">
        <v>281250</v>
      </c>
    </row>
    <row r="8" spans="1:2">
      <c r="A8" s="4" t="s">
        <v>603</v>
      </c>
      <c r="B8" s="6" t="n">
        <v>0</v>
      </c>
    </row>
    <row r="9" spans="1:2">
      <c r="A9" s="4" t="s">
        <v>604</v>
      </c>
      <c r="B9" s="6" t="n">
        <v>293250</v>
      </c>
    </row>
    <row r="10" spans="1:2">
      <c r="A10" s="4" t="s">
        <v>605</v>
      </c>
      <c r="B10" s="6" t="n">
        <v>-1040</v>
      </c>
    </row>
    <row r="11" spans="1:2">
      <c r="A11" s="4" t="s">
        <v>606</v>
      </c>
      <c r="B11" s="8" t="n">
        <v>2922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607</v>
      </c>
      <c r="B1" s="2" t="s">
        <v>1</v>
      </c>
    </row>
    <row r="2" spans="1:4">
      <c r="B2" s="2" t="s">
        <v>2</v>
      </c>
      <c r="C2" s="2" t="s">
        <v>30</v>
      </c>
      <c r="D2" s="2" t="s">
        <v>71</v>
      </c>
    </row>
    <row r="3" spans="1:4">
      <c r="A3" s="4" t="s">
        <v>608</v>
      </c>
    </row>
    <row r="4" spans="1:4">
      <c r="A4" s="3" t="s">
        <v>609</v>
      </c>
    </row>
    <row r="5" spans="1:4">
      <c r="A5" s="4" t="s">
        <v>610</v>
      </c>
      <c r="B5" s="7" t="n">
        <v>0.3</v>
      </c>
      <c r="C5" s="7" t="n">
        <v>0.3</v>
      </c>
      <c r="D5" s="7" t="n">
        <v>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155</v>
      </c>
      <c r="B1" s="2" t="s">
        <v>1</v>
      </c>
    </row>
    <row r="2" spans="1:2">
      <c r="B2" s="2" t="s">
        <v>156</v>
      </c>
    </row>
    <row r="3" spans="1:2">
      <c r="A3" s="3" t="s">
        <v>157</v>
      </c>
    </row>
    <row r="4" spans="1:2">
      <c r="A4" s="4" t="s">
        <v>158</v>
      </c>
      <c r="B4" s="8" t="n">
        <v>110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17"/>
  <sheetViews>
    <sheetView workbookViewId="0">
      <selection activeCell="A1" sqref="A1"/>
    </sheetView>
  </sheetViews>
  <sheetFormatPr baseColWidth="10" defaultRowHeight="15"/>
  <cols>
    <col customWidth="1" max="1" min="1" width="79"/>
    <col customWidth="1" max="2" min="2" width="35"/>
    <col customWidth="1" max="3" min="3" width="21"/>
    <col customWidth="1" max="4" min="4" width="22"/>
    <col customWidth="1" max="5" min="5" width="21"/>
    <col customWidth="1" max="6" min="6" width="21"/>
    <col customWidth="1" max="7" min="7" width="21"/>
    <col customWidth="1" max="8" min="8" width="15"/>
    <col customWidth="1" max="9" min="9" width="21"/>
  </cols>
  <sheetData>
    <row r="1" spans="1:9">
      <c r="A1" s="1" t="s">
        <v>611</v>
      </c>
      <c r="B1" s="2" t="s">
        <v>612</v>
      </c>
      <c r="C1" s="2" t="s">
        <v>613</v>
      </c>
      <c r="D1" s="2" t="s">
        <v>614</v>
      </c>
      <c r="E1" s="2" t="s">
        <v>156</v>
      </c>
      <c r="F1" s="2" t="s">
        <v>564</v>
      </c>
      <c r="G1" s="2" t="s">
        <v>615</v>
      </c>
      <c r="H1" s="2" t="s">
        <v>616</v>
      </c>
      <c r="I1" s="2" t="s">
        <v>617</v>
      </c>
    </row>
    <row r="2" spans="1:9">
      <c r="A2" s="3" t="s">
        <v>618</v>
      </c>
    </row>
    <row r="3" spans="1:9">
      <c r="A3" s="6" t="n">
        <v>2016</v>
      </c>
      <c r="D3" s="8" t="n">
        <v>9904000</v>
      </c>
    </row>
    <row r="4" spans="1:9">
      <c r="A4" s="6" t="n">
        <v>2017</v>
      </c>
      <c r="D4" s="6" t="n">
        <v>8735000</v>
      </c>
    </row>
    <row r="5" spans="1:9">
      <c r="A5" s="6" t="n">
        <v>2018</v>
      </c>
      <c r="D5" s="6" t="n">
        <v>18927000</v>
      </c>
    </row>
    <row r="6" spans="1:9">
      <c r="A6" s="6" t="n">
        <v>2019</v>
      </c>
      <c r="D6" s="6" t="n">
        <v>5892000</v>
      </c>
    </row>
    <row r="7" spans="1:9">
      <c r="A7" s="6" t="n">
        <v>2020</v>
      </c>
      <c r="D7" s="6" t="n">
        <v>5255000</v>
      </c>
    </row>
    <row r="8" spans="1:9">
      <c r="A8" s="4" t="s">
        <v>603</v>
      </c>
      <c r="D8" s="6" t="n">
        <v>40657000</v>
      </c>
    </row>
    <row r="9" spans="1:9">
      <c r="A9" s="4" t="s">
        <v>108</v>
      </c>
      <c r="D9" s="6" t="n">
        <v>89370000</v>
      </c>
    </row>
    <row r="10" spans="1:9">
      <c r="A10" s="4" t="s">
        <v>619</v>
      </c>
      <c r="D10" s="6" t="n">
        <v>14700000</v>
      </c>
      <c r="E10" s="8" t="n">
        <v>15100000</v>
      </c>
      <c r="F10" s="8" t="n">
        <v>14000000</v>
      </c>
    </row>
    <row r="11" spans="1:9">
      <c r="A11" s="4" t="s">
        <v>620</v>
      </c>
    </row>
    <row r="12" spans="1:9">
      <c r="A12" s="3" t="s">
        <v>621</v>
      </c>
    </row>
    <row r="13" spans="1:9">
      <c r="A13" s="4" t="s">
        <v>622</v>
      </c>
      <c r="D13" s="8" t="n">
        <v>333333</v>
      </c>
    </row>
    <row r="14" spans="1:9">
      <c r="A14" s="4" t="s">
        <v>623</v>
      </c>
      <c r="D14" s="4" t="s">
        <v>624</v>
      </c>
    </row>
    <row r="15" spans="1:9">
      <c r="A15" s="4" t="s">
        <v>625</v>
      </c>
      <c r="D15" s="8" t="n">
        <v>50000000</v>
      </c>
    </row>
    <row r="16" spans="1:9">
      <c r="A16" s="4" t="s">
        <v>626</v>
      </c>
      <c r="D16" s="8" t="n">
        <v>333333</v>
      </c>
    </row>
    <row r="17" spans="1:9">
      <c r="A17" s="4" t="s">
        <v>627</v>
      </c>
      <c r="D17" s="4" t="s">
        <v>624</v>
      </c>
    </row>
    <row r="18" spans="1:9">
      <c r="A18" s="4" t="s">
        <v>628</v>
      </c>
      <c r="D18" s="4" t="s">
        <v>624</v>
      </c>
    </row>
    <row r="19" spans="1:9">
      <c r="A19" s="4" t="s">
        <v>629</v>
      </c>
      <c r="I19" s="8" t="n">
        <v>9600000</v>
      </c>
    </row>
    <row r="20" spans="1:9">
      <c r="A20" s="4" t="s">
        <v>630</v>
      </c>
      <c r="D20" s="8" t="n">
        <v>6700000</v>
      </c>
      <c r="E20" s="6" t="n">
        <v>7200000</v>
      </c>
    </row>
    <row r="21" spans="1:9">
      <c r="A21" s="4" t="s">
        <v>631</v>
      </c>
      <c r="C21" s="8" t="n">
        <v>24000000</v>
      </c>
    </row>
    <row r="22" spans="1:9">
      <c r="A22" s="4" t="s">
        <v>632</v>
      </c>
      <c r="D22" s="6" t="n">
        <v>24000000</v>
      </c>
    </row>
    <row r="23" spans="1:9">
      <c r="A23" s="4" t="s">
        <v>633</v>
      </c>
    </row>
    <row r="24" spans="1:9">
      <c r="A24" s="3" t="s">
        <v>621</v>
      </c>
    </row>
    <row r="25" spans="1:9">
      <c r="A25" s="4" t="s">
        <v>630</v>
      </c>
      <c r="D25" s="8" t="n">
        <v>6100000</v>
      </c>
      <c r="E25" s="8" t="n">
        <v>6700000</v>
      </c>
    </row>
    <row r="26" spans="1:9">
      <c r="A26" s="4" t="s">
        <v>634</v>
      </c>
    </row>
    <row r="27" spans="1:9">
      <c r="A27" s="3" t="s">
        <v>621</v>
      </c>
    </row>
    <row r="28" spans="1:9">
      <c r="A28" s="4" t="s">
        <v>635</v>
      </c>
      <c r="D28" s="6" t="n">
        <v>10</v>
      </c>
    </row>
    <row r="29" spans="1:9">
      <c r="A29" s="4" t="s">
        <v>636</v>
      </c>
      <c r="D29" s="6" t="n">
        <v>20</v>
      </c>
    </row>
    <row r="30" spans="1:9">
      <c r="A30" s="4" t="s">
        <v>637</v>
      </c>
      <c r="G30" s="8" t="n">
        <v>13500000</v>
      </c>
    </row>
    <row r="31" spans="1:9">
      <c r="A31" s="4" t="s">
        <v>638</v>
      </c>
    </row>
    <row r="32" spans="1:9">
      <c r="A32" s="3" t="s">
        <v>621</v>
      </c>
    </row>
    <row r="33" spans="1:9">
      <c r="A33" s="4" t="s">
        <v>639</v>
      </c>
      <c r="D33" s="8" t="n">
        <v>200000</v>
      </c>
    </row>
    <row r="34" spans="1:9">
      <c r="A34" s="4" t="s">
        <v>640</v>
      </c>
    </row>
    <row r="35" spans="1:9">
      <c r="A35" s="3" t="s">
        <v>621</v>
      </c>
    </row>
    <row r="36" spans="1:9">
      <c r="A36" s="4" t="s">
        <v>639</v>
      </c>
      <c r="D36" s="8" t="n">
        <v>400000</v>
      </c>
    </row>
    <row r="37" spans="1:9">
      <c r="A37" s="4" t="s">
        <v>641</v>
      </c>
      <c r="D37" s="4" t="s">
        <v>642</v>
      </c>
    </row>
    <row r="38" spans="1:9">
      <c r="A38" s="4" t="s">
        <v>643</v>
      </c>
    </row>
    <row r="39" spans="1:9">
      <c r="A39" s="3" t="s">
        <v>621</v>
      </c>
    </row>
    <row r="40" spans="1:9">
      <c r="A40" s="4" t="s">
        <v>644</v>
      </c>
      <c r="D40" s="8" t="n">
        <v>45000000</v>
      </c>
    </row>
    <row r="41" spans="1:9">
      <c r="A41" s="4" t="s">
        <v>645</v>
      </c>
    </row>
    <row r="42" spans="1:9">
      <c r="A42" s="3" t="s">
        <v>621</v>
      </c>
    </row>
    <row r="43" spans="1:9">
      <c r="A43" s="4" t="s">
        <v>644</v>
      </c>
      <c r="D43" s="8" t="n">
        <v>80000000</v>
      </c>
    </row>
    <row r="44" spans="1:9">
      <c r="A44" s="4" t="s">
        <v>646</v>
      </c>
    </row>
    <row r="45" spans="1:9">
      <c r="A45" s="3" t="s">
        <v>621</v>
      </c>
    </row>
    <row r="46" spans="1:9">
      <c r="A46" s="4" t="s">
        <v>635</v>
      </c>
      <c r="D46" s="6" t="n">
        <v>4</v>
      </c>
    </row>
    <row r="47" spans="1:9">
      <c r="A47" s="4" t="s">
        <v>639</v>
      </c>
      <c r="D47" s="8" t="n">
        <v>400000</v>
      </c>
    </row>
    <row r="48" spans="1:9">
      <c r="A48" s="4" t="s">
        <v>647</v>
      </c>
      <c r="D48" s="4" t="s">
        <v>648</v>
      </c>
    </row>
    <row r="49" spans="1:9">
      <c r="A49" s="4" t="s">
        <v>649</v>
      </c>
    </row>
    <row r="50" spans="1:9">
      <c r="A50" s="3" t="s">
        <v>621</v>
      </c>
    </row>
    <row r="51" spans="1:9">
      <c r="A51" s="4" t="s">
        <v>650</v>
      </c>
      <c r="D51" s="4" t="s">
        <v>490</v>
      </c>
    </row>
    <row r="52" spans="1:9">
      <c r="A52" s="4" t="s">
        <v>651</v>
      </c>
    </row>
    <row r="53" spans="1:9">
      <c r="A53" s="3" t="s">
        <v>621</v>
      </c>
    </row>
    <row r="54" spans="1:9">
      <c r="A54" s="4" t="s">
        <v>622</v>
      </c>
      <c r="D54" s="8" t="n">
        <v>75000</v>
      </c>
    </row>
    <row r="55" spans="1:9">
      <c r="A55" s="4" t="s">
        <v>652</v>
      </c>
    </row>
    <row r="56" spans="1:9">
      <c r="A56" s="3" t="s">
        <v>621</v>
      </c>
    </row>
    <row r="57" spans="1:9">
      <c r="A57" s="4" t="s">
        <v>650</v>
      </c>
      <c r="D57" s="4" t="s">
        <v>653</v>
      </c>
    </row>
    <row r="58" spans="1:9">
      <c r="A58" s="4" t="s">
        <v>654</v>
      </c>
    </row>
    <row r="59" spans="1:9">
      <c r="A59" s="3" t="s">
        <v>621</v>
      </c>
    </row>
    <row r="60" spans="1:9">
      <c r="A60" s="4" t="s">
        <v>655</v>
      </c>
      <c r="D60" s="8" t="n">
        <v>36600000</v>
      </c>
    </row>
    <row r="61" spans="1:9">
      <c r="A61" s="4" t="s">
        <v>656</v>
      </c>
    </row>
    <row r="62" spans="1:9">
      <c r="A62" s="3" t="s">
        <v>621</v>
      </c>
    </row>
    <row r="63" spans="1:9">
      <c r="A63" s="4" t="s">
        <v>635</v>
      </c>
      <c r="H63" s="6" t="n">
        <v>14</v>
      </c>
    </row>
    <row r="64" spans="1:9">
      <c r="A64" s="4" t="s">
        <v>639</v>
      </c>
      <c r="D64" s="8" t="n">
        <v>93000</v>
      </c>
    </row>
    <row r="65" spans="1:9">
      <c r="A65" s="4" t="s">
        <v>657</v>
      </c>
    </row>
    <row r="66" spans="1:9">
      <c r="A66" s="3" t="s">
        <v>621</v>
      </c>
    </row>
    <row r="67" spans="1:9">
      <c r="A67" s="4" t="s">
        <v>631</v>
      </c>
      <c r="B67" s="8" t="n">
        <v>50000000</v>
      </c>
    </row>
    <row r="68" spans="1:9">
      <c r="A68" s="4" t="s">
        <v>658</v>
      </c>
      <c r="B68" s="6" t="n">
        <v>25000000</v>
      </c>
    </row>
    <row r="69" spans="1:9">
      <c r="A69" s="4" t="s">
        <v>659</v>
      </c>
      <c r="B69" s="6" t="n">
        <v>20000000</v>
      </c>
    </row>
    <row r="70" spans="1:9">
      <c r="A70" s="4" t="s">
        <v>660</v>
      </c>
      <c r="B70" s="6" t="n">
        <v>12500000</v>
      </c>
    </row>
    <row r="71" spans="1:9">
      <c r="A71" s="4" t="s">
        <v>661</v>
      </c>
      <c r="B71" s="8" t="n">
        <v>12500000</v>
      </c>
    </row>
    <row r="72" spans="1:9">
      <c r="A72" s="4" t="s">
        <v>662</v>
      </c>
      <c r="B72" s="4" t="s">
        <v>663</v>
      </c>
    </row>
    <row r="73" spans="1:9">
      <c r="A73" s="4" t="s">
        <v>664</v>
      </c>
      <c r="B73" s="4" t="s">
        <v>445</v>
      </c>
    </row>
    <row r="74" spans="1:9">
      <c r="A74" s="4" t="s">
        <v>665</v>
      </c>
      <c r="B74" s="6" t="n">
        <v>5</v>
      </c>
    </row>
    <row r="75" spans="1:9">
      <c r="A75" s="4" t="s">
        <v>666</v>
      </c>
      <c r="B75" s="4" t="s">
        <v>450</v>
      </c>
    </row>
    <row r="76" spans="1:9">
      <c r="A76" s="4" t="s">
        <v>667</v>
      </c>
    </row>
    <row r="77" spans="1:9">
      <c r="A77" s="3" t="s">
        <v>621</v>
      </c>
    </row>
    <row r="78" spans="1:9">
      <c r="A78" s="4" t="s">
        <v>639</v>
      </c>
      <c r="B78" s="8" t="n">
        <v>2000000</v>
      </c>
    </row>
    <row r="79" spans="1:9">
      <c r="A79" s="4" t="s">
        <v>668</v>
      </c>
    </row>
    <row r="80" spans="1:9">
      <c r="A80" s="3" t="s">
        <v>621</v>
      </c>
    </row>
    <row r="81" spans="1:9">
      <c r="A81" s="4" t="s">
        <v>641</v>
      </c>
      <c r="B81" s="4" t="s">
        <v>490</v>
      </c>
    </row>
    <row r="82" spans="1:9">
      <c r="A82" s="4" t="s">
        <v>669</v>
      </c>
    </row>
    <row r="83" spans="1:9">
      <c r="A83" s="3" t="s">
        <v>621</v>
      </c>
    </row>
    <row r="84" spans="1:9">
      <c r="A84" s="4" t="s">
        <v>644</v>
      </c>
      <c r="B84" s="8" t="n">
        <v>25000000</v>
      </c>
    </row>
    <row r="85" spans="1:9">
      <c r="A85" s="4" t="s">
        <v>670</v>
      </c>
    </row>
    <row r="86" spans="1:9">
      <c r="A86" s="3" t="s">
        <v>621</v>
      </c>
    </row>
    <row r="87" spans="1:9">
      <c r="A87" s="4" t="s">
        <v>641</v>
      </c>
      <c r="B87" s="4" t="s">
        <v>561</v>
      </c>
    </row>
    <row r="88" spans="1:9">
      <c r="A88" s="4" t="s">
        <v>671</v>
      </c>
    </row>
    <row r="89" spans="1:9">
      <c r="A89" s="3" t="s">
        <v>621</v>
      </c>
    </row>
    <row r="90" spans="1:9">
      <c r="A90" s="4" t="s">
        <v>644</v>
      </c>
      <c r="B90" s="8" t="n">
        <v>25000000</v>
      </c>
    </row>
    <row r="91" spans="1:9">
      <c r="A91" s="4" t="s">
        <v>672</v>
      </c>
    </row>
    <row r="92" spans="1:9">
      <c r="A92" s="3" t="s">
        <v>621</v>
      </c>
    </row>
    <row r="93" spans="1:9">
      <c r="A93" s="4" t="s">
        <v>644</v>
      </c>
      <c r="B93" s="8" t="n">
        <v>50000000</v>
      </c>
    </row>
    <row r="94" spans="1:9">
      <c r="A94" s="4" t="s">
        <v>673</v>
      </c>
    </row>
    <row r="95" spans="1:9">
      <c r="A95" s="3" t="s">
        <v>621</v>
      </c>
    </row>
    <row r="96" spans="1:9">
      <c r="A96" s="4" t="s">
        <v>641</v>
      </c>
      <c r="B96" s="4" t="s">
        <v>674</v>
      </c>
    </row>
    <row r="97" spans="1:9">
      <c r="A97" s="4" t="s">
        <v>675</v>
      </c>
    </row>
    <row r="98" spans="1:9">
      <c r="A98" s="3" t="s">
        <v>621</v>
      </c>
    </row>
    <row r="99" spans="1:9">
      <c r="A99" s="4" t="s">
        <v>644</v>
      </c>
      <c r="B99" s="8" t="n">
        <v>50000000</v>
      </c>
    </row>
    <row r="100" spans="1:9">
      <c r="A100" s="4" t="s">
        <v>676</v>
      </c>
    </row>
    <row r="101" spans="1:9">
      <c r="A101" s="3" t="s">
        <v>621</v>
      </c>
    </row>
    <row r="102" spans="1:9">
      <c r="A102" s="4" t="s">
        <v>644</v>
      </c>
      <c r="B102" s="8" t="n">
        <v>75000000</v>
      </c>
    </row>
    <row r="103" spans="1:9">
      <c r="A103" s="4" t="s">
        <v>677</v>
      </c>
    </row>
    <row r="104" spans="1:9">
      <c r="A104" s="3" t="s">
        <v>621</v>
      </c>
    </row>
    <row r="105" spans="1:9">
      <c r="A105" s="4" t="s">
        <v>641</v>
      </c>
      <c r="B105" s="4" t="s">
        <v>653</v>
      </c>
    </row>
    <row r="106" spans="1:9">
      <c r="A106" s="4" t="s">
        <v>678</v>
      </c>
    </row>
    <row r="107" spans="1:9">
      <c r="A107" s="3" t="s">
        <v>621</v>
      </c>
    </row>
    <row r="108" spans="1:9">
      <c r="A108" s="4" t="s">
        <v>644</v>
      </c>
      <c r="B108" s="8" t="n">
        <v>75000000</v>
      </c>
    </row>
    <row r="109" spans="1:9">
      <c r="A109" s="4" t="s">
        <v>679</v>
      </c>
    </row>
    <row r="110" spans="1:9">
      <c r="A110" s="3" t="s">
        <v>621</v>
      </c>
    </row>
    <row r="111" spans="1:9">
      <c r="A111" s="4" t="s">
        <v>644</v>
      </c>
      <c r="B111" s="8" t="n">
        <v>100000000</v>
      </c>
    </row>
    <row r="112" spans="1:9">
      <c r="A112" s="4" t="s">
        <v>680</v>
      </c>
    </row>
    <row r="113" spans="1:9">
      <c r="A113" s="3" t="s">
        <v>621</v>
      </c>
    </row>
    <row r="114" spans="1:9">
      <c r="A114" s="4" t="s">
        <v>641</v>
      </c>
      <c r="B114" s="4" t="s">
        <v>624</v>
      </c>
    </row>
    <row r="115" spans="1:9">
      <c r="A115" s="4" t="s">
        <v>681</v>
      </c>
    </row>
    <row r="116" spans="1:9">
      <c r="A116" s="3" t="s">
        <v>621</v>
      </c>
    </row>
    <row r="117" spans="1:9">
      <c r="A117" s="4" t="s">
        <v>644</v>
      </c>
      <c r="B117" s="8" t="n">
        <v>10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2</v>
      </c>
      <c r="B1" s="2" t="s">
        <v>683</v>
      </c>
      <c r="C1" s="2" t="s">
        <v>684</v>
      </c>
      <c r="D1" s="2" t="s">
        <v>685</v>
      </c>
      <c r="E1" s="2" t="s">
        <v>502</v>
      </c>
      <c r="F1" s="2" t="s">
        <v>686</v>
      </c>
      <c r="G1" s="2" t="s">
        <v>2</v>
      </c>
      <c r="H1" s="2" t="s">
        <v>30</v>
      </c>
      <c r="I1" s="2" t="s">
        <v>71</v>
      </c>
      <c r="J1" s="2" t="s">
        <v>687</v>
      </c>
    </row>
    <row r="2" spans="1:10">
      <c r="A2" s="3" t="s">
        <v>688</v>
      </c>
    </row>
    <row r="3" spans="1:10">
      <c r="A3" s="4" t="s">
        <v>513</v>
      </c>
      <c r="G3" s="4" t="s">
        <v>514</v>
      </c>
    </row>
    <row r="4" spans="1:10">
      <c r="A4" s="4" t="s">
        <v>511</v>
      </c>
      <c r="G4" s="4" t="s">
        <v>512</v>
      </c>
    </row>
    <row r="5" spans="1:10">
      <c r="A5" s="4" t="s">
        <v>515</v>
      </c>
      <c r="G5" s="4" t="s">
        <v>514</v>
      </c>
    </row>
    <row r="6" spans="1:10">
      <c r="A6" s="4" t="s">
        <v>516</v>
      </c>
      <c r="G6" s="4" t="s">
        <v>517</v>
      </c>
    </row>
    <row r="7" spans="1:10">
      <c r="A7" s="4" t="s">
        <v>689</v>
      </c>
      <c r="H7" s="7" t="n">
        <v>52.7</v>
      </c>
    </row>
    <row r="8" spans="1:10">
      <c r="A8" s="4" t="s">
        <v>690</v>
      </c>
    </row>
    <row r="9" spans="1:10">
      <c r="A9" s="3" t="s">
        <v>688</v>
      </c>
    </row>
    <row r="10" spans="1:10">
      <c r="A10" s="4" t="s">
        <v>691</v>
      </c>
      <c r="B10" s="4" t="s">
        <v>450</v>
      </c>
    </row>
    <row r="11" spans="1:10">
      <c r="A11" s="4" t="s">
        <v>692</v>
      </c>
      <c r="B11" s="8" t="n">
        <v>30</v>
      </c>
    </row>
    <row r="12" spans="1:10">
      <c r="A12" s="4" t="s">
        <v>693</v>
      </c>
      <c r="G12" s="7" t="n">
        <v>3.5</v>
      </c>
      <c r="H12" s="12" t="n">
        <v>3.2</v>
      </c>
      <c r="I12" s="7" t="n">
        <v>2.4</v>
      </c>
    </row>
    <row r="13" spans="1:10">
      <c r="A13" s="4" t="s">
        <v>694</v>
      </c>
      <c r="G13" s="4" t="s">
        <v>494</v>
      </c>
    </row>
    <row r="14" spans="1:10">
      <c r="A14" s="4" t="s">
        <v>695</v>
      </c>
    </row>
    <row r="15" spans="1:10">
      <c r="A15" s="3" t="s">
        <v>688</v>
      </c>
    </row>
    <row r="16" spans="1:10">
      <c r="A16" s="4" t="s">
        <v>513</v>
      </c>
      <c r="G16" s="4" t="s">
        <v>514</v>
      </c>
    </row>
    <row r="17" spans="1:10">
      <c r="A17" s="4" t="s">
        <v>511</v>
      </c>
      <c r="G17" s="4" t="s">
        <v>512</v>
      </c>
    </row>
    <row r="18" spans="1:10">
      <c r="A18" s="4" t="s">
        <v>515</v>
      </c>
      <c r="G18" s="4" t="s">
        <v>514</v>
      </c>
    </row>
    <row r="19" spans="1:10">
      <c r="A19" s="4" t="s">
        <v>516</v>
      </c>
      <c r="G19" s="4" t="s">
        <v>517</v>
      </c>
    </row>
    <row r="20" spans="1:10">
      <c r="A20" s="4" t="s">
        <v>696</v>
      </c>
      <c r="G20" s="13" t="n">
        <v>0.66667</v>
      </c>
    </row>
    <row r="21" spans="1:10">
      <c r="A21" s="4" t="s">
        <v>697</v>
      </c>
    </row>
    <row r="22" spans="1:10">
      <c r="A22" s="3" t="s">
        <v>688</v>
      </c>
    </row>
    <row r="23" spans="1:10">
      <c r="A23" s="4" t="s">
        <v>698</v>
      </c>
      <c r="G23" s="4" t="s">
        <v>653</v>
      </c>
    </row>
    <row r="24" spans="1:10">
      <c r="A24" s="4" t="s">
        <v>699</v>
      </c>
      <c r="G24" s="4" t="s">
        <v>700</v>
      </c>
    </row>
    <row r="25" spans="1:10">
      <c r="A25" s="4" t="s">
        <v>701</v>
      </c>
    </row>
    <row r="26" spans="1:10">
      <c r="A26" s="3" t="s">
        <v>688</v>
      </c>
    </row>
    <row r="27" spans="1:10">
      <c r="A27" s="4" t="s">
        <v>702</v>
      </c>
      <c r="G27" s="7" t="n">
        <v>5.4</v>
      </c>
      <c r="H27" s="7" t="n">
        <v>5.4</v>
      </c>
    </row>
    <row r="28" spans="1:10">
      <c r="A28" s="4" t="s">
        <v>703</v>
      </c>
    </row>
    <row r="29" spans="1:10">
      <c r="A29" s="3" t="s">
        <v>688</v>
      </c>
    </row>
    <row r="30" spans="1:10">
      <c r="A30" s="4" t="s">
        <v>704</v>
      </c>
      <c r="F30" s="7" t="n">
        <v>49.5</v>
      </c>
    </row>
    <row r="31" spans="1:10">
      <c r="A31" s="4" t="s">
        <v>705</v>
      </c>
      <c r="I31" s="12" t="n">
        <v>1.8</v>
      </c>
    </row>
    <row r="32" spans="1:10">
      <c r="A32" s="4" t="s">
        <v>706</v>
      </c>
      <c r="I32" s="6" t="n">
        <v>16</v>
      </c>
    </row>
    <row r="33" spans="1:10">
      <c r="A33" s="4" t="s">
        <v>707</v>
      </c>
      <c r="I33" s="7" t="n">
        <v>4.1</v>
      </c>
    </row>
    <row r="34" spans="1:10">
      <c r="A34" s="4" t="s">
        <v>708</v>
      </c>
      <c r="E34" s="7" t="n">
        <v>31.7</v>
      </c>
    </row>
    <row r="35" spans="1:10">
      <c r="A35" s="4" t="s">
        <v>709</v>
      </c>
    </row>
    <row r="36" spans="1:10">
      <c r="A36" s="3" t="s">
        <v>688</v>
      </c>
    </row>
    <row r="37" spans="1:10">
      <c r="A37" s="4" t="s">
        <v>710</v>
      </c>
      <c r="J37" s="8" t="n">
        <v>4</v>
      </c>
    </row>
    <row r="38" spans="1:10">
      <c r="A38" s="4" t="s">
        <v>689</v>
      </c>
      <c r="D38" s="8" t="n">
        <v>4</v>
      </c>
    </row>
    <row r="39" spans="1:10">
      <c r="A39" s="4" t="s">
        <v>711</v>
      </c>
    </row>
    <row r="40" spans="1:10">
      <c r="A40" s="3" t="s">
        <v>688</v>
      </c>
    </row>
    <row r="41" spans="1:10">
      <c r="A41" s="4" t="s">
        <v>689</v>
      </c>
      <c r="C41" s="7" t="n">
        <v>0.6</v>
      </c>
    </row>
    <row r="42" spans="1:10">
      <c r="A42" s="4" t="s">
        <v>712</v>
      </c>
      <c r="C42" s="7" t="n">
        <v>8.3000000000000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17"/>
    <col customWidth="1" max="3" min="3" width="14"/>
    <col customWidth="1" max="4" min="4" width="14"/>
  </cols>
  <sheetData>
    <row r="1" spans="1:4">
      <c r="A1" s="1" t="s">
        <v>713</v>
      </c>
      <c r="B1" s="2" t="s">
        <v>714</v>
      </c>
    </row>
    <row r="2" spans="1:4">
      <c r="B2" s="2" t="s">
        <v>715</v>
      </c>
      <c r="C2" s="2" t="s">
        <v>2</v>
      </c>
      <c r="D2" s="2" t="s">
        <v>30</v>
      </c>
    </row>
    <row r="3" spans="1:4">
      <c r="A3" s="3" t="s">
        <v>716</v>
      </c>
    </row>
    <row r="4" spans="1:4">
      <c r="A4" s="4" t="s">
        <v>67</v>
      </c>
      <c r="C4" s="6" t="n">
        <v>100000000</v>
      </c>
      <c r="D4" s="6" t="n">
        <v>100000000</v>
      </c>
    </row>
    <row r="5" spans="1:4">
      <c r="A5" s="4" t="s">
        <v>66</v>
      </c>
      <c r="C5" s="9" t="n">
        <v>0.01</v>
      </c>
      <c r="D5" s="9" t="n">
        <v>0.01</v>
      </c>
    </row>
    <row r="6" spans="1:4">
      <c r="A6" s="4" t="s">
        <v>68</v>
      </c>
      <c r="C6" s="6" t="n">
        <v>26312500</v>
      </c>
      <c r="D6" s="6" t="n">
        <v>26312500</v>
      </c>
    </row>
    <row r="7" spans="1:4">
      <c r="A7" s="4" t="s">
        <v>69</v>
      </c>
      <c r="C7" s="6" t="n">
        <v>26312500</v>
      </c>
      <c r="D7" s="6" t="n">
        <v>26312500</v>
      </c>
    </row>
    <row r="8" spans="1:4">
      <c r="A8" s="4" t="s">
        <v>64</v>
      </c>
      <c r="C8" s="6" t="n">
        <v>10000000</v>
      </c>
      <c r="D8" s="6" t="n">
        <v>10000000</v>
      </c>
    </row>
    <row r="9" spans="1:4">
      <c r="A9" s="4" t="s">
        <v>63</v>
      </c>
      <c r="C9" s="9" t="n">
        <v>0.01</v>
      </c>
      <c r="D9" s="9" t="n">
        <v>0.01</v>
      </c>
    </row>
    <row r="10" spans="1:4">
      <c r="A10" s="4" t="s">
        <v>359</v>
      </c>
    </row>
    <row r="11" spans="1:4">
      <c r="A11" s="3" t="s">
        <v>716</v>
      </c>
    </row>
    <row r="12" spans="1:4">
      <c r="A12" s="4" t="s">
        <v>360</v>
      </c>
      <c r="C12" s="4" t="s">
        <v>361</v>
      </c>
    </row>
    <row r="13" spans="1:4">
      <c r="A13" s="4" t="s">
        <v>717</v>
      </c>
    </row>
    <row r="14" spans="1:4">
      <c r="A14" s="3" t="s">
        <v>716</v>
      </c>
    </row>
    <row r="15" spans="1:4">
      <c r="A15" s="4" t="s">
        <v>573</v>
      </c>
      <c r="B15" s="8" t="n">
        <v>960000000</v>
      </c>
    </row>
    <row r="16" spans="1:4">
      <c r="A16" s="4" t="s">
        <v>560</v>
      </c>
      <c r="B16" s="4" t="s">
        <v>718</v>
      </c>
    </row>
    <row r="17" spans="1:4">
      <c r="A17" s="4" t="s">
        <v>719</v>
      </c>
    </row>
    <row r="18" spans="1:4">
      <c r="A18" s="3" t="s">
        <v>716</v>
      </c>
    </row>
    <row r="19" spans="1:4">
      <c r="A19" s="4" t="s">
        <v>720</v>
      </c>
      <c r="B19" s="6" t="n">
        <v>3750000</v>
      </c>
    </row>
    <row r="20" spans="1:4">
      <c r="A20" s="4" t="s">
        <v>721</v>
      </c>
      <c r="B20" s="4" t="s">
        <v>722</v>
      </c>
    </row>
    <row r="21" spans="1:4">
      <c r="A21" s="4" t="s">
        <v>372</v>
      </c>
      <c r="B21" s="9" t="n">
        <v>52.44</v>
      </c>
    </row>
    <row r="22" spans="1:4">
      <c r="A22" s="4" t="s">
        <v>723</v>
      </c>
      <c r="B22" s="4" t="s">
        <v>722</v>
      </c>
    </row>
    <row r="23" spans="1:4">
      <c r="A23" s="4" t="s">
        <v>724</v>
      </c>
      <c r="B23" s="4" t="s">
        <v>725</v>
      </c>
    </row>
    <row r="24" spans="1:4">
      <c r="A24" s="4" t="s">
        <v>726</v>
      </c>
      <c r="B24" s="4" t="s">
        <v>727</v>
      </c>
    </row>
    <row r="25" spans="1:4">
      <c r="A25" s="4" t="s">
        <v>728</v>
      </c>
      <c r="B25" s="8" t="n">
        <v>115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729</v>
      </c>
      <c r="B1" s="2" t="s">
        <v>1</v>
      </c>
    </row>
    <row r="2" spans="1:2">
      <c r="B2" s="2" t="s">
        <v>730</v>
      </c>
    </row>
    <row r="3" spans="1:2">
      <c r="A3" s="4" t="s">
        <v>731</v>
      </c>
    </row>
    <row r="4" spans="1:2">
      <c r="A4" s="3" t="s">
        <v>732</v>
      </c>
    </row>
    <row r="5" spans="1:2">
      <c r="A5" s="4" t="s">
        <v>733</v>
      </c>
      <c r="B5" s="6" t="n">
        <v>375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71</v>
      </c>
    </row>
    <row r="3" spans="1:4">
      <c r="A3" s="3" t="s">
        <v>735</v>
      </c>
    </row>
    <row r="4" spans="1:4">
      <c r="A4" s="4" t="s">
        <v>736</v>
      </c>
      <c r="B4" s="8" t="n">
        <v>0</v>
      </c>
      <c r="C4" s="8" t="n">
        <v>0</v>
      </c>
      <c r="D4" s="8"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37</v>
      </c>
      <c r="B1" s="2" t="s">
        <v>1</v>
      </c>
    </row>
    <row r="2" spans="1:7">
      <c r="B2" s="2" t="s">
        <v>2</v>
      </c>
      <c r="C2" s="2" t="s">
        <v>30</v>
      </c>
      <c r="D2" s="2" t="s">
        <v>71</v>
      </c>
      <c r="E2" s="2" t="s">
        <v>738</v>
      </c>
      <c r="F2" s="2" t="s">
        <v>739</v>
      </c>
      <c r="G2" s="2" t="s">
        <v>715</v>
      </c>
    </row>
    <row r="3" spans="1:7">
      <c r="A3" s="3" t="s">
        <v>740</v>
      </c>
    </row>
    <row r="4" spans="1:7">
      <c r="A4" s="4" t="s">
        <v>689</v>
      </c>
      <c r="C4" s="8" t="n">
        <v>52700</v>
      </c>
    </row>
    <row r="5" spans="1:7">
      <c r="A5" s="4" t="s">
        <v>741</v>
      </c>
    </row>
    <row r="6" spans="1:7">
      <c r="A6" s="3" t="s">
        <v>740</v>
      </c>
    </row>
    <row r="7" spans="1:7">
      <c r="A7" s="4" t="s">
        <v>742</v>
      </c>
      <c r="B7" s="8" t="n">
        <v>0</v>
      </c>
      <c r="C7" s="8" t="n">
        <v>0</v>
      </c>
      <c r="D7" s="8" t="n">
        <v>0</v>
      </c>
    </row>
    <row r="8" spans="1:7">
      <c r="A8" s="4" t="s">
        <v>710</v>
      </c>
      <c r="E8" s="8" t="n">
        <v>4000</v>
      </c>
    </row>
    <row r="9" spans="1:7">
      <c r="A9" s="4" t="s">
        <v>689</v>
      </c>
      <c r="B9" s="6" t="n">
        <v>4000</v>
      </c>
    </row>
    <row r="10" spans="1:7">
      <c r="A10" s="4" t="s">
        <v>743</v>
      </c>
    </row>
    <row r="11" spans="1:7">
      <c r="A11" s="3" t="s">
        <v>740</v>
      </c>
    </row>
    <row r="12" spans="1:7">
      <c r="A12" s="4" t="s">
        <v>710</v>
      </c>
      <c r="F12" s="8" t="n">
        <v>300</v>
      </c>
      <c r="G12" s="8" t="n">
        <v>4200</v>
      </c>
    </row>
    <row r="13" spans="1:7">
      <c r="A13" s="4" t="s">
        <v>689</v>
      </c>
      <c r="B13" s="8" t="n">
        <v>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4</v>
      </c>
      <c r="B1" s="2" t="s">
        <v>1</v>
      </c>
    </row>
    <row r="2" spans="1:4">
      <c r="B2" s="2" t="s">
        <v>30</v>
      </c>
      <c r="C2" s="2" t="s">
        <v>71</v>
      </c>
      <c r="D2" s="2" t="s">
        <v>745</v>
      </c>
    </row>
    <row r="3" spans="1:4">
      <c r="A3" s="3" t="s">
        <v>213</v>
      </c>
    </row>
    <row r="4" spans="1:4">
      <c r="A4" s="4" t="s">
        <v>746</v>
      </c>
      <c r="D4" s="8" t="n">
        <v>6800</v>
      </c>
    </row>
    <row r="5" spans="1:4">
      <c r="A5" s="3" t="s">
        <v>747</v>
      </c>
    </row>
    <row r="6" spans="1:4">
      <c r="A6" s="4" t="s">
        <v>79</v>
      </c>
      <c r="B6" s="8" t="n">
        <v>11964</v>
      </c>
      <c r="C6" s="8" t="n">
        <v>17484</v>
      </c>
    </row>
    <row r="7" spans="1:4">
      <c r="A7" s="4" t="s">
        <v>748</v>
      </c>
      <c r="B7" s="6" t="n">
        <v>-12954</v>
      </c>
      <c r="C7" s="6" t="n">
        <v>-18721</v>
      </c>
    </row>
    <row r="8" spans="1:4">
      <c r="A8" s="4" t="s">
        <v>749</v>
      </c>
      <c r="B8" s="6" t="n">
        <v>0</v>
      </c>
      <c r="C8" s="6" t="n">
        <v>-2611</v>
      </c>
    </row>
    <row r="9" spans="1:4">
      <c r="A9" s="4" t="s">
        <v>750</v>
      </c>
      <c r="B9" s="6" t="n">
        <v>-990</v>
      </c>
      <c r="C9" s="6" t="n">
        <v>-3848</v>
      </c>
    </row>
    <row r="10" spans="1:4">
      <c r="A10" s="4" t="s">
        <v>751</v>
      </c>
      <c r="B10" s="6" t="n">
        <v>233</v>
      </c>
      <c r="C10" s="6" t="n">
        <v>0</v>
      </c>
    </row>
    <row r="11" spans="1:4">
      <c r="A11" s="4" t="s">
        <v>97</v>
      </c>
      <c r="B11" s="6" t="n">
        <v>-406</v>
      </c>
      <c r="C11" s="6" t="n">
        <v>104</v>
      </c>
    </row>
    <row r="12" spans="1:4">
      <c r="A12" s="4" t="s">
        <v>99</v>
      </c>
      <c r="B12" s="8" t="n">
        <v>-1629</v>
      </c>
      <c r="C12" s="8" t="n">
        <v>-37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52</v>
      </c>
      <c r="B1" s="2" t="s">
        <v>1</v>
      </c>
    </row>
    <row r="2" spans="1:4">
      <c r="B2" s="2" t="s">
        <v>2</v>
      </c>
      <c r="C2" s="2" t="s">
        <v>30</v>
      </c>
      <c r="D2" s="2" t="s">
        <v>71</v>
      </c>
    </row>
    <row r="3" spans="1:4">
      <c r="A3" s="3" t="s">
        <v>753</v>
      </c>
    </row>
    <row r="4" spans="1:4">
      <c r="A4" s="4" t="s">
        <v>754</v>
      </c>
      <c r="B4" s="8" t="n">
        <v>6289</v>
      </c>
      <c r="C4" s="8" t="n">
        <v>33348</v>
      </c>
      <c r="D4" s="8" t="n">
        <v>0</v>
      </c>
    </row>
    <row r="5" spans="1:4">
      <c r="A5" s="4" t="s">
        <v>755</v>
      </c>
      <c r="B5" s="6" t="n">
        <v>2920</v>
      </c>
      <c r="C5" s="6" t="n">
        <v>5403</v>
      </c>
      <c r="D5" s="6" t="n">
        <v>2443</v>
      </c>
    </row>
    <row r="6" spans="1:4">
      <c r="A6" s="4" t="s">
        <v>756</v>
      </c>
      <c r="B6" s="6" t="n">
        <v>9209</v>
      </c>
      <c r="C6" s="6" t="n">
        <v>38751</v>
      </c>
      <c r="D6" s="6" t="n">
        <v>2443</v>
      </c>
    </row>
    <row r="7" spans="1:4">
      <c r="A7" s="3" t="s">
        <v>757</v>
      </c>
    </row>
    <row r="8" spans="1:4">
      <c r="A8" s="4" t="s">
        <v>754</v>
      </c>
      <c r="B8" s="6" t="n">
        <v>17297</v>
      </c>
      <c r="C8" s="6" t="n">
        <v>-176140</v>
      </c>
      <c r="D8" s="6" t="n">
        <v>84</v>
      </c>
    </row>
    <row r="9" spans="1:4">
      <c r="A9" s="4" t="s">
        <v>755</v>
      </c>
      <c r="B9" s="6" t="n">
        <v>586</v>
      </c>
      <c r="C9" s="6" t="n">
        <v>-2620</v>
      </c>
      <c r="D9" s="6" t="n">
        <v>7</v>
      </c>
    </row>
    <row r="10" spans="1:4">
      <c r="A10" s="4" t="s">
        <v>758</v>
      </c>
      <c r="B10" s="6" t="n">
        <v>17883</v>
      </c>
      <c r="C10" s="6" t="n">
        <v>-178760</v>
      </c>
      <c r="D10" s="6" t="n">
        <v>91</v>
      </c>
    </row>
    <row r="11" spans="1:4">
      <c r="A11" s="4" t="s">
        <v>759</v>
      </c>
      <c r="B11" s="8" t="n">
        <v>27092</v>
      </c>
      <c r="C11" s="8" t="n">
        <v>-140009</v>
      </c>
      <c r="D11" s="8" t="n">
        <v>25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1</v>
      </c>
    </row>
    <row r="3" spans="1:4">
      <c r="A3" s="3" t="s">
        <v>761</v>
      </c>
    </row>
    <row r="4" spans="1:4">
      <c r="A4" s="4" t="s">
        <v>762</v>
      </c>
      <c r="B4" s="4" t="s">
        <v>598</v>
      </c>
      <c r="C4" s="4" t="s">
        <v>598</v>
      </c>
      <c r="D4" s="4" t="s">
        <v>598</v>
      </c>
    </row>
    <row r="5" spans="1:4">
      <c r="A5" s="4" t="s">
        <v>763</v>
      </c>
      <c r="B5" s="4" t="s">
        <v>764</v>
      </c>
      <c r="C5" s="4" t="s">
        <v>765</v>
      </c>
      <c r="D5" s="4" t="s">
        <v>766</v>
      </c>
    </row>
    <row r="6" spans="1:4">
      <c r="A6" s="4" t="s">
        <v>767</v>
      </c>
      <c r="B6" s="4" t="s">
        <v>574</v>
      </c>
      <c r="C6" s="4" t="s">
        <v>768</v>
      </c>
      <c r="D6" s="4" t="s">
        <v>769</v>
      </c>
    </row>
    <row r="7" spans="1:4">
      <c r="A7" s="4" t="s">
        <v>770</v>
      </c>
      <c r="B7" s="4" t="s">
        <v>574</v>
      </c>
      <c r="C7" s="4" t="s">
        <v>771</v>
      </c>
      <c r="D7" s="4" t="s">
        <v>772</v>
      </c>
    </row>
    <row r="8" spans="1:4">
      <c r="A8" s="4" t="s">
        <v>773</v>
      </c>
      <c r="B8" s="4" t="s">
        <v>774</v>
      </c>
      <c r="C8" s="4" t="s">
        <v>769</v>
      </c>
      <c r="D8" s="4" t="s">
        <v>775</v>
      </c>
    </row>
    <row r="9" spans="1:4">
      <c r="A9" s="4" t="s">
        <v>776</v>
      </c>
      <c r="B9" s="4" t="s">
        <v>777</v>
      </c>
      <c r="C9" s="4" t="s">
        <v>571</v>
      </c>
      <c r="D9" s="4" t="s">
        <v>571</v>
      </c>
    </row>
    <row r="10" spans="1:4">
      <c r="A10" s="4" t="s">
        <v>778</v>
      </c>
      <c r="B10" s="4" t="s">
        <v>574</v>
      </c>
      <c r="C10" s="4" t="s">
        <v>779</v>
      </c>
      <c r="D10" s="4" t="s">
        <v>780</v>
      </c>
    </row>
    <row r="11" spans="1:4">
      <c r="A11" s="4" t="s">
        <v>781</v>
      </c>
      <c r="B11" s="4" t="s">
        <v>782</v>
      </c>
      <c r="C11" s="4" t="s">
        <v>783</v>
      </c>
      <c r="D11" s="4" t="s">
        <v>7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5</v>
      </c>
      <c r="B1" s="2" t="s">
        <v>1</v>
      </c>
    </row>
    <row r="2" spans="1:3">
      <c r="B2" s="2" t="s">
        <v>30</v>
      </c>
      <c r="C2" s="2" t="s">
        <v>2</v>
      </c>
    </row>
    <row r="3" spans="1:3">
      <c r="A3" s="3" t="s">
        <v>786</v>
      </c>
    </row>
    <row r="4" spans="1:3">
      <c r="A4" s="4" t="s">
        <v>237</v>
      </c>
      <c r="B4" s="8" t="n">
        <v>4550</v>
      </c>
      <c r="C4" s="8" t="n">
        <v>4205</v>
      </c>
    </row>
    <row r="5" spans="1:3">
      <c r="A5" s="4" t="s">
        <v>787</v>
      </c>
      <c r="B5" s="6" t="n">
        <v>6519</v>
      </c>
      <c r="C5" s="6" t="n">
        <v>7698</v>
      </c>
    </row>
    <row r="6" spans="1:3">
      <c r="A6" s="4" t="s">
        <v>788</v>
      </c>
      <c r="B6" s="6" t="n">
        <v>3392</v>
      </c>
      <c r="C6" s="6" t="n">
        <v>3732</v>
      </c>
    </row>
    <row r="7" spans="1:3">
      <c r="A7" s="4" t="s">
        <v>789</v>
      </c>
      <c r="B7" s="6" t="n">
        <v>61756</v>
      </c>
      <c r="C7" s="6" t="n">
        <v>61233</v>
      </c>
    </row>
    <row r="8" spans="1:3">
      <c r="A8" s="4" t="s">
        <v>292</v>
      </c>
      <c r="B8" s="6" t="n">
        <v>131405</v>
      </c>
      <c r="C8" s="6" t="n">
        <v>114219</v>
      </c>
    </row>
    <row r="9" spans="1:3">
      <c r="A9" s="4" t="s">
        <v>790</v>
      </c>
      <c r="B9" s="6" t="n">
        <v>132</v>
      </c>
      <c r="C9" s="6" t="n">
        <v>0</v>
      </c>
    </row>
    <row r="10" spans="1:3">
      <c r="A10" s="4" t="s">
        <v>393</v>
      </c>
      <c r="B10" s="6" t="n">
        <v>2727</v>
      </c>
      <c r="C10" s="6" t="n">
        <v>2550</v>
      </c>
    </row>
    <row r="11" spans="1:3">
      <c r="A11" s="4" t="s">
        <v>791</v>
      </c>
      <c r="B11" s="6" t="n">
        <v>210481</v>
      </c>
      <c r="C11" s="6" t="n">
        <v>193637</v>
      </c>
    </row>
    <row r="12" spans="1:3">
      <c r="A12" s="4" t="s">
        <v>778</v>
      </c>
      <c r="B12" s="6" t="n">
        <v>-26409</v>
      </c>
      <c r="C12" s="6" t="n">
        <v>-26747</v>
      </c>
    </row>
    <row r="13" spans="1:3">
      <c r="A13" s="4" t="s">
        <v>792</v>
      </c>
      <c r="B13" s="6" t="n">
        <v>184072</v>
      </c>
      <c r="C13" s="6" t="n">
        <v>166890</v>
      </c>
    </row>
    <row r="14" spans="1:3">
      <c r="A14" s="3" t="s">
        <v>793</v>
      </c>
    </row>
    <row r="15" spans="1:3">
      <c r="A15" s="4" t="s">
        <v>794</v>
      </c>
      <c r="B15" s="6" t="n">
        <v>-4256</v>
      </c>
      <c r="C15" s="6" t="n">
        <v>-4670</v>
      </c>
    </row>
    <row r="16" spans="1:3">
      <c r="A16" s="4" t="s">
        <v>392</v>
      </c>
      <c r="B16" s="6" t="n">
        <v>-20715</v>
      </c>
      <c r="C16" s="6" t="n">
        <v>-21002</v>
      </c>
    </row>
    <row r="17" spans="1:3">
      <c r="A17" s="4" t="s">
        <v>795</v>
      </c>
      <c r="B17" s="6" t="n">
        <v>-24971</v>
      </c>
      <c r="C17" s="6" t="n">
        <v>-25672</v>
      </c>
    </row>
    <row r="18" spans="1:3">
      <c r="A18" s="4" t="s">
        <v>796</v>
      </c>
      <c r="B18" s="6" t="n">
        <v>159101</v>
      </c>
      <c r="C18" s="6" t="n">
        <v>141218</v>
      </c>
    </row>
    <row r="19" spans="1:3">
      <c r="A19" s="4" t="s">
        <v>797</v>
      </c>
      <c r="B19" s="8" t="n">
        <v>188200</v>
      </c>
    </row>
    <row r="20" spans="1:3">
      <c r="A20" s="4" t="s">
        <v>789</v>
      </c>
      <c r="C20" s="8" t="n">
        <v>1559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71</v>
      </c>
    </row>
    <row r="3" spans="1:4">
      <c r="A3" s="3" t="s">
        <v>799</v>
      </c>
    </row>
    <row r="4" spans="1:4">
      <c r="A4" s="4" t="s">
        <v>800</v>
      </c>
      <c r="B4" s="8" t="n">
        <v>0</v>
      </c>
      <c r="C4" s="8" t="n">
        <v>0</v>
      </c>
      <c r="D4" s="8" t="n">
        <v>0</v>
      </c>
    </row>
    <row r="5" spans="1:4">
      <c r="A5" s="4" t="s">
        <v>801</v>
      </c>
      <c r="B5" s="6" t="n">
        <v>0</v>
      </c>
      <c r="C5" s="6" t="n">
        <v>0</v>
      </c>
      <c r="D5" s="6" t="n">
        <v>0</v>
      </c>
    </row>
    <row r="6" spans="1:4">
      <c r="A6" s="4" t="s">
        <v>802</v>
      </c>
      <c r="B6" s="6" t="n">
        <v>0</v>
      </c>
      <c r="C6" s="6" t="n">
        <v>0</v>
      </c>
      <c r="D6" s="6" t="n">
        <v>0</v>
      </c>
    </row>
    <row r="7" spans="1:4">
      <c r="A7" s="4" t="s">
        <v>803</v>
      </c>
      <c r="B7" s="8" t="n">
        <v>0</v>
      </c>
      <c r="C7" s="8" t="n">
        <v>0</v>
      </c>
      <c r="D7" s="8"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477</v>
      </c>
      <c r="J1" s="2" t="s">
        <v>1</v>
      </c>
    </row>
    <row r="2" spans="1:12">
      <c r="B2" s="2" t="s">
        <v>2</v>
      </c>
      <c r="C2" s="2" t="s">
        <v>805</v>
      </c>
      <c r="D2" s="2" t="s">
        <v>4</v>
      </c>
      <c r="E2" s="2" t="s">
        <v>478</v>
      </c>
      <c r="F2" s="2" t="s">
        <v>30</v>
      </c>
      <c r="G2" s="2" t="s">
        <v>684</v>
      </c>
      <c r="H2" s="2" t="s">
        <v>503</v>
      </c>
      <c r="I2" s="2" t="s">
        <v>504</v>
      </c>
      <c r="J2" s="2" t="s">
        <v>2</v>
      </c>
      <c r="K2" s="2" t="s">
        <v>30</v>
      </c>
      <c r="L2" s="2" t="s">
        <v>71</v>
      </c>
    </row>
    <row r="3" spans="1:12">
      <c r="A3" s="3" t="s">
        <v>806</v>
      </c>
    </row>
    <row r="4" spans="1:12">
      <c r="A4" s="4" t="s">
        <v>79</v>
      </c>
      <c r="B4" s="8" t="n">
        <v>196156</v>
      </c>
      <c r="C4" s="8" t="n">
        <v>218948</v>
      </c>
      <c r="D4" s="8" t="n">
        <v>202992</v>
      </c>
      <c r="E4" s="8" t="n">
        <v>193381</v>
      </c>
      <c r="F4" s="8" t="n">
        <v>187431</v>
      </c>
      <c r="G4" s="8" t="n">
        <v>217099</v>
      </c>
      <c r="H4" s="8" t="n">
        <v>197508</v>
      </c>
      <c r="I4" s="8" t="n">
        <v>144623</v>
      </c>
      <c r="J4" s="8" t="n">
        <v>811477</v>
      </c>
      <c r="K4" s="8" t="n">
        <v>746661</v>
      </c>
      <c r="L4" s="8" t="n">
        <v>557667</v>
      </c>
    </row>
    <row r="5" spans="1:12">
      <c r="A5" s="4" t="s">
        <v>89</v>
      </c>
      <c r="B5" s="8" t="n">
        <v>12065</v>
      </c>
      <c r="C5" s="8" t="n">
        <v>31097</v>
      </c>
      <c r="D5" s="8" t="n">
        <v>19116</v>
      </c>
      <c r="E5" s="8" t="n">
        <v>13946</v>
      </c>
      <c r="F5" s="8" t="n">
        <v>2359</v>
      </c>
      <c r="G5" s="8" t="n">
        <v>21798</v>
      </c>
      <c r="H5" s="8" t="n">
        <v>11457</v>
      </c>
      <c r="I5" s="8" t="n">
        <v>35509</v>
      </c>
      <c r="J5" s="6" t="n">
        <v>76224</v>
      </c>
      <c r="K5" s="6" t="n">
        <v>71123</v>
      </c>
      <c r="L5" s="6" t="n">
        <v>42763</v>
      </c>
    </row>
    <row r="6" spans="1:12">
      <c r="A6" s="4" t="s">
        <v>91</v>
      </c>
      <c r="J6" s="6" t="n">
        <v>-12348</v>
      </c>
      <c r="K6" s="6" t="n">
        <v>-12873</v>
      </c>
      <c r="L6" s="6" t="n">
        <v>-14331</v>
      </c>
    </row>
    <row r="7" spans="1:12">
      <c r="A7" s="4" t="s">
        <v>92</v>
      </c>
      <c r="J7" s="6" t="n">
        <v>616</v>
      </c>
      <c r="K7" s="6" t="n">
        <v>1957</v>
      </c>
      <c r="L7" s="6" t="n">
        <v>846</v>
      </c>
    </row>
    <row r="8" spans="1:12">
      <c r="A8" s="4" t="s">
        <v>93</v>
      </c>
      <c r="J8" s="6" t="n">
        <v>0</v>
      </c>
      <c r="K8" s="6" t="n">
        <v>52680</v>
      </c>
      <c r="L8" s="6" t="n">
        <v>0</v>
      </c>
    </row>
    <row r="9" spans="1:12">
      <c r="A9" s="4" t="s">
        <v>94</v>
      </c>
      <c r="J9" s="6" t="n">
        <v>0</v>
      </c>
      <c r="K9" s="6" t="n">
        <v>0</v>
      </c>
      <c r="L9" s="6" t="n">
        <v>-4897</v>
      </c>
    </row>
    <row r="10" spans="1:12">
      <c r="A10" s="4" t="s">
        <v>96</v>
      </c>
      <c r="J10" s="6" t="n">
        <v>64492</v>
      </c>
      <c r="K10" s="6" t="n">
        <v>112887</v>
      </c>
      <c r="L10" s="6" t="n">
        <v>24381</v>
      </c>
    </row>
    <row r="11" spans="1:12">
      <c r="A11" s="4" t="s">
        <v>807</v>
      </c>
    </row>
    <row r="12" spans="1:12">
      <c r="A12" s="3" t="s">
        <v>806</v>
      </c>
    </row>
    <row r="13" spans="1:12">
      <c r="A13" s="4" t="s">
        <v>79</v>
      </c>
      <c r="J13" s="6" t="n">
        <v>322309</v>
      </c>
      <c r="K13" s="6" t="n">
        <v>303079</v>
      </c>
      <c r="L13" s="6" t="n">
        <v>244471</v>
      </c>
    </row>
    <row r="14" spans="1:12">
      <c r="A14" s="4" t="s">
        <v>89</v>
      </c>
      <c r="J14" s="6" t="n">
        <v>30932</v>
      </c>
      <c r="K14" s="6" t="n">
        <v>44121</v>
      </c>
      <c r="L14" s="6" t="n">
        <v>11188</v>
      </c>
    </row>
    <row r="15" spans="1:12">
      <c r="A15" s="4" t="s">
        <v>808</v>
      </c>
    </row>
    <row r="16" spans="1:12">
      <c r="A16" s="3" t="s">
        <v>806</v>
      </c>
    </row>
    <row r="17" spans="1:12">
      <c r="A17" s="4" t="s">
        <v>79</v>
      </c>
      <c r="J17" s="6" t="n">
        <v>288882</v>
      </c>
      <c r="K17" s="6" t="n">
        <v>247784</v>
      </c>
      <c r="L17" s="6" t="n">
        <v>120459</v>
      </c>
    </row>
    <row r="18" spans="1:12">
      <c r="A18" s="4" t="s">
        <v>89</v>
      </c>
      <c r="J18" s="6" t="n">
        <v>42529</v>
      </c>
      <c r="K18" s="6" t="n">
        <v>30119</v>
      </c>
      <c r="L18" s="6" t="n">
        <v>27977</v>
      </c>
    </row>
    <row r="19" spans="1:12">
      <c r="A19" s="4" t="s">
        <v>809</v>
      </c>
    </row>
    <row r="20" spans="1:12">
      <c r="A20" s="3" t="s">
        <v>806</v>
      </c>
    </row>
    <row r="21" spans="1:12">
      <c r="A21" s="4" t="s">
        <v>79</v>
      </c>
      <c r="J21" s="6" t="n">
        <v>104610</v>
      </c>
      <c r="K21" s="6" t="n">
        <v>103147</v>
      </c>
      <c r="L21" s="6" t="n">
        <v>101769</v>
      </c>
    </row>
    <row r="22" spans="1:12">
      <c r="A22" s="4" t="s">
        <v>89</v>
      </c>
      <c r="J22" s="6" t="n">
        <v>11405</v>
      </c>
      <c r="K22" s="6" t="n">
        <v>13564</v>
      </c>
      <c r="L22" s="6" t="n">
        <v>11467</v>
      </c>
    </row>
    <row r="23" spans="1:12">
      <c r="A23" s="4" t="s">
        <v>810</v>
      </c>
    </row>
    <row r="24" spans="1:12">
      <c r="A24" s="3" t="s">
        <v>806</v>
      </c>
    </row>
    <row r="25" spans="1:12">
      <c r="A25" s="4" t="s">
        <v>79</v>
      </c>
      <c r="J25" s="6" t="n">
        <v>95676</v>
      </c>
      <c r="K25" s="6" t="n">
        <v>92651</v>
      </c>
      <c r="L25" s="6" t="n">
        <v>90968</v>
      </c>
    </row>
    <row r="26" spans="1:12">
      <c r="A26" s="4" t="s">
        <v>89</v>
      </c>
      <c r="J26" s="6" t="n">
        <v>7801</v>
      </c>
      <c r="K26" s="6" t="n">
        <v>10337</v>
      </c>
      <c r="L26" s="6" t="n">
        <v>4748</v>
      </c>
    </row>
    <row r="27" spans="1:12">
      <c r="A27" s="4" t="s">
        <v>461</v>
      </c>
    </row>
    <row r="28" spans="1:12">
      <c r="A28" s="3" t="s">
        <v>806</v>
      </c>
    </row>
    <row r="29" spans="1:12">
      <c r="A29" s="4" t="s">
        <v>79</v>
      </c>
      <c r="J29" s="6" t="n">
        <v>0</v>
      </c>
      <c r="K29" s="6" t="n">
        <v>0</v>
      </c>
      <c r="L29" s="6" t="n">
        <v>0</v>
      </c>
    </row>
    <row r="30" spans="1:12">
      <c r="A30" s="4" t="s">
        <v>89</v>
      </c>
      <c r="J30" s="8" t="n">
        <v>-16443</v>
      </c>
      <c r="K30" s="8" t="n">
        <v>-27018</v>
      </c>
      <c r="L30" s="8" t="n">
        <v>-1261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811</v>
      </c>
      <c r="B1" s="2" t="s">
        <v>2</v>
      </c>
      <c r="C1" s="2" t="s">
        <v>30</v>
      </c>
    </row>
    <row r="2" spans="1:3">
      <c r="A2" s="3" t="s">
        <v>812</v>
      </c>
    </row>
    <row r="3" spans="1:3">
      <c r="A3" s="4" t="s">
        <v>813</v>
      </c>
      <c r="B3" s="8" t="n">
        <v>1312613</v>
      </c>
      <c r="C3" s="8" t="n">
        <v>1289690</v>
      </c>
    </row>
    <row r="4" spans="1:3">
      <c r="A4" s="4" t="s">
        <v>807</v>
      </c>
    </row>
    <row r="5" spans="1:3">
      <c r="A5" s="3" t="s">
        <v>812</v>
      </c>
    </row>
    <row r="6" spans="1:3">
      <c r="A6" s="4" t="s">
        <v>813</v>
      </c>
      <c r="B6" s="6" t="n">
        <v>551507</v>
      </c>
      <c r="C6" s="6" t="n">
        <v>510033</v>
      </c>
    </row>
    <row r="7" spans="1:3">
      <c r="A7" s="4" t="s">
        <v>808</v>
      </c>
    </row>
    <row r="8" spans="1:3">
      <c r="A8" s="3" t="s">
        <v>812</v>
      </c>
    </row>
    <row r="9" spans="1:3">
      <c r="A9" s="4" t="s">
        <v>813</v>
      </c>
      <c r="B9" s="6" t="n">
        <v>399054</v>
      </c>
      <c r="C9" s="6" t="n">
        <v>409976</v>
      </c>
    </row>
    <row r="10" spans="1:3">
      <c r="A10" s="4" t="s">
        <v>809</v>
      </c>
    </row>
    <row r="11" spans="1:3">
      <c r="A11" s="3" t="s">
        <v>812</v>
      </c>
    </row>
    <row r="12" spans="1:3">
      <c r="A12" s="4" t="s">
        <v>813</v>
      </c>
      <c r="B12" s="6" t="n">
        <v>136843</v>
      </c>
      <c r="C12" s="6" t="n">
        <v>121889</v>
      </c>
    </row>
    <row r="13" spans="1:3">
      <c r="A13" s="4" t="s">
        <v>810</v>
      </c>
    </row>
    <row r="14" spans="1:3">
      <c r="A14" s="3" t="s">
        <v>812</v>
      </c>
    </row>
    <row r="15" spans="1:3">
      <c r="A15" s="4" t="s">
        <v>813</v>
      </c>
      <c r="B15" s="6" t="n">
        <v>126075</v>
      </c>
      <c r="C15" s="6" t="n">
        <v>127791</v>
      </c>
    </row>
    <row r="16" spans="1:3">
      <c r="A16" s="4" t="s">
        <v>461</v>
      </c>
    </row>
    <row r="17" spans="1:3">
      <c r="A17" s="3" t="s">
        <v>812</v>
      </c>
    </row>
    <row r="18" spans="1:3">
      <c r="A18" s="4" t="s">
        <v>813</v>
      </c>
      <c r="B18" s="8" t="n">
        <v>99134</v>
      </c>
      <c r="C18" s="8" t="n">
        <v>12000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477</v>
      </c>
      <c r="J1" s="2" t="s">
        <v>1</v>
      </c>
    </row>
    <row r="2" spans="1:12">
      <c r="B2" s="2" t="s">
        <v>2</v>
      </c>
      <c r="C2" s="2" t="s">
        <v>805</v>
      </c>
      <c r="D2" s="2" t="s">
        <v>4</v>
      </c>
      <c r="E2" s="2" t="s">
        <v>478</v>
      </c>
      <c r="F2" s="2" t="s">
        <v>30</v>
      </c>
      <c r="G2" s="2" t="s">
        <v>684</v>
      </c>
      <c r="H2" s="2" t="s">
        <v>503</v>
      </c>
      <c r="I2" s="2" t="s">
        <v>504</v>
      </c>
      <c r="J2" s="2" t="s">
        <v>2</v>
      </c>
      <c r="K2" s="2" t="s">
        <v>30</v>
      </c>
      <c r="L2" s="2" t="s">
        <v>71</v>
      </c>
    </row>
    <row r="3" spans="1:12">
      <c r="A3" s="3" t="s">
        <v>222</v>
      </c>
    </row>
    <row r="4" spans="1:12">
      <c r="A4" s="4" t="s">
        <v>79</v>
      </c>
      <c r="B4" s="8" t="n">
        <v>196156</v>
      </c>
      <c r="C4" s="8" t="n">
        <v>218948</v>
      </c>
      <c r="D4" s="8" t="n">
        <v>202992</v>
      </c>
      <c r="E4" s="8" t="n">
        <v>193381</v>
      </c>
      <c r="F4" s="8" t="n">
        <v>187431</v>
      </c>
      <c r="G4" s="8" t="n">
        <v>217099</v>
      </c>
      <c r="H4" s="8" t="n">
        <v>197508</v>
      </c>
      <c r="I4" s="8" t="n">
        <v>144623</v>
      </c>
      <c r="J4" s="8" t="n">
        <v>811477</v>
      </c>
      <c r="K4" s="8" t="n">
        <v>746661</v>
      </c>
      <c r="L4" s="8" t="n">
        <v>557667</v>
      </c>
    </row>
    <row r="5" spans="1:12">
      <c r="A5" s="4" t="s">
        <v>89</v>
      </c>
      <c r="B5" s="6" t="n">
        <v>12065</v>
      </c>
      <c r="C5" s="6" t="n">
        <v>31097</v>
      </c>
      <c r="D5" s="6" t="n">
        <v>19116</v>
      </c>
      <c r="E5" s="6" t="n">
        <v>13946</v>
      </c>
      <c r="F5" s="6" t="n">
        <v>2359</v>
      </c>
      <c r="G5" s="6" t="n">
        <v>21798</v>
      </c>
      <c r="H5" s="6" t="n">
        <v>11457</v>
      </c>
      <c r="I5" s="6" t="n">
        <v>35509</v>
      </c>
      <c r="J5" s="6" t="n">
        <v>76224</v>
      </c>
      <c r="K5" s="6" t="n">
        <v>71123</v>
      </c>
      <c r="L5" s="6" t="n">
        <v>42763</v>
      </c>
    </row>
    <row r="6" spans="1:12">
      <c r="A6" s="4" t="s">
        <v>98</v>
      </c>
      <c r="F6" s="6" t="n">
        <v>211887</v>
      </c>
      <c r="G6" s="6" t="n">
        <v>12072</v>
      </c>
      <c r="H6" s="6" t="n">
        <v>4936</v>
      </c>
      <c r="I6" s="6" t="n">
        <v>24001</v>
      </c>
      <c r="J6" s="6" t="n">
        <v>37400</v>
      </c>
      <c r="K6" s="6" t="n">
        <v>252896</v>
      </c>
      <c r="L6" s="6" t="n">
        <v>21847</v>
      </c>
    </row>
    <row r="7" spans="1:12">
      <c r="A7" s="4" t="s">
        <v>815</v>
      </c>
      <c r="F7" s="6" t="n">
        <v>-3337</v>
      </c>
      <c r="G7" s="6" t="n">
        <v>1605</v>
      </c>
      <c r="H7" s="6" t="n">
        <v>-113</v>
      </c>
      <c r="I7" s="6" t="n">
        <v>216</v>
      </c>
      <c r="J7" s="6" t="n">
        <v>0</v>
      </c>
      <c r="K7" s="6" t="n">
        <v>-1629</v>
      </c>
      <c r="L7" s="6" t="n">
        <v>-3744</v>
      </c>
    </row>
    <row r="8" spans="1:12">
      <c r="A8" s="4" t="s">
        <v>100</v>
      </c>
      <c r="B8" s="8" t="n">
        <v>4620</v>
      </c>
      <c r="C8" s="8" t="n">
        <v>16591</v>
      </c>
      <c r="D8" s="8" t="n">
        <v>9574</v>
      </c>
      <c r="E8" s="8" t="n">
        <v>6615</v>
      </c>
      <c r="F8" s="8" t="n">
        <v>208550</v>
      </c>
      <c r="G8" s="8" t="n">
        <v>13677</v>
      </c>
      <c r="H8" s="8" t="n">
        <v>4823</v>
      </c>
      <c r="I8" s="8" t="n">
        <v>24217</v>
      </c>
      <c r="J8" s="8" t="n">
        <v>37400</v>
      </c>
      <c r="K8" s="8" t="n">
        <v>251267</v>
      </c>
      <c r="L8" s="8" t="n">
        <v>18103</v>
      </c>
    </row>
    <row r="9" spans="1:12">
      <c r="A9" s="3" t="s">
        <v>101</v>
      </c>
    </row>
    <row r="10" spans="1:12">
      <c r="A10" s="4" t="s">
        <v>102</v>
      </c>
      <c r="F10" s="9" t="n">
        <v>8.050000000000001</v>
      </c>
      <c r="G10" s="9" t="n">
        <v>0.46</v>
      </c>
      <c r="H10" s="9" t="n">
        <v>0.19</v>
      </c>
      <c r="I10" s="9" t="n">
        <v>0.91</v>
      </c>
      <c r="J10" s="9" t="n">
        <v>1.42</v>
      </c>
      <c r="K10" s="9" t="n">
        <v>9.609999999999999</v>
      </c>
      <c r="L10" s="9" t="n">
        <v>0.83</v>
      </c>
    </row>
    <row r="11" spans="1:12">
      <c r="A11" s="4" t="s">
        <v>816</v>
      </c>
      <c r="B11" s="9" t="n">
        <v>0.18</v>
      </c>
      <c r="C11" s="9" t="n">
        <v>0.63</v>
      </c>
      <c r="D11" s="9" t="n">
        <v>0.36</v>
      </c>
      <c r="E11" s="9" t="n">
        <v>0.25</v>
      </c>
      <c r="F11" s="9" t="n">
        <v>7.93</v>
      </c>
      <c r="G11" s="9" t="n">
        <v>0.52</v>
      </c>
      <c r="H11" s="9" t="n">
        <v>0.18</v>
      </c>
      <c r="I11" s="9" t="n">
        <v>0.92</v>
      </c>
      <c r="J11" s="9" t="n">
        <v>1.42</v>
      </c>
      <c r="K11" s="9" t="n">
        <v>9.550000000000001</v>
      </c>
      <c r="L11" s="9" t="n">
        <v>0.689999999999999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HAN</vt:lpstr>
      <vt:lpstr>CONSOLIDATED STATEMENTS OF CASH</vt:lpstr>
      <vt:lpstr>CONSOLIDATED STATEMENTS OF CAS7</vt:lpstr>
      <vt:lpstr>BASIS OF PRESENTATION AND ORGAN</vt:lpstr>
      <vt:lpstr>SUMMARY OF SIGNIFICANT ACCOUNTI</vt:lpstr>
      <vt:lpstr>LUMIERE PLACE ACQUISITION</vt:lpstr>
      <vt:lpstr>FAIR VALUE</vt:lpstr>
      <vt:lpstr>RECEIVABLES</vt:lpstr>
      <vt:lpstr>PROPERTY AND EQUIPMENT</vt:lpstr>
      <vt:lpstr>GOODWILL AND INTANGIBLE ASSETS</vt:lpstr>
      <vt:lpstr>IMPAIRMENT CHARGES, OTHER WRITE</vt:lpstr>
      <vt:lpstr>INVESTMENTS</vt:lpstr>
      <vt:lpstr>LONG TERM PREPAID RENT AND OTHE</vt:lpstr>
      <vt:lpstr>ACCRUED EXPENSES AND OTHER CURR</vt:lpstr>
      <vt:lpstr>DEBT</vt:lpstr>
      <vt:lpstr>RELATED PARTY TRANSACTIONS</vt:lpstr>
      <vt:lpstr>COMMITMENTS AND CONTINGENCIES</vt:lpstr>
      <vt:lpstr>STOCKHOLDERS' EQUITY</vt:lpstr>
      <vt:lpstr>BASIC AND DILUTED NET INCOME PE</vt:lpstr>
      <vt:lpstr>EMPLOYEE BENEFIT PLANS</vt:lpstr>
      <vt:lpstr>DISCONTINUED OPERATIONS</vt:lpstr>
      <vt:lpstr>INCOME TAXES</vt:lpstr>
      <vt:lpstr>SEGMENT INFORMATION</vt:lpstr>
      <vt:lpstr>SELECTED QUARTERLY FINANCIAL DA</vt:lpstr>
      <vt:lpstr>SUMMARY OF SIGNIFICANT ACCOUN29</vt:lpstr>
      <vt:lpstr>SUMMARY OF SIGNIFICANT ACCOUN30</vt:lpstr>
      <vt:lpstr>LUMIERE PLACE ACQUISITION (Tabl</vt:lpstr>
      <vt:lpstr>FAIR VALUE (Tables)</vt:lpstr>
      <vt:lpstr>RECEIVABLES (Tables)</vt:lpstr>
      <vt:lpstr>PROPERTY AND EQUIPMENT (Tables)</vt:lpstr>
      <vt:lpstr>GOODWILL AND INTANGIBLE ASSETS </vt:lpstr>
      <vt:lpstr>IMPAIRMENT CHARGES, OTHER WRI36</vt:lpstr>
      <vt:lpstr>INVESTMENTS (Tables)</vt:lpstr>
      <vt:lpstr>LONG TERM PREPAID RENT AND OT38</vt:lpstr>
      <vt:lpstr>ACCRUED EXPENSES AND OTHER CU39</vt:lpstr>
      <vt:lpstr>DEBT (Tables)</vt:lpstr>
      <vt:lpstr>COMMITMENTS AND CONTINGENCIES (</vt:lpstr>
      <vt:lpstr>EMPLOYEE BENEFIT PLANS (Tables)</vt:lpstr>
      <vt:lpstr>DISCONTINUED OPERATIONS (Tables</vt:lpstr>
      <vt:lpstr>INCOME TAXES (Tables)</vt:lpstr>
      <vt:lpstr>SEGMENT INFORMATION (Tables)</vt:lpstr>
      <vt:lpstr>SELECTED QUARTERLY FINANCIAL 46</vt:lpstr>
      <vt:lpstr>BASIS OF PRESENTATION AND ORG47</vt:lpstr>
      <vt:lpstr>BASIS OF PRESENTATION AND ORG48</vt:lpstr>
      <vt:lpstr>BASIS OF PRESENTATION AND ORG49</vt:lpstr>
      <vt:lpstr>SUMMARY OF SIGNIFICANT ACCOUN50</vt:lpstr>
      <vt:lpstr>LUMIERE PLACE ACQUISITION (Deta</vt:lpstr>
      <vt:lpstr>FAIR VALUE (Details)</vt:lpstr>
      <vt:lpstr>FAIR VALUE - Level 3 Reconcilia</vt:lpstr>
      <vt:lpstr>FAIR VALUE - Nonrecurring (Deta</vt:lpstr>
      <vt:lpstr>RECEIVABLES (Details)</vt:lpstr>
      <vt:lpstr>PROPERTY AND EQUIPMENT (Details</vt:lpstr>
      <vt:lpstr>GOODWILL AND INTANGIBLE ASSET57</vt:lpstr>
      <vt:lpstr>GOODWILL AND INTANGIBLE ASSET58</vt:lpstr>
      <vt:lpstr>GOODWILL AND INTANGIBLE ASSET59</vt:lpstr>
      <vt:lpstr>IMPAIRMENT CHARGES, OTHER WRI60</vt:lpstr>
      <vt:lpstr>IMPAIRMENT CHARGES, OTHER WRI61</vt:lpstr>
      <vt:lpstr>INVESTMENTS (Details)</vt:lpstr>
      <vt:lpstr>INVESTMENTS - Acquisitions (Det</vt:lpstr>
      <vt:lpstr>LONG TERM PREPAID RENT AND OT64</vt:lpstr>
      <vt:lpstr>ACCRUED EXPENSES AND OTHER CU65</vt:lpstr>
      <vt:lpstr>DEBT - Schedule (Details)</vt:lpstr>
      <vt:lpstr>DEBT - Additional Information -</vt:lpstr>
      <vt:lpstr>DEBT Debt - Maturities of Debt </vt:lpstr>
      <vt:lpstr>RELATED PARTY TRANSACTIONS (Det</vt:lpstr>
      <vt:lpstr>COMMITMENTS AND CONTINGENCIES -</vt:lpstr>
      <vt:lpstr>COMMITMENTS AND CONTINGENCIES71</vt:lpstr>
      <vt:lpstr>STOCKHOLDERS' EQUITY (Details)</vt:lpstr>
      <vt:lpstr>BASIC AND DILUTED NET INCOME 73</vt:lpstr>
      <vt:lpstr>EMPLOYEE BENEFIT PLANS - Retire</vt:lpstr>
      <vt:lpstr>EMPLOYEE BENEFIT PLANS - Multie</vt:lpstr>
      <vt:lpstr>DISCONTINUED OPERATIONS (Detail</vt:lpstr>
      <vt:lpstr>INCOME TAXES - Income Tax Expen</vt:lpstr>
      <vt:lpstr>INCOME TAXES - Effective Income</vt:lpstr>
      <vt:lpstr>INCOME TAXES - Deferred Tax Ass</vt:lpstr>
      <vt:lpstr>INCOME TAXES - Unrecognized Tax</vt:lpstr>
      <vt:lpstr>SEGMENT INFORMATION - Operating</vt:lpstr>
      <vt:lpstr>SEGMENT INFORMATION - Assets (D</vt:lpstr>
      <vt:lpstr>SELECTED QUARTERLY FINANCIAL 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18:58Z</dcterms:created>
  <dcterms:modified xmlns:dcterms="http://purl.org/dc/terms/" xmlns:xsi="http://www.w3.org/2001/XMLSchema-instance" xsi:type="dcterms:W3CDTF">2016-02-24T16:18:58Z</dcterms:modified>
  <dc:title xmlns:dc="http://purl.org/dc/elements/1.1/">Untitled</dc:title>
  <dc:description xmlns:dc="http://purl.org/dc/elements/1.1/"/>
  <dc:subject xmlns:dc="http://purl.org/dc/elements/1.1/"/>
  <cp:keywords/>
  <cp:category/>
</cp:coreProperties>
</file>